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sheetId="11" state="visible" r:id="rId11"/>
    <sheet xmlns:r="http://schemas.openxmlformats.org/officeDocument/2006/relationships" name="INVESTMENT SECURITIES" sheetId="12" state="visible" r:id="rId12"/>
    <sheet xmlns:r="http://schemas.openxmlformats.org/officeDocument/2006/relationships" name="FAIR VALUE" sheetId="13" state="visible" r:id="rId13"/>
    <sheet xmlns:r="http://schemas.openxmlformats.org/officeDocument/2006/relationships" name="INSURANCE SUBSIDIARY RESTRICTIO" sheetId="14" state="visible" r:id="rId14"/>
    <sheet xmlns:r="http://schemas.openxmlformats.org/officeDocument/2006/relationships" name="SENIOR DEBT" sheetId="15" state="visible" r:id="rId15"/>
    <sheet xmlns:r="http://schemas.openxmlformats.org/officeDocument/2006/relationships" name="SUBORDINATED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EGMENT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Tables)" sheetId="26" state="visible" r:id="rId26"/>
    <sheet xmlns:r="http://schemas.openxmlformats.org/officeDocument/2006/relationships" name="INVESTMENT SECURITIES (Tables)" sheetId="27" state="visible" r:id="rId27"/>
    <sheet xmlns:r="http://schemas.openxmlformats.org/officeDocument/2006/relationships" name="FAIR VALUE (Tables)" sheetId="28" state="visible" r:id="rId28"/>
    <sheet xmlns:r="http://schemas.openxmlformats.org/officeDocument/2006/relationships" name="SENIOR DEBT (Tables)" sheetId="29" state="visible" r:id="rId29"/>
    <sheet xmlns:r="http://schemas.openxmlformats.org/officeDocument/2006/relationships" name="SUBORDINATED 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GMENT FINANCIAL INFORMATION (" sheetId="33" state="visible" r:id="rId33"/>
    <sheet xmlns:r="http://schemas.openxmlformats.org/officeDocument/2006/relationships" name="SCHEDULE I CONDENSED FINANCIAL " sheetId="34" state="visible" r:id="rId34"/>
    <sheet xmlns:r="http://schemas.openxmlformats.org/officeDocument/2006/relationships" name="SCHEDULE I CONDENSED FINANCIA_2" sheetId="35" state="visible" r:id="rId35"/>
    <sheet xmlns:r="http://schemas.openxmlformats.org/officeDocument/2006/relationships" name="SCHEDULE I CONDENSED FINANCIA_3" sheetId="36" state="visible" r:id="rId36"/>
    <sheet xmlns:r="http://schemas.openxmlformats.org/officeDocument/2006/relationships" name="SCHEDULE I CONDENSED FINANCIA_4" sheetId="37" state="visible" r:id="rId37"/>
    <sheet xmlns:r="http://schemas.openxmlformats.org/officeDocument/2006/relationships" name="SCHEDULE I CONDENSED FINANCIA_5" sheetId="38" state="visible" r:id="rId38"/>
    <sheet xmlns:r="http://schemas.openxmlformats.org/officeDocument/2006/relationships" name="SCHEDULE I CONDENSED FINANCIA_6"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 Reconciliation of Loans" sheetId="42" state="visible" r:id="rId42"/>
    <sheet xmlns:r="http://schemas.openxmlformats.org/officeDocument/2006/relationships" name="LOANS - Schedule of Contractual" sheetId="43" state="visible" r:id="rId43"/>
    <sheet xmlns:r="http://schemas.openxmlformats.org/officeDocument/2006/relationships" name="LOANS - Narrative (Details)" sheetId="44" state="visible" r:id="rId44"/>
    <sheet xmlns:r="http://schemas.openxmlformats.org/officeDocument/2006/relationships" name="LOANS - Principal Balances on N" sheetId="45" state="visible" r:id="rId45"/>
    <sheet xmlns:r="http://schemas.openxmlformats.org/officeDocument/2006/relationships" name="LOANS - Past Due Financing Rece" sheetId="46" state="visible" r:id="rId46"/>
    <sheet xmlns:r="http://schemas.openxmlformats.org/officeDocument/2006/relationships" name="LOANS - Schedule of Net Balance" sheetId="47" state="visible" r:id="rId47"/>
    <sheet xmlns:r="http://schemas.openxmlformats.org/officeDocument/2006/relationships" name="LOANS - Schedule of Additional " sheetId="48" state="visible" r:id="rId48"/>
    <sheet xmlns:r="http://schemas.openxmlformats.org/officeDocument/2006/relationships" name="LOANS - Troubled Debt Restructu" sheetId="49" state="visible" r:id="rId49"/>
    <sheet xmlns:r="http://schemas.openxmlformats.org/officeDocument/2006/relationships" name="INVESTMENT SECURITIES - Availab" sheetId="50" state="visible" r:id="rId50"/>
    <sheet xmlns:r="http://schemas.openxmlformats.org/officeDocument/2006/relationships" name="INVESTMENT SECURITIES - Amortiz" sheetId="51" state="visible" r:id="rId51"/>
    <sheet xmlns:r="http://schemas.openxmlformats.org/officeDocument/2006/relationships" name="INVESTMENT SECURITIES - Narrati" sheetId="52" state="visible" r:id="rId52"/>
    <sheet xmlns:r="http://schemas.openxmlformats.org/officeDocument/2006/relationships" name="INVESTMENT SECURITIES - Schedul" sheetId="53" state="visible" r:id="rId53"/>
    <sheet xmlns:r="http://schemas.openxmlformats.org/officeDocument/2006/relationships" name="FAIR VALUE - Fair Value Measure" sheetId="54" state="visible" r:id="rId54"/>
    <sheet xmlns:r="http://schemas.openxmlformats.org/officeDocument/2006/relationships" name="INSURANCE SUBSIDIARY RESTRICT_2" sheetId="55" state="visible" r:id="rId55"/>
    <sheet xmlns:r="http://schemas.openxmlformats.org/officeDocument/2006/relationships" name="SENIOR DEBT - Narrative (Detail" sheetId="56" state="visible" r:id="rId56"/>
    <sheet xmlns:r="http://schemas.openxmlformats.org/officeDocument/2006/relationships" name="SENIOR DEBT - Schedule of Senio" sheetId="57" state="visible" r:id="rId57"/>
    <sheet xmlns:r="http://schemas.openxmlformats.org/officeDocument/2006/relationships" name="SUBORDINATED DEBT - Narrative (" sheetId="58" state="visible" r:id="rId58"/>
    <sheet xmlns:r="http://schemas.openxmlformats.org/officeDocument/2006/relationships" name="SUBORDINATED DEBT - Schedule of" sheetId="59" state="visible" r:id="rId59"/>
    <sheet xmlns:r="http://schemas.openxmlformats.org/officeDocument/2006/relationships" name="SUBORDINATED DEBT - Maturity an" sheetId="60" state="visible" r:id="rId60"/>
    <sheet xmlns:r="http://schemas.openxmlformats.org/officeDocument/2006/relationships" name="LEASES - Narrative (Details)" sheetId="61" state="visible" r:id="rId61"/>
    <sheet xmlns:r="http://schemas.openxmlformats.org/officeDocument/2006/relationships" name="LEASES - Schedule of Lease Expe" sheetId="62" state="visible" r:id="rId62"/>
    <sheet xmlns:r="http://schemas.openxmlformats.org/officeDocument/2006/relationships" name="COMMITMENTS AND CONTINGENCIES (" sheetId="63" state="visible" r:id="rId63"/>
    <sheet xmlns:r="http://schemas.openxmlformats.org/officeDocument/2006/relationships" name="EMPLOYEE BENEFIT PLANS - Narrat" sheetId="64" state="visible" r:id="rId64"/>
    <sheet xmlns:r="http://schemas.openxmlformats.org/officeDocument/2006/relationships" name="RELATED PARTY TRANSACTIONS - Na" sheetId="65" state="visible" r:id="rId65"/>
    <sheet xmlns:r="http://schemas.openxmlformats.org/officeDocument/2006/relationships" name="INCOME TAXES - Schedule of Comp" sheetId="66" state="visible" r:id="rId66"/>
    <sheet xmlns:r="http://schemas.openxmlformats.org/officeDocument/2006/relationships" name="INCOME TAXES - Schedule of Defe" sheetId="67" state="visible" r:id="rId67"/>
    <sheet xmlns:r="http://schemas.openxmlformats.org/officeDocument/2006/relationships" name="INCOME TAXES - Schedule of Inco" sheetId="68" state="visible" r:id="rId68"/>
    <sheet xmlns:r="http://schemas.openxmlformats.org/officeDocument/2006/relationships" name="SEGMENT FINANCIAL INFORMATION -" sheetId="69" state="visible" r:id="rId69"/>
    <sheet xmlns:r="http://schemas.openxmlformats.org/officeDocument/2006/relationships" name="SEGMENT FINANCIAL INFORMATION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2-27985</t>
        </is>
      </c>
      <c r="C8" s="3" t="inlineStr">
        <is>
          <t xml:space="preserve"> </t>
        </is>
      </c>
      <c r="D8" s="3" t="inlineStr">
        <is>
          <t xml:space="preserve"> </t>
        </is>
      </c>
    </row>
    <row r="9">
      <c r="A9" s="3" t="inlineStr">
        <is>
          <t>Entity Registrant Name</t>
        </is>
      </c>
      <c r="B9" s="3" t="inlineStr">
        <is>
          <t>1st FRANKLIN FINANCIAL CORPORATION</t>
        </is>
      </c>
      <c r="C9" s="3" t="inlineStr">
        <is>
          <t xml:space="preserve"> </t>
        </is>
      </c>
      <c r="D9" s="3" t="inlineStr">
        <is>
          <t xml:space="preserve"> </t>
        </is>
      </c>
    </row>
    <row r="10">
      <c r="A10" s="3" t="inlineStr">
        <is>
          <t>Entity Incorporation, State or Country Code</t>
        </is>
      </c>
      <c r="B10" s="3" t="inlineStr">
        <is>
          <t>GA</t>
        </is>
      </c>
      <c r="C10" s="3" t="inlineStr">
        <is>
          <t xml:space="preserve"> </t>
        </is>
      </c>
      <c r="D10" s="3" t="inlineStr">
        <is>
          <t xml:space="preserve"> </t>
        </is>
      </c>
    </row>
    <row r="11">
      <c r="A11" s="3" t="inlineStr">
        <is>
          <t>Entity Tax Identification Number</t>
        </is>
      </c>
      <c r="B11" s="3" t="inlineStr">
        <is>
          <t>58-0521233</t>
        </is>
      </c>
      <c r="C11" s="3" t="inlineStr">
        <is>
          <t xml:space="preserve"> </t>
        </is>
      </c>
      <c r="D11" s="3" t="inlineStr">
        <is>
          <t xml:space="preserve"> </t>
        </is>
      </c>
    </row>
    <row r="12">
      <c r="A12" s="3" t="inlineStr">
        <is>
          <t>Entity Address, Address Line One</t>
        </is>
      </c>
      <c r="B12" s="3" t="inlineStr">
        <is>
          <t>135 East Tugalo Street</t>
        </is>
      </c>
      <c r="C12" s="3" t="inlineStr">
        <is>
          <t xml:space="preserve"> </t>
        </is>
      </c>
      <c r="D12" s="3" t="inlineStr">
        <is>
          <t xml:space="preserve"> </t>
        </is>
      </c>
    </row>
    <row r="13">
      <c r="A13" s="3" t="inlineStr">
        <is>
          <t>Entity Address, Address Line Two</t>
        </is>
      </c>
      <c r="B13" s="3" t="inlineStr">
        <is>
          <t>Post Office Box 880</t>
        </is>
      </c>
      <c r="C13" s="3" t="inlineStr">
        <is>
          <t xml:space="preserve"> </t>
        </is>
      </c>
      <c r="D13" s="3" t="inlineStr">
        <is>
          <t xml:space="preserve"> </t>
        </is>
      </c>
    </row>
    <row r="14">
      <c r="A14" s="3" t="inlineStr">
        <is>
          <t>Entity Address, City or Town</t>
        </is>
      </c>
      <c r="B14" s="3" t="inlineStr">
        <is>
          <t>Toccoa</t>
        </is>
      </c>
      <c r="C14" s="3" t="inlineStr">
        <is>
          <t xml:space="preserve"> </t>
        </is>
      </c>
      <c r="D14" s="3" t="inlineStr">
        <is>
          <t xml:space="preserve"> </t>
        </is>
      </c>
    </row>
    <row r="15">
      <c r="A15" s="3" t="inlineStr">
        <is>
          <t>Entity Address, State or Province</t>
        </is>
      </c>
      <c r="B15" s="3" t="inlineStr">
        <is>
          <t>GA</t>
        </is>
      </c>
      <c r="C15" s="3" t="inlineStr">
        <is>
          <t xml:space="preserve"> </t>
        </is>
      </c>
      <c r="D15" s="3" t="inlineStr">
        <is>
          <t xml:space="preserve"> </t>
        </is>
      </c>
    </row>
    <row r="16">
      <c r="A16" s="3" t="inlineStr">
        <is>
          <t>Entity Address, Postal Zip Code</t>
        </is>
      </c>
      <c r="B16" s="3" t="inlineStr">
        <is>
          <t>30577</t>
        </is>
      </c>
      <c r="C16" s="3" t="inlineStr">
        <is>
          <t xml:space="preserve"> </t>
        </is>
      </c>
      <c r="D16" s="3" t="inlineStr">
        <is>
          <t xml:space="preserve"> </t>
        </is>
      </c>
    </row>
    <row r="17">
      <c r="A17" s="3" t="inlineStr">
        <is>
          <t>City Area Code</t>
        </is>
      </c>
      <c r="B17" s="3" t="inlineStr">
        <is>
          <t>706</t>
        </is>
      </c>
      <c r="C17" s="3" t="inlineStr">
        <is>
          <t xml:space="preserve"> </t>
        </is>
      </c>
      <c r="D17" s="3" t="inlineStr">
        <is>
          <t xml:space="preserve"> </t>
        </is>
      </c>
    </row>
    <row r="18">
      <c r="A18" s="3" t="inlineStr">
        <is>
          <t>Local Phone Number</t>
        </is>
      </c>
      <c r="B18" s="3" t="inlineStr">
        <is>
          <t>886-7571</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Non-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0</v>
      </c>
    </row>
    <row r="29">
      <c r="A29" s="3" t="inlineStr">
        <is>
          <t>Documents Incorporated by Reference</t>
        </is>
      </c>
      <c r="B29" s="3" t="inlineStr">
        <is>
          <t>Portions of the Registrant's Annual Report to security holders for the fiscal year ended December 31, 2022, included as Exhibit 13 hereto, are incorporated by reference into Parts I, II and IV of this Form 10-K.</t>
        </is>
      </c>
      <c r="C29" s="3" t="inlineStr">
        <is>
          <t xml:space="preserve"> </t>
        </is>
      </c>
      <c r="D29" s="3" t="inlineStr">
        <is>
          <t xml:space="preserve"> </t>
        </is>
      </c>
    </row>
    <row r="30">
      <c r="A30" s="3" t="inlineStr">
        <is>
          <t>Entity Central Index Key</t>
        </is>
      </c>
      <c r="B30" s="3" t="inlineStr">
        <is>
          <t>0000038723</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Voting Common Stock</t>
        </is>
      </c>
      <c r="B34" s="3" t="inlineStr">
        <is>
          <t xml:space="preserve"> </t>
        </is>
      </c>
      <c r="C34" s="3" t="inlineStr">
        <is>
          <t xml:space="preserve"> </t>
        </is>
      </c>
      <c r="D34" s="3" t="inlineStr">
        <is>
          <t xml:space="preserve"> </t>
        </is>
      </c>
    </row>
    <row r="35">
      <c r="A35" s="3" t="inlineStr">
        <is>
          <t>Entity Common Stock, Shares Outstanding</t>
        </is>
      </c>
      <c r="B35" s="3" t="inlineStr">
        <is>
          <t xml:space="preserve"> </t>
        </is>
      </c>
      <c r="C35" s="5" t="n">
        <v>1700</v>
      </c>
      <c r="D35" s="3" t="inlineStr">
        <is>
          <t xml:space="preserve"> </t>
        </is>
      </c>
    </row>
    <row r="36">
      <c r="A36" s="3" t="inlineStr">
        <is>
          <t>Nonvoting Common Stock</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168300</v>
      </c>
      <c r="D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Business: 1 st Franklin Financial Corporation (the "Company") is a consumer finance company which originates and services direct cash loans, real estate loans and sales finance contracts through 343 branch offices located throughout the southeastern United States. In addition to this business, the Company writes credit insurance when requested by its loan customers as an agent for a non-affiliated insurance company specializing in such insurance. Two of the Company's wholly owned subsidiaries, Frandisco Life Insurance Company and Frandisco Property and Casualty Insurance Company, reinsure the credit life, the credit accident and health, the credit unemployment and the credit property insurance so written. Basis of Consolidation: The accompanying consolidated financial statements include the accounts of the Company and its wholly owned subsidiaries. Inter-company accounts and transactions have been eliminated. 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The Company may have deposits in excess of amounts covered by the Federal Deposits Insurance Corporation with its banking partners.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since the interest rate charged by the Company approximates market rates.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 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6.5 million and $5.3 million at December 31, 2022 and 2021,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Office machines, equipment and Company automobiles are recorded at cost and depreciated on a straight-line basis over a period of three Restricted Cash: Restricted cash consists of funds maintained in restricted accounts in order to comply with certain requirements imposed on insurance companies by the State of Georgia and to meet the reserve requirements of its reinsurance agreements. Restricted cash also includes escrow deposits held by the Company on behalf of certain real estate mortgage customers. Year Ended December 31, (In thousands) 2022 2021 2020 Cash and cash equivalents $ 49,653 $ 33,061 $ 59,214 Restricted cash 15,781 7,306 8,465 Total cash, cash equivalents and restricted cash $ 65,434 $ 40,367 $ 67,679 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there was no impairment of the carrying value of the long-lived assets, including property and equipment at December 31, 2022 or 2021. 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2 and December 31, 2021,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certain states do not recognize S Corporation status, and the Company has accrued amounts necessary to pay the required income taxes in such states. Collateral Held for Resale: When the Company takes possession of collateral which secures a loan, the collateral is recorded at the lower of its estimated resale value or the loan balance. Any losses incurred at that time are charged against the Allowance for Credit Losses. Marketable Debt Securities: Management has designated the Company’s investment securities held in the Company's investment portfolio at December 31, 2022 and 2021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Earnings per Share Information : The Company has no contingently issuable common shares, thus basic and diluted earnings per share amounts are the same. Recent Accounting Pronouncements: In March 2020, the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Company's benchmark rate transitioned to SOFR on December 1, 2022 with no impact to the condensed consolidated financial statements, (Note 6). In March 2022 the FASB issued ASU No. 2022-02 "Financial Instruments - Credit Losses (Topic 326): Troubled Debt Restructuring and Vintage Disclosures. The key provisions include (1) enhancements to disclosure requirements for certain loan refinancings and restructurings by creditor when borrower is experiencing financial difficulty, the creditor must apply the loan refinancing and restructuring guidance to determine whether a modification results in a new loan or a continuation of an existing loan (2) for public business entities, the entity is required to disclose current-period gross write-offs by year of origination for financing receivables and net investments in leases. The amendments in this update are effective for annual and interim periods beginning after December 15, 2022. The Company is currently evaluating the effect of disclosure updates to its footnotes, but believes implementation will not have a material financial effe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6" t="inlineStr">
        <is>
          <t>Receivables [Abstract]</t>
        </is>
      </c>
      <c r="B3" s="3" t="inlineStr">
        <is>
          <t xml:space="preserve"> </t>
        </is>
      </c>
    </row>
    <row r="4">
      <c r="A4" s="3" t="inlineStr">
        <is>
          <t>LOANS</t>
        </is>
      </c>
      <c r="B4" s="3" t="inlineStr">
        <is>
          <t>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Gross): 2022 2021 2020 Loans Originated/acquired per Business Section: $ 1,157,814 $ 1,152,021 $ 1,000,600 Non-Cash Reconciling items: Other Consumer (Live Check and Premier) Renewed Loans Payoff 313,843 332,292 280,199 Other non-cash activity: unearned finance charges, origination fees, discounts, premiums, and deferred fees 241,179 231,093 203,423 Loans originated or purchased per Consolidated Statements of Cash Flows: $ 602,792 $ 588,636 $ 516,978 Contractual Maturities of Loans: An estimate of contractual maturities stated as a percentage of the Gross Loan balances based upon an analysis of the Company's portfolio as of December 31, 2022 is as follows: Due In Direct Real Sales 2023 61.1 % 11.4 % 27.7 % 2024 30.3 11.2 26.9 2025 6.5 11.3 22.3 2026 1.7 10.4 15.8 2027 0.4 9.6 6.7 2028 &amp; beyond 0.1 46.1 0.5 100.0 % 100.0 % 100.0 % Historically, a majority of the Company's loans have been renewed many months prior to their final contractual maturity dates, and the Company expects this trend to continue in the future. Accordingly, the above contractual maturities should not be regarded as a forecast of future cash collections.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calculates an expected credit loss by utilizing a snapshot of each specific loan segment at a point in history and tracing that segment’s performance until charge-offs were substantially exhausted for that particular segment. Charge-offs in subsequent periods are aggregated to derive an unadjusted lifetime historical charge-off rate by segment. The receivables balance at the balance sheet date is reviewed and adjustments to the allowance for credit losses are made if Management determines the receivables balance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segment when evaluating loan performance and estim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d delinquency rules, generally when two payments remain unpaid on precomputed loans or whe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an interest-bearing loan when it is less than 60 days past due. There were no loans past due 60 days or more and still accruing interest at December 31, 2022 or December 31, 2021. The Company’s Gross Balances on non-accrual loans by loan class at December 31, 2022 and 2021 are as follows: Loan Class December 31, 2022 December 31, 2021 Live Check Consumer Loans $ 13,526,548 $ 6,254,394 Premier Consumer Loans 4,738,297 2,253,818 Other Consumer Loans 41,240,279 25,229,846 Real Estate Loans 1,869,737 1,286,609 Sales Finance Contracts 5,656,143 3,532,183 Total $ 67,031,004 $ 38,556,850 An age analysis of Gross Balances past due, segregated by loan class, as of December 31, 2022 and 2021 is as follows: December 31, 2022 30-59 Days 60-89 Days 90 Days or Total Live Check Loans $ 6,216,951 $ 4,523,944 $ 8,232,387 $ 18,973,282 Premier Loans 2,164,484 1,301,917 2,415,621 5,882,022 Other Consumer Loans 24,681,141 14,373,393 26,817,773 65,872,307 Real Estate Loans 894,141 436,415 1,379,878 2,710,434 Sales Finance Contracts 4,256,920 2,066,105 3,315,491 9,638,516 Total $ 38,213,637 $ 22,701,774 $ 42,161,150 $ 103,076,561 December 31, 2021 30-59 Days 60-89 Days 90 Days or Total Live Check Loans $ 2,752,871 $ 2,446,703 $ 3,597,241 $ 8,796,815 Premier Loans 915,525 554,662 1,260,027 2,730,215 Other Consumer Loans 15,190,957 9,270,399 18,579,878 43,041,233 Real Estate Loans 656,780 440,155 1,117,924 2,214,859 Sales Finance Contracts 2,176,581 1,134,376 2,385,007 5,695,964 Total $ 21,692,714 $ 13,846,295 $ 26,940,077 $ 62,479,086 While delinquency rating analysis is the primary credit quality indicator, we also consider the ratio of bankrupt accounts to the total loan portfolio in evaluating whether any qualitative adjustments were necessary to the allowance for credit losses. The ratio of bankrupt accounts to total principal loan balances outstanding at December 31, 2022 and December 31, 2021 was 1.25% and 1.27% respectively. The Company considers the performance of the loan portfolio and its impact on the allowance for credit losses. For each segment in the portfolio, the Company also evaluates credit quality based on the aging status of the loan and by payment activity. The following table presents the net balance (principal balance less unearned finance charges and unearned insurance) in each segment in the portfolio as of December 31, 2022 based on year of origination. Payment Performance – Principal Balance by Origination Year 2022 2021 2020 2019 2018 Prior Total (in Millions) Live Checks: Performing $ 117.5 $ 13.7 $ 2.1 $ 0.3 $ — $ — $ 133.6 Nonperforming 11.6 1.8 0.1 — — — 13.5 $ 129.1 $ 15.5 $ 2.2 $ 0.3 $ — $ — $ 147.1 Premier Loans: Performing $ 65.9 $ 27.3 $ 6.8 $ 1.9 $ 0.5 $ 0.1 $ 102.5 Nonperforming 2.3 1.9 0.4 0.2 — — 4.8 $ 68.2 $ 29.2 $ 7.2 $ 2.1 $ 0.5 $ 0.1 $ 107.3 Other Consumer Loans: Performing $ 458.8 $ 122.5 $ 22.7 $ 7.3 $ 2.1 $ 0.5 $ 613.9 Nonperforming 23.8 14.0 2.2 0.9 0.2 0.1 41.2 $ 482.6 $ 136.5 $ 24.9 $ 8.2 $ 2.3 $ 0.6 $ 655.1 Real Estate Loans: Performing $ 3.5 $ 12.6 $ 5.7 $ 5.0 $ 3.6 $ 4.3 $ 34.7 Nonperforming 0.1 0.7 0.4 0.3 0.2 0.2 1.9 $ 3.6 $ 13.3 $ 6.1 $ 5.3 $ 3.8 $ 4.5 $ 36.6 Sales Finance Contracts: Performing $ 82.8 $ 35.1 $ 18.0 $ 3.5 $ 0.5 $ 0.1 $ 140.0 Nonperforming 2.1 2.0 1.2 0.3 0.1 — 5.7 $ 84.9 $ 37.1 $ 19.2 $ 3.8 $ 0.6 $ 0.1 $ 145.7 Due to the composition of the loan portfolio, the Company determines and monitors the allowance for credit losses on a portfolio segment basis. As of December 31, 2022, a historical look back period of five quarters was utilized for live checks; six quarters for other consumer loans, premier loans, and sales finance contracts; and a look back period of five years was utilized for real estate loans. Expected look back periods are determined based on analyzing the history of each segment’s snapshot at a point in history and tracing performance until charge-offs are mostly exhausted. The Company addresses seasonality primarily through the use of an average in quarterly historical loss rates over a 4-quarter snapshot time span instead of using one specific snapshot quarter’s historical loss rates. Determining a proper allowance for credit losses is a critical accounting estimate which involves Management’s judgment with respect to certain relevant factors, such as historical and expected loss trends, unemployment rates in various locales, delinquency levels, bankruptcy trends and overall general and industry specific economic conditions. The Company considered factors such as rising energy, food and services prices and the potential market disruptions resulting from recent bank failures. The Company also considered the potential impact of increased central bank interest rates. Despite increase to the Federal Funds Rate, the economy has been resilient with unemployment remaining historically low. 1st Franklin loans are contracted at a fixed rate; therefore, borrowers will not be directly affected by rising interest rates. Management determined that certain snapshot periods included in the estimation model benefited from government stimulus actions. 1st Franklin’s expected credit loss model incorporates periods that may have benefited from economic stimulus. Based on recent increased charge offs, increased delinquency and the aforementioned economic uncertainty, management concluded that an adjustment was required to sufficiently provide for expected credit losses. Management estimated an adjustment totaling $13.2 million by incorporating pre-pandemic loss rate curves to more recent loss experience as a proxy for current and expected economic conditions in the estimation model. The allowance for credit losses increased by $7.9 million to $75.2 million at December 31, 2022 compared to $67.3 million at December 31, 2021. Segmentation of the portfolio began with the adoption of ASC 326 on January 1, 2020. The following table provides additional information on our allowance for credit losses based on a collective evaluation. 2022 Live Checks Premier Loans Other Real Estate Sales Finance Total (in 000's) Allowance for Credit Losses: Balance at January 1, 2022 $ 10,649 $ 6,216 $ 44,646 $ 265 $ 5,535 $ 67,311 Provision for Credit Losses 24,044 4,452 47,976 (102) 7,918 84,288 Charge-offs (23,207) (5,630) (61,787) (28) (7,353) (98,005) Recoveries 3,410 1,070 15,577 8 1,551 21,616 Ending Balance $ 14,896 $ 6,108 $ 46,412 $ 143 $ 7,651 $ 75,210 2021 Live Checks Premier Loans Other Real Estate Sales Finance Total (in 000's) Allowance for Credit Losses: Balance at January 1, 2021 $ 10,765 $ 5,838 $ 43,833 $ 267 $ 5,625 $ 66,328 Provision for Credit Losses 8,170 3,343 27,198 24 3,448 42,183 Charge-offs (11,324) (3,823) (41,534) (31) (4,950) (61,662) Recoveries 3,038 858 15,149 5 1,412 20,462 Ending Balance $ 10,649 $ 6,216 $ 44,646 $ 265 $ 5,535 $ 67,311 Troubled Debt Restructurings (TDRs) TDRs are accounted for in accordance with the applicable guidance in ASC 310-40 Troubled Debt Restructurings by Creditor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or reductions in the amount owed by the customer. We do not consider TDRs as new loans because the restructuring is part of our ongoing effort to recover its investment in the original loan.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 off for the difference of the original and modified principal amount. Substantially all of the restructurings relate to fee and interest rate concessions. The Company only lowers the principal balance due in the event of a court order which are immaterial to each period presented. The following table presents a summary of Gross Loans that were restructured during the year ended December 31, 2022. Loan Class Number Pre-Modification Post-Modification Live Check Consumer Loans 6,238 $ 11,025,593 $ 10,869,297 Premier Consumer Loans 999 6,521,316 6,367,261 Other Consumer Loans 21,599 85,662,652 83,162,166 Real Estate Loans 26 238,274 236,228 Sales Finance Contracts 1,165 8,921,572 8,663,893 Total 30,027 $ 112,369,407 $ 109,298,845 TDRs that subsequently defaulted during the year ended December 31, 2022 are listed below. Loan Class Number Pre-Modification Live Check Consumer Loans 2,252 $ 3,883,391 Premier Consumer Loans 182 1,065,631 Other Consumer Loans 5,196 13,211,867 Real Estate Loans 2 5,217 Sales Finance Contracts 183 1,060,841 Total 7,815 $ 19,226,947 The following table presents a summary of Gross Loans that were restructured during the year ended December 31, 2021. Loan Class Number Pre-Modification Post-Modification Live Check Consumer Loans 2,303 $ 4,357,450 $ 4,265,687 Premier Consumer Loans 476 2,951,288 2,850,034 Other Consumer Loans 12,752 46,992,778 45,056,454 Real Estate Loans 28 346,960 346,735 Sales Finance Contracts 745 4,800,447 4,632,933 Total 16,304 $ 59,448,923 $ 57,151,843 TDRs that subsequently defaulted during the year ended December 31, 2021 are listed below. Loan Class Number Pre-Modification Live Check Consumer Loans 844 $ 1,568,070 Premier Consumer Loans 99 516,895 Other Consumer Loans 3,094 7,082,463 Real Estate Loans 0 — Sales Finance Contracts 142 613,181 Total 4,179 $ 9,780,609 The following table presents a summary of Gross Loans that were restructured during the year ended December 31, 2020. Loan Class Number Pre-Modification Post-Modification Live Check Consumer Loans 2,127 $ 3,688,912 $ 3,588,117 Premier Consumer Loans 485 3,185,328 3,090,506 Other Consumer Loans 11,463 41,709,966 39,405,511 Real Estate Loans 39 465,759 453,611 Sales Finance Contracts 846 4,379,561 4,215,137 Total 14,960 $ 53,429,526 $ 50,752,882 TDRs that subsequently defaulted during the year ended December 31, 2020 are listed below. Loan Class Number Pre-Modification Live Check Consumer Loans 787 $ 1,248,879 Premier Consumer Loans 92 480,080 Other Consumer Loans 2,735 5,523,962 Real Estate Loans 4 27,476 Sales Finance Contracts 183 475,188 Total 3,801 $ 7,755,585 The level of TDRs, including those which have experienced a subsequent default, is considered in the determination of an appropriate level of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INVESTMENT SECURITIES</t>
        </is>
      </c>
      <c r="B4" s="3" t="inlineStr">
        <is>
          <t xml:space="preserve">INVESTMENT SECURITIES Investment securities available for sale are carried at estimated fair market value. The amortized cost and estimated fair values of these investment securities are as follows: Amortized Gross Gross Estimated December 31, 2022: Obligations of states and political subdivisions $ 253,068,048 $ 1,033,647 $ (34,453,668) $ 219,648,027 Corporate securities 380,316 — — 380,316 Total $ 253,448,364 $ 1,033,647 $ (34,453,668) $ 220,028,343 December 31, 2021: Obligations of states and political subdivisions $ 248,858,502 $ 13,273,291 $ (948,416) $ 261,183,377 Corporate securities 418,548 — — 418,548 Total $ 249,277,050 $ 13,273,291 $ (948,416) $ 261,601,925 The amortized cost and estimated fair values of investment securities at December 31, 2022, by contractual maturity, are shown below: Amortized Estimated Due in one year or less $ 1,240,317 $ 1,239,689 Due after one year through five years 2,597,874 2,609,629 Due after five years through ten years 24,770,364 25,139,757 Due after ten years 224,839,809 191,039,268 Total $ 253,448,364 $ 220,028,343 The following table provides an analysis of available for sale investment securities in an unrealized loss position. Less than 12 Months 12 Months or Longer Total December 31, 2022 Fair Unrealized Fair Unrealized Fair Unrealized Obligations of states and political subdivisions $ 118,495,346 $ (9,327,370) $ 42,313,572 $ (25,126,298) $ 160,808,918 $ (34,453,668) Less than 12 Months 12 Months or Longer Total December 31, 2021 Fair Unrealized Fair Unrealized Fair Unrealized Obligations of states and political subdivisions $ 41,660,651 $ (896,338) $ 652,921 $ (52,078) $ 42,313,572 $ (948,416) The previous two tables represent 184 investments and 34 investment held by the Company at December 31, 2022 and 2021, respectively, the majority of which were rated " A " or higher. The unrealized losses on the Company's investments were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Management concluded that an allowance for credit losses was not required at December 31, 2022 or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6" t="inlineStr">
        <is>
          <t>Fair Value Disclosures [Abstract]</t>
        </is>
      </c>
      <c r="B3" s="3" t="inlineStr">
        <is>
          <t xml:space="preserve"> </t>
        </is>
      </c>
    </row>
    <row r="4">
      <c r="A4" s="3" t="inlineStr">
        <is>
          <t>FAIR VALUE</t>
        </is>
      </c>
      <c r="B4" s="3" t="inlineStr">
        <is>
          <t xml:space="preserve">FAIR VALUE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Company is responsible for the valuation process and as part of this process may use data from outside sources in establishing fair value. The Company performs due diligence to understand the inputs or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The fair values of common stocks and mutual funds are based on unadjusted quoted market prices in active market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December 31, 2022 and 2021 are available-for-sale investment securities which are summarized below: Fair Value Measurements at Reporting Date Using Description December 31, Quoted Prices Significant Significant Corporate securities $ 380,316 $ 380,316 $ — $ — Obligations of states and political subdivisions 219,648,027 — 219,648,027 — Available-for-sale investment securities $ 220,028,343 $ 380,316 $ 219,648,027 $ — Fair Value Measurements at Reporting Date Using Description December 31, Quoted Prices Significant Significant Corporate securities $ 418,548 $ 418,548 $ — $ — Obligations of states and political subdivisions 261,183,377 — 261,183,377 — Available-for-sale investment securities $ 261,601,925 $ 418,548 $ 261,183,37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URANCE SUBSIDIARY RESTRICTIONS</t>
        </is>
      </c>
      <c r="B1" s="2" t="inlineStr">
        <is>
          <t>12 Months Ended</t>
        </is>
      </c>
    </row>
    <row r="2">
      <c r="B2" s="2" t="inlineStr">
        <is>
          <t>Dec. 31, 2022</t>
        </is>
      </c>
    </row>
    <row r="3">
      <c r="A3" s="6" t="inlineStr">
        <is>
          <t>Insurance [Abstract]</t>
        </is>
      </c>
      <c r="B3" s="3" t="inlineStr">
        <is>
          <t xml:space="preserve"> </t>
        </is>
      </c>
    </row>
    <row r="4">
      <c r="A4" s="3" t="inlineStr">
        <is>
          <t>INSURANCE SUBSIDIARY RESTRICTIONS</t>
        </is>
      </c>
      <c r="B4" s="3" t="inlineStr">
        <is>
          <t xml:space="preserve">INSURANCE SUBSIDIARY RESTRICTIONS As of December 31, 2022 and 2021, 97% and 99%, respectively, of the Company's cash and cash equivalents and investment securities were maintained in the Company’s insurance subsidiaries. State insurance regulations limit the types of investments an insurance company may hold in its portfolio. These limitations specify types of eligible investments, quality of investments and the percentage a particular investment may constitute of an insurance company’s portfolio. Dividend payments to the Company by its wholly owned life insurance subsidiary are subject to annual limitations and are restricted to the lesser of 10% of policyholders’ surplus or the net statutory gain from operations before recognizing realized investment gains of the individual insurance subsidiary during the prior year. Dividend payments to the Company by its wholly-owned property and casualty insurance subsidiary are also subject to annual limitations and are restricted to the greater of 10% of policyholders’ surplus or the net statutory income before recognizing realized investment gains of the individual insurance subsidiary during the prior three years. At December 31, 2021, Frandisco Property and Casualty Insurance Company and Frandisco Life Insurance Company had a statutory surplus of $132.0 million and $96.2 million, respectively. The maximum aggregate amount of dividends these subsidiaries could pay to the Company during 2022, without prior approval of the Georgia Insurance Commissioner, was approximately $40.8 million. On November 30, 2021, the Company filed a request with the Georgia Insurance Department for approval of two separate transactions involving dividends and/or lines of credit with maximum amounts of $75.0 million from the Company’s life insurance subsidiary and $95.0 million from the Company’s property and casualty insurance company. The request was approved by the Georgia Insurance Department on January 20, 2022 for transactions on or before December 31, 2022. Effective January 20, 2022, Frandisco Life Insurance Company amended it previous unsecured revolving line of credit available to the Company for a maximum amount up to $60.0 million. Frandisco Property and Casualty Insurance Company also amended an unsecured revolving line of credit available to the Company for a maximum amount up to $60.0 million. No borrowings have been utilized on either of these line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2</t>
        </is>
      </c>
    </row>
    <row r="3">
      <c r="A3" s="6" t="inlineStr">
        <is>
          <t>Debt Disclosure [Abstract]</t>
        </is>
      </c>
      <c r="B3" s="3" t="inlineStr">
        <is>
          <t xml:space="preserve"> </t>
        </is>
      </c>
    </row>
    <row r="4">
      <c r="A4" s="3" t="inlineStr">
        <is>
          <t>SENIOR DEBT</t>
        </is>
      </c>
      <c r="B4" s="3" t="inlineStr">
        <is>
          <t>SENIOR DEBT Effective September 11, 2009, the Company entered into a credit facility with Wells Fargo Preferred Capital, Inc. As amended to date, the credit agreement provides for borrowings and reborrowing’s of up to $230.0 million, subject to certain limitations, and all borrowings are secured by the finance receivables of the Company. The credit agreement contains covenants customary for financing transactions of this type. The credit agreement contains covenants customary for financing transactions of this type. Available borrowings under the credit agreement were $162.5 million and $169.7 million at December 31, 2022 and 2021, at an interest rate of 6.97% and 3.50%, respectively. At December 31, 2022, the Company had borrowings of $67.5 million under the credit agreement. The Company had borrowings of $60.3 million under the credit agreement at December 31, 2021. Available but unborrowed amounts under the credit agreement are subject to a periodic unused line fee of 0.50% The interest rate under the credit agreement is equivalent to the greater of (a) 0.75% per annum plus the Applicable Margin or (b) the one month secured overnight financing rate (the “SOFR Rate”) plus the term SOFR adjustment (the "Adjusted Term SOFR Rate") plus the Applicable Margin. The Adjusted Term SOFR Rate is adjusted on the first day of each calendar month based upon the SOFR Rate as of the last day of the preceding calendar month. The Applicable Margin is 2.75%. The interest rate on the credit agreement at December 31, 2022 and 2021 was 6.97% and 3.50%, respectively. The credit agreement has a commitment termination date of February 28, 2025. Any then- outstanding balance under the Credit Agreement would be due and payable on such date. The lender also may terminate the agreement upon the violation of any of the financial ratio requirements or covenants contained in the credit agreement or if the financial condition of the Company becomes unsatisfactory to the lender, according to standards set forth in the credit agreement. Such financial ratio requirements include a minimum equity requirement, a minimum EBITDA ratio and a minimum debt to equity ratio, among others. At December 31, 2022, the Company was in compliance with all financial covenants.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60 days and at interest rates that the Company believes are competitive in its market. Additional data related to the Company's senior debt is as follows: Year Ended Weighted Maximum Average Weighted Average Interest Rate During Year (1) (In thousands, except % data) 2022 Bank Borrowings 6.97 % $ 81,942 $ 47,083 7.07 % Senior Demand Notes 1.92 122,860 113,151 1.92 Commercial Paper 3.94 633,534 604,980 3.54 2021 Bank Borrowings 3.50 % $ 119,304 $ 68,080 4.83 % Senior Demand Notes 1.91 103,979 95,143 1.90 Commercial Paper 3.46 550,929 491,431 3.48 2020 Bank Borrowings 3.50 % $ 123,256 $ 104,206 4.38 % Senior Demand Notes 1.90 87,413 82,509 1.90 Commercial Paper 3.45 431,314 407,156 3.48 (1) Includes unused line fee and administrative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2</t>
        </is>
      </c>
    </row>
    <row r="3">
      <c r="A3" s="6" t="inlineStr">
        <is>
          <t>Debt Disclosure [Abstract]</t>
        </is>
      </c>
      <c r="B3" s="3" t="inlineStr">
        <is>
          <t xml:space="preserve"> </t>
        </is>
      </c>
    </row>
    <row r="4">
      <c r="A4" s="3" t="inlineStr">
        <is>
          <t>SUBORDINATED DEBT</t>
        </is>
      </c>
      <c r="B4" s="3" t="inlineStr">
        <is>
          <t xml:space="preserve">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Interest rate information on the Company’s subordinated debt at December 31 is as follows: Weighted Average Interest Rate at Weighted Average Interest Rate 2022 2021 2020 2022 2021 2020 3.29% 3.16% 3.10% 3.16% 3.12% 3.01% Maturity and redemption information relating to the Company's subordinated debt at December 31, 2022 is as follows: Amount Maturing or Based on Maturity Based on Interest 2023 $ 6,039,363 $ 15,497,719 2024 6,215,892 8,620,385 2025 8,387,815 3,076,825 2026 8,362,756 1,810,897 $ 29,005,826 $ 29,005,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LEASES The Company's operations are carried on in locations which are occupied under operating lease agreements. These lease agreements are recorded as operating lease right-of-use (“ROU”) assets and operating lease liabilities. Actual lease payment were $9.2 million, $8.7 million, and $8.4 million for the years ended December 31, 2022, 2021 and 2020, respectively. The Company’s minimum aggregate future lease commitments at December 31, 2022 and 2021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based on the present value of the remaining lease payments using a discount rate that represents the Company’s incremental borrowing rate at the lease commitment date or adoption. Operating lease expense, which is comprised of amortization of the ROU asset and the implicit interest accreted on the operating lease liability, is recognized on a straight-line basis over the lease term and is recorded in occupancy expense in the consolidated statement of income. Remaining lease terms range from 1 to 10 years and typically include extension options. The Company’s leases are not complex and do not contain residual value guarantees, variable lease payments, or significant assumptions or judgments made in applying the requirements of Topic 842. Operating leases with a term of 12 months or less are not recorded on the statement of financial condition and the related lease expense is recognized on a straight-line basis over the lease term. The table below summarizes our lease expense and other information related to the Company’s operating leases with respect to FASB ASC 842: Twelve Months Ended Dec 31, 2022 Operating lease expense $ 7,843,282 Cash paid for amounts included in the measurement of lease liabilities: Operating cash flows from operating leases 7,706,605 Weighted-average remaining lease term – operating leases (in years) 7.09 Weighted-average discount rate – operating leases 4.84 % Lease Maturity Schedule as of December 31, 2022: Amount 2023 7,785,034 2024 7,003,616 2025 6,642,211 2026 6,086,452 2027 5,296,864 2028 and beyond 13,308,568 Total 46,122,745 Less: Discount (7,103,537) Present Value of Lease Liability $ 39,019,208 Present Value of Lease Asset $ 38,153,238 Twelve Months Ended Dec 31, 2021 Operating lease expense $ 7,499,568 Cash paid for amounts included in the measurement of lease liabilities: Operating cash flows from operating leases 7,381,898 Weighted-average remaining lease term – operating leases (in years) 7.05 Weighted-average discount rate – operating leases 4.47 % Lease Maturity Schedule as of December 31, 2021: Amount 2022 7,260,471 2023 6,385,647 2024 5,604,799 2025 5,249,730 2026 4,696,343 2027 and beyond 11,956,205 Total 41,153,195 Less: Discount (5,713,818) Present Value of Lease Liability $ 35,439,377 Present Value of Lease Asset $ 34,768,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the peril or claim is uninsured or underinsured, and the amount of loss or range of loss can be reasonably estimated. If an unfavorable outcome is probable and a reasonable estimate of the uninsured or underinsured loss is a range, the Company accrues the best estimate within the range. If no amount within the range is a better estimate than any other amount, the Company accrues the minimum amount within the range. If an unfavorable outcome is probable but the amount of the uninsured or underinsured loss cannot be reasonably estimated, the Company discloses the nature of the litigation and indicates that an estimate of the loss or range of loss cannot be made. If an unfavorable outcome is reasonably possible and the estimated uninsured or underinsured loss is material,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Based on current expectations, such matters, both individually and in aggregate, are not expected to have a material adverse effect on the liquidity, results of operations, business or financial condition of the Company. During the year ended December 31, 2022, the Company suffered a cyber-attack against certain systems within the Company's network environment on or about November 17, 2022. The attack temporarily affected operations and caused delays in originating and servicing loans at some locations. During the incident, the attackers had access to personally identifiable information of certain Company employees, customers, and investors. The incident, which only affected systems, was contained to the Company’s onsite file directory system, but not its off-site core operating system. Full lending and investing operations were restored within days of the incident, and the Company provided notifications to all potentially affected individuals. As of April 11, 2023, the Company is named as a Defendant in five consumer class action cases alleging harm from the cyber-attack. The Company maintains a cyber insurance policy applicable to most of the costs of investigation, remediation, business interruption, and other costs pertaining to the breach. Insurance recoveries are only recognized when uncertainties related to the timing and amount of recovery are resolved.The Company incurred investigation and remediation costs totaling $2.5 million as of December 31, 2022. This amount is recognized in the Company's consolidated statements of financial position as receivable from insurance company in miscellaneous assets. Additional insurance recoveries from the cyber insurance policy are expected; however, the Company is currently unable to estimate the timing and amount of such recov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 xml:space="preserve">EMPLOYEE BENEFIT PLANS The Company maintains a 401(k) plan, which is qualified under Section 401(a) and Section 401(k) of the Internal Revenue Code of 1986 (the “Code”), as amended, to cover employees of the Company. Any employee who is 18 years of age or older is eligible to participate in the 401(k) plan on the first day of the month following the completion of one complete calendar month of continuous employment and the Company begins matching up to 4.50% of an employee’s deferred contribution, up to 6.00% of their total compensation During 2022, 2021 and 2020, the Company contributed $2.9 million, $2.6 million and $2.5 million, respectively, in matching funds for employee 401(k) deferred acc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6" t="inlineStr">
        <is>
          <t>Auditor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RELATED PARTY TRANSACTIONS The Company leased a portion of its properties (see Note 8) for an aggregate of $160,800 per year from certain officers or stockholders. The Company has an outstanding loan to a real estate development partnership of which David Cheek (son of Ben F. Cheek, III) who beneficially owns 24.24% of the Company’s voting stock, is a partner. The balance on this commercial loan (including principal and accrued interest) was $1,959,772 at December 31, 2022. The loan is a variable-rate loan with the interest based on the prime rate plus 1%. The interest rate adjusts whenever the prime rate changes. Certain directors, officers and stockholders have funds personally invested in the Company’s debt securities. The rates on these debt securities are the same rates provided to other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UTBs”, on the interest expense line and other expense line, respectively, in the accompanying consolidated statement of operations. Accrued interest and penalties are included on the related liability lines in the consolidated balance sheet. The provision for income taxes for the years ended December 31, 2022, 2021 and 2020 is made up of the following components: 2022 2021 2020 Current – Federal $ 4,280,033 $ 2,859,997 $ 3,024,953 Current – State 289,345 595,915 205,779 Total Current 4,569,378 3,455,912 3,230,732 Deferred tax expense (benefit) (151,474) 487,481 156,075 Total Provision $ 4,417,904 $ 3,943,393 $ 3,386,807 Temporary differences create deferred federal tax assets and liabilities, which are detailed below as of December 31, 2022 and 2021. As of December 31, 2022 net deferred tax assets of $3.1 million are included in other miscellaneous assets in the accompanying consolidated statements of financial position. As of December 31, 2021 net deferred tax liabilities of $6.6 million are included in accounts payable and accrued expenses in the accompanying consolidated statements of financial position. As Of December 31, 2022 2021 Deferred Tax Assets: Unearned Premium Reserves $ 2,042,304 $ 2,239,933 Unrealized Loss (Gain) on Marketable Debt Securities 7,018,205 — SPAE Capitalization 31,643 33,713 STAT &amp; Tax Reserve 643,782 671,836 Total Deferred Tax Assets $ 9,735,934 $ 2,945,482 Deferred Tax Liabilities: Insurance Commissions (4,774,456) (5,034,729) Deferred Acquisition Cost Amortization (1,554,166) (1,637,230) GAAP/STAT Premium Tax (198,450) (230,665) Unrealized Loss (Gain) on Marketable Debt Securities — (2,588,224) Other (66,235) (69,944) Total Deferred Tax Liabilities (6,593,307) (9,560,792) Net Deferred Tax Asset (Liability) $ 3,142,627 $ (6,615,310) The Company's effective tax rate for the years ended December 31, 2022, 2021 and 2020 is analyzed as follows. 2022 2021 2020 Statutory Federal income tax rate 21.0 % 21.0 % 21.0 % Tax effect of S corporation status 5.0 (11.3) 1.0 Tax exempt income (5.9) (2.4) (5.5) State income taxes 1.4 1.3 1.1 Effective Tax Rate 21.5 % 8.6 % 17.6 % Enactment of the Inflation Reduction Act of 2022 On August 16, 2022, the U.S. government enacted the Inflation Reduction Act (IRA) which, among other changes, created a new 15% corporate alternative minimum tax (CAMT) based on adjusted financial statement income (AFSI) and imposes a 1% excise tax on corporate stock repurchases. The effective date of these provisions is January 1, 2023. The enactment of the IRA did not have any impact on the Company’s financial statements in 2022. The Company will not be an applicable corporation subject to the AMT tax beginning in 2023 based on its reported GAAP earnings for the past three years being less than 1 billion dollars. Any excise tax incurred on corporate stock repurchases will generally be recognized as part of the cost basis of the treasury stock acquired and not reported as par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2</t>
        </is>
      </c>
    </row>
    <row r="3">
      <c r="A3" s="6"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has nine divisions which comprise its operations: Division I through Division IX. Each division consists of branch offices that are aggregated based on vice president responsibility and geographic location. Division I consists of offices located in South Carolina. Prior to 2020, offices in North Georgia comprised Division II, Division III consisted of offices in South Georgia and Division IX consisted of offices in West Georgia. Effective January 1, 2020, the Company geographically realigned the Georgia Divisions into Division II consisting of Middle Georgia, Division III consisting of South Georgia and Division IX consisting of North Georgia. Various branches were realigned in order to be in the appropriate geographic division. Division IV represents our Alabama offices, Division V represents our Mississippi offices, Division VI represents our Virginia offices, Division VII represents our Kentucky and Tennessee offices and Division VIII represents our Louisiana and Texas offices. The following division financial data has been retrospectively presented to give effect to the current structure. The change in the Georgia reporting structure had no impact on the previously reported consolidated results. Accounting policies of the divisions are the same as those of the Company described in the summary of significant accounting policies. Performance of each division is measured based on objectives set at the beginning of each year and include various factors such as division profit, growth in earning assets and delinquency and credit loss management. All division revenues result from transactions with third parties. The Company does not allocate income taxes or corporate headquarter expenses to the any division. Below is a performance recap of each of the Company's divisions for the year ended December 31, 2022 followed by a reconciliation to consolidated Company data. Year 2022 Division Division Division Division Division Division Division Division Division Total (In Millions) Revenues: Finance Charges Earned $ 38 $ 35 $ 35 $ 43 $ 29 $ — $ 29 $ 27 $ 31 $ 267 Insurance Income $ 6 $ 7 $ 9 $ 5 $ 5 $ — $ 4 $ 6 $ 6 $ 48 Other $ — $ 1 $ 1 $ — $ 1 $ — $ 1 $ 1 $ 1 $ 6 $ 44 $ 43 $ 45 $ 48 $ 35 $ — $ 34 $ 34 $ 38 $ 321 Expenses: Interest Cost $ 4 $ 4 $ 4 $ 4 $ 3 $ — $ 3 $ 3 $ 3 $ 28 Provision for Loan Losses $ 12 $ 8 $ 9 $ 12 $ 9 $ — $ 10 $ 9 $ 7 $ 76 Depreciation $ — $ — $ — $ 1 $ — $ — $ — $ 1 $ — $ 2 Other $ 14 $ 14 $ 13 $ 16 $ 12 $ — $ 12 $ 14 $ 14 $ 109 $ 30 $ 26 $ 26 $ 33 $ 24 $ — $ 25 $ 27 $ 24 $ 215 Division Profit $ 14 $ 17 $ 19 $ 15 $ 11 $ — $ 9 $ 7 $ 14 $ 106 Division Assets: Net Receivables $ 118 $ 126 $ 123 $ 149 $ 92 $ — $ 99 $ 93 $ 111 $ 911 Cash $ 1 $ 1 $ 1 $ 1 $ 1 $ — $ 1 $ 1 $ 1 $ 8 Net Fixed Assets $ 1 $ 1 $ 1 $ 1 $ 1 $ — $ 1 $ 2 $ 1 $ 9 Other Assets $ 2 $ 5 $ 4 $ 6 $ 4 $ — $ (1) $ 6 $ 5 $ 31 Total Division Assets $ 122 $ 133 $ 129 $ 157 $ 98 $ — $ 100 $ 102 $ 118 $ 959 RECONCILIATION: 2022 (In Millions) Revenues: Total revenues from reportable divisions $ 321 Corporate investment income earned not allocated to divisions $ 8 Timing difference of insurance income allocation to divisions $ 10 Consolidated Revenues (1) $ 339 Net Income: Total profit or loss for reportable divisions $ 106 Corporate earnings not allocated $ 18 Corporate expenses not allocated $ (103) Consolidated Income Before Income Taxes $ 21 Assets: Total assets for reportable divisions $ 959 Loans held at corporate level $ 2 Unearned insurance at corporate level $ (37) Allowance for loan losses at corporate level $ (75) Cash and cash equivalents held at corporate level $ 58 Investment securities at corporate level $ 220 Fixed assets at corporate level $ 4 Other assets at corporate level $ 32 Consolidated Assets $ 1,163 Note 1: Includes Finance Charge Income, Investment Income, Insurance Premium Revenues and Other Revenue. Below is a performance recap of each of the Company's divisions for the year ended December 31, 2021 followed by a reconciliation to consolidated Company data. Year 2021 Division Division Division Division Division Division Division Division Total (In Millions) Revenues: Finance Charges Earned $ 35 $ 32 $ 33 $ 38 $ 25 $ 25 $ 20 $ 29 $ 237 Insurance Income $ 5 $ 7 $ 8 $ 5 $ 4 $ 3 $ 5 $ 6 $ 43 Other $ — $ 1 $ 1 $ 1 $ 1 $ 1 $ 1 $ 1 $ 7 $ 40 $ 40 $ 42 $ 44 $ 30 $ 29 $ 26 $ 36 $ 287 Expenses: Interest Cost $ 3 $ 3 $ 3 $ 4 $ 2 $ 2 $ 2 $ 3 $ 22 Provision for Loan Losses $ 8 $ 4 $ 5 $ 6 $ 5 $ 5 $ 5 $ 5 $ 43 Depreciation $ — $ — $ — $ 1 $ 1 $ — $ — $ — $ 2 Other $ 14 $ 13 $ 13 $ 14 $ 11 $ 11 $ 13 $ 13 $ 102 $ 25 $ 20 $ 21 $ 25 $ 19 $ 18 $ 20 $ 21 $ 169 Division Profit $ 15 $ 20 $ 21 $ 19 $ 11 $ 11 $ 6 $ 15 $ 118 Division Assets: Net Receivables $ 111 $ 118 $ 120 $ 145 $ 86 $ 87 $ 85 $ 104 $ 856 Cash $ 1 $ 1 $ 1 $ 1 $ 1 $ — $ — $ — $ 5 Net Fixed Assets $ 1 $ 1 $ 1 $ 1 $ 1 $ 1 $ 1 $ 1 $ 8 Other Assets $ 3 $ 5 $ 5 $ 6 $ 4 $ 4 $ 4 $ 5 $ 36 Total Division Assets $ 116 $ 125 $ 127 $ 153 $ 92 $ 92 $ 90 $ 110 $ 905 RECONCILIATION: 2021 (In Millions) Revenues: Total revenues from reportable divisions $ 287 Corporate investment income earned not allocated to divisions $ 8 Timing difference of insurance income allocation to divisions $ 9 Consolidated Revenues (1) $ 304 Net Income: Total profit or loss for reportable divisions $ 118 Corporate earnings not allocated $ 20 Corporate expenses not allocated $ (92) Consolidated Income Before Income Taxes $ 46 Assets: Total assets for reportable divisions $ 905 Loans held at corporate level $ 2 Unearned insurance at corporate level $ (39) Allowance for loan losses at corporate level $ (67) Cash and cash equivalents held at corporate level $ 36 Investment securities at corporate level $ 262 Fixed assets at corporate level $ 5 Other assets at corporate level $ 14 Consolidated Assets $ 1,118 Note 1: Includes Finance Charge Income, Investment Income, Insurance Premium Revenues and Other Revenue. Below is a performance recap of each of the Company's divisions for the year ended December 31, 2020 followed by a reconciliation to consolidated Company data. Year 2020 Division Division Division Division Division Division Division Division Total (In Millions) Revenues: Finance Charges Earned $ 33 $ 29 $ 30 $ 34 $ 22 $ 22 $ 17 $ 27 $ 214 Insurance Income $ 5 $ 7 $ 8 $ 4 $ 4 $ 3 $ 4 $ 5 $ 40 Other $ — $ 1 $ 1 $ 1 $ 1 $ 1 $ — $ 1 $ 6 $ 38 $ 37 $ 39 $ 39 $ 27 $ 26 $ 21 $ 33 $ 260 Expenses: Interest Cost $ 3 $ 3 $ 3 $ 4 $ 2 $ 2 $ 2 $ 3 $ 22 Provision for Loan Losses $ 9 $ 5 $ 6 $ 7 $ 4 $ 6 $ 5 $ 5 $ 47 Depreciation $ — $ — $ — $ 1 $ 1 $ 1 $ — $ 1 $ 4 Other $ 14 $ 13 $ 13 $ 14 $ 10 $ 10 $ 11 $ 13 $ 98 $ 26 $ 21 $ 22 $ 26 $ 17 $ 19 $ 18 $ 22 $ 171 Division Profit $ 12 $ 16 $ 17 $ 13 $ 10 $ 7 $ 3 $ 11 $ 89 Division Assets: Net Receivables $ 103 $ 106 $ 111 $ 129 $ 71 $ 77 $ 65 $ 97 $ 759 Cash $ 1 $ 1 $ 1 $ 1 $ 1 $ — $ — $ — $ 5 Net Fixed Assets $ 1 $ 1 $ 1 $ 1 $ 2 $ 1 $ 1 $ 1 $ 9 Other Assets $ 3 $ 5 $ 4 $ 6 $ 4 $ 4 $ 3 $ 5 $ 34 Total Division Assets $ 108 $ 113 $ 117 $ 137 $ 78 $ 82 $ 69 $ 103 $ 807 RECONCILIATION: 2020 (In Millions) Revenues: Total revenues from reportable divisions $ 260 Corporate investment income earned not allocated to divisions $ 7 Timing difference of insurance income allocation to divisions $ 8 Consolidated Revenues (1) $ 275 Net Income: Total profit or loss for reportable divisions $ 89 Corporate earnings not allocated $ 17 Corporate expenses not allocated $ (87) Consolidated Income Before Income Taxes $ 19 Assets: Total assets for reportable divisions $ 807 Loans held at corporate level $ 2 Unearned insurance at corporate level $ (34) Allowance for loan losses at corporate level $ (66) Cash and cash equivalents held at corporate level $ 64 Investment securities at corporate level $ 221 Fixed assets at corporate level $ 5 Other assets at corporate level $ 15 Consolidated Assets $ 1,014 Note 1: Includes Finance Charge Income, Investment Income, Insurance Premium Revenues and Other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SUBSEQUENT EVENTS Management has evaluated subsequent events through the filing of this Form 10-K, and determined that there have been no events that have occurred that would require adjustments to our disclosures in the consolidated financial statements except for the following: Due to a variety of macroeconomic and bank-specific factors, there was a small number of large bank failures in the first quarter of 2023. These events created concerns among depositors, investors, and other bank stakeholders that the banking system could be subject to an overall drain on liquidity. The Company has no current direct investment in or contractual relationships with the institutions and expects no material impact related to these events on the Company’s operations or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Consolidation</t>
        </is>
      </c>
      <c r="B4" s="3" t="inlineStr">
        <is>
          <t xml:space="preserve">Basis of Consolidation: </t>
        </is>
      </c>
    </row>
    <row r="5">
      <c r="A5" s="3" t="inlineStr">
        <is>
          <t>Fair Values of Financial Instruments</t>
        </is>
      </c>
      <c r="B5" s="3" t="inlineStr">
        <is>
          <t>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The Company may have deposits in excess of amounts covered by the Federal Deposits Insurance Corporation with its banking partners.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since the interest rate charged by the Company approximates market rates.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t>
        </is>
      </c>
    </row>
    <row r="6">
      <c r="A6" s="3" t="inlineStr">
        <is>
          <t>Use of Estimates</t>
        </is>
      </c>
      <c r="B6" s="3"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t>
        </is>
      </c>
    </row>
    <row r="7">
      <c r="A7" s="3" t="inlineStr">
        <is>
          <t>Income Recognition</t>
        </is>
      </c>
      <c r="B7" s="3" t="inlineStr">
        <is>
          <t xml:space="preserve">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6.5 million and $5.3 million at December 31, 2022 and 2021,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t>
        </is>
      </c>
    </row>
    <row r="8">
      <c r="A8" s="3" t="inlineStr">
        <is>
          <t>Depreciation and Amortization</t>
        </is>
      </c>
      <c r="B8" s="3" t="inlineStr">
        <is>
          <t>Depreciation and Amortization:Office machines, equipment and Company automobiles are recorded at cost and depreciated on a straight-line basis over a period of three</t>
        </is>
      </c>
    </row>
    <row r="9">
      <c r="A9" s="3" t="inlineStr">
        <is>
          <t>Restricted Cash</t>
        </is>
      </c>
      <c r="B9" s="3" t="inlineStr">
        <is>
          <t xml:space="preserve">Restricted Cash: </t>
        </is>
      </c>
    </row>
    <row r="10">
      <c r="A10" s="3" t="inlineStr">
        <is>
          <t>Impairment of Long-Lived Assets</t>
        </is>
      </c>
      <c r="B10" s="3" t="inlineStr">
        <is>
          <t>Impairment of Long-Lived Assets: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t>
        </is>
      </c>
    </row>
    <row r="11">
      <c r="A11" s="3" t="inlineStr">
        <is>
          <t>Income Taxes</t>
        </is>
      </c>
      <c r="B11" s="3" t="inlineStr">
        <is>
          <t xml:space="preserve">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2 and December 31, 2021, the Company had no uncertain tax positions. </t>
        </is>
      </c>
    </row>
    <row r="12">
      <c r="A12" s="3" t="inlineStr">
        <is>
          <t>Collateral Held for Resale</t>
        </is>
      </c>
      <c r="B12" s="3" t="inlineStr">
        <is>
          <t xml:space="preserve">Collateral Held for Resale: </t>
        </is>
      </c>
    </row>
    <row r="13">
      <c r="A13" s="3" t="inlineStr">
        <is>
          <t>Marketable Debt Securities</t>
        </is>
      </c>
      <c r="B13" s="3" t="inlineStr">
        <is>
          <t>Marketable Debt Securities: Management has designated the Company’s investment securities held in the Company's investment portfolio at December 31, 2022 and 2021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t>
        </is>
      </c>
    </row>
    <row r="14">
      <c r="A14" s="3" t="inlineStr">
        <is>
          <t>Earnings Per Share Information</t>
        </is>
      </c>
      <c r="B14" s="3" t="inlineStr">
        <is>
          <t>Earnings per Share Information :</t>
        </is>
      </c>
    </row>
    <row r="15">
      <c r="A15" s="3" t="inlineStr">
        <is>
          <t>Recent Accounting Pronouncements</t>
        </is>
      </c>
      <c r="B15" s="3" t="inlineStr">
        <is>
          <t>Recent Accounting Pronouncements: In March 2020, the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Company's benchmark rate transitioned to SOFR on December 1, 2022 with no impact to the condensed consolidated financial statements, (Note 6). In March 2022 the FASB issued ASU No. 2022-02 "Financial Instruments - Credit Losses (Topic 326): Troubled Debt Restructuring and Vintage Disclosures. The key provisions include (1) enhancements to disclosure requirements for certain loan refinancings and restructurings by creditor when borrower is experiencing financial difficulty, the creditor must apply the loan refinancing and restructuring guidance to determine whether a modification results in a new loan or a continuation of an existing loan (2) for public business entities, the entity is required to disclose current-period gross write-offs by year of origination for financing receivables and net investments in leases. The amendments in this update are effective for annual and interim periods beginning after December 15, 2022. The Company is currently evaluating the effect of disclosure updates to its footnotes, but believes implementation will not have a material financial effect on its financial statements.</t>
        </is>
      </c>
    </row>
    <row r="16">
      <c r="A16" s="3" t="inlineStr">
        <is>
          <t>Loans</t>
        </is>
      </c>
      <c r="B16" s="3" t="inlineStr">
        <is>
          <t>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calculates an expected credit loss by utilizing a snapshot of each specific loan segment at a point in history and tracing that segment’s performance until charge-offs were substantially exhausted for that particular segment. Charge-offs in subsequent periods are aggregated to derive an unadjusted lifetime historical charge-off rate by segment. The receivables balance at the balance sheet date is reviewed and adjustments to the allowance for credit losses are made if Management determines the receivables balance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segment when evaluating loan performance and estim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ash and Cash Equivalents</t>
        </is>
      </c>
      <c r="B4" s="3" t="inlineStr">
        <is>
          <t xml:space="preserve">Year Ended December 31, (In thousands) 2022 2021 2020 Cash and cash equivalents $ 49,653 $ 33,061 $ 59,214 Restricted cash 15,781 7,306 8,465 Total cash, cash equivalents and restricted cash $ 65,434 $ 40,367 $ 67,679 </t>
        </is>
      </c>
    </row>
    <row r="5">
      <c r="A5" s="3" t="inlineStr">
        <is>
          <t>Restrictions on Cash and Cash Equivalents</t>
        </is>
      </c>
      <c r="B5" s="3" t="inlineStr">
        <is>
          <t xml:space="preserve">Year Ended December 31, (In thousands) 2022 2021 2020 Cash and cash equivalents $ 49,653 $ 33,061 $ 59,214 Restricted cash 15,781 7,306 8,465 Total cash, cash equivalents and restricted cash $ 65,434 $ 40,367 $ 67,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2</t>
        </is>
      </c>
    </row>
    <row r="3">
      <c r="A3" s="6" t="inlineStr">
        <is>
          <t>Receivables [Abstract]</t>
        </is>
      </c>
      <c r="B3" s="3" t="inlineStr">
        <is>
          <t xml:space="preserve"> </t>
        </is>
      </c>
    </row>
    <row r="4">
      <c r="A4" s="3" t="inlineStr">
        <is>
          <t>Schedule of Contractual Maturity of Loans</t>
        </is>
      </c>
      <c r="B4" s="3" t="inlineStr">
        <is>
          <t>An estimate of contractual maturities stated as a percentage of the Gross Loan balances based upon an analysis of the Company's portfolio as of December 31, 2022 is as follows: Due In Direct Real Sales 2023 61.1 % 11.4 % 27.7 % 2024 30.3 11.2 26.9 2025 6.5 11.3 22.3 2026 1.7 10.4 15.8 2027 0.4 9.6 6.7 2028 &amp; beyond 0.1 46.1 0.5 100.0 % 100.0 % 100.0 %</t>
        </is>
      </c>
    </row>
    <row r="5">
      <c r="A5" s="3" t="inlineStr">
        <is>
          <t>Schedule of Accounts, Notes, Loans and Financing Receivable</t>
        </is>
      </c>
      <c r="B5" s="3" t="inlineStr">
        <is>
          <t xml:space="preserve">Reconciliation of Gross Loans Originated / Acquired to Loans Originated or Purchased in Consolidated Statements of Cash Flows (Gross): 2022 2021 2020 Loans Originated/acquired per Business Section: $ 1,157,814 $ 1,152,021 $ 1,000,600 Non-Cash Reconciling items: Other Consumer (Live Check and Premier) Renewed Loans Payoff 313,843 332,292 280,199 Other non-cash activity: unearned finance charges, origination fees, discounts, premiums, and deferred fees 241,179 231,093 203,423 Loans originated or purchased per Consolidated Statements of Cash Flows: $ 602,792 $ 588,636 $ 516,978 The Company’s Gross Balances on non-accrual loans by loan class at December 31, 2022 and 2021 are as follows: Loan Class December 31, 2022 December 31, 2021 Live Check Consumer Loans $ 13,526,548 $ 6,254,394 Premier Consumer Loans 4,738,297 2,253,818 Other Consumer Loans 41,240,279 25,229,846 Real Estate Loans 1,869,737 1,286,609 Sales Finance Contracts 5,656,143 3,532,183 Total $ 67,031,004 $ 38,556,850 </t>
        </is>
      </c>
    </row>
    <row r="6">
      <c r="A6" s="3" t="inlineStr">
        <is>
          <t>Financing Receivable, Past Due</t>
        </is>
      </c>
      <c r="B6" s="3" t="inlineStr">
        <is>
          <t xml:space="preserve">An age analysis of Gross Balances past due, segregated by loan class, as of December 31, 2022 and 2021 is as follows: December 31, 2022 30-59 Days 60-89 Days 90 Days or Total Live Check Loans $ 6,216,951 $ 4,523,944 $ 8,232,387 $ 18,973,282 Premier Loans 2,164,484 1,301,917 2,415,621 5,882,022 Other Consumer Loans 24,681,141 14,373,393 26,817,773 65,872,307 Real Estate Loans 894,141 436,415 1,379,878 2,710,434 Sales Finance Contracts 4,256,920 2,066,105 3,315,491 9,638,516 Total $ 38,213,637 $ 22,701,774 $ 42,161,150 $ 103,076,561 December 31, 2021 30-59 Days 60-89 Days 90 Days or Total Live Check Loans $ 2,752,871 $ 2,446,703 $ 3,597,241 $ 8,796,815 Premier Loans 915,525 554,662 1,260,027 2,730,215 Other Consumer Loans 15,190,957 9,270,399 18,579,878 43,041,233 Real Estate Loans 656,780 440,155 1,117,924 2,214,859 Sales Finance Contracts 2,176,581 1,134,376 2,385,007 5,695,964 Total $ 21,692,714 $ 13,846,295 $ 26,940,077 $ 62,479,086 </t>
        </is>
      </c>
    </row>
    <row r="7">
      <c r="A7" s="3" t="inlineStr">
        <is>
          <t>Financing Receivable Credit Quality Indicators</t>
        </is>
      </c>
      <c r="B7" s="3" t="inlineStr">
        <is>
          <t xml:space="preserve">The following table presents the net balance (principal balance less unearned finance charges and unearned insurance) in each segment in the portfolio as of December 31, 2022 based on year of origination. Payment Performance – Principal Balance by Origination Year 2022 2021 2020 2019 2018 Prior Total (in Millions) Live Checks: Performing $ 117.5 $ 13.7 $ 2.1 $ 0.3 $ — $ — $ 133.6 Nonperforming 11.6 1.8 0.1 — — — 13.5 $ 129.1 $ 15.5 $ 2.2 $ 0.3 $ — $ — $ 147.1 Premier Loans: Performing $ 65.9 $ 27.3 $ 6.8 $ 1.9 $ 0.5 $ 0.1 $ 102.5 Nonperforming 2.3 1.9 0.4 0.2 — — 4.8 $ 68.2 $ 29.2 $ 7.2 $ 2.1 $ 0.5 $ 0.1 $ 107.3 Other Consumer Loans: Performing $ 458.8 $ 122.5 $ 22.7 $ 7.3 $ 2.1 $ 0.5 $ 613.9 Nonperforming 23.8 14.0 2.2 0.9 0.2 0.1 41.2 $ 482.6 $ 136.5 $ 24.9 $ 8.2 $ 2.3 $ 0.6 $ 655.1 Real Estate Loans: Performing $ 3.5 $ 12.6 $ 5.7 $ 5.0 $ 3.6 $ 4.3 $ 34.7 Nonperforming 0.1 0.7 0.4 0.3 0.2 0.2 1.9 $ 3.6 $ 13.3 $ 6.1 $ 5.3 $ 3.8 $ 4.5 $ 36.6 Sales Finance Contracts: Performing $ 82.8 $ 35.1 $ 18.0 $ 3.5 $ 0.5 $ 0.1 $ 140.0 Nonperforming 2.1 2.0 1.2 0.3 0.1 — 5.7 $ 84.9 $ 37.1 $ 19.2 $ 3.8 $ 0.6 $ 0.1 $ 145.7 </t>
        </is>
      </c>
    </row>
    <row r="8">
      <c r="A8" s="3" t="inlineStr">
        <is>
          <t>Financing Receivable, Allowance for Credit Loss</t>
        </is>
      </c>
      <c r="B8" s="3" t="inlineStr">
        <is>
          <t xml:space="preserve">Segmentation of the portfolio began with the adoption of ASC 326 on January 1, 2020. The following table provides additional information on our allowance for credit losses based on a collective evaluation. 2022 Live Checks Premier Loans Other Real Estate Sales Finance Total (in 000's) Allowance for Credit Losses: Balance at January 1, 2022 $ 10,649 $ 6,216 $ 44,646 $ 265 $ 5,535 $ 67,311 Provision for Credit Losses 24,044 4,452 47,976 (102) 7,918 84,288 Charge-offs (23,207) (5,630) (61,787) (28) (7,353) (98,005) Recoveries 3,410 1,070 15,577 8 1,551 21,616 Ending Balance $ 14,896 $ 6,108 $ 46,412 $ 143 $ 7,651 $ 75,210 2021 Live Checks Premier Loans Other Real Estate Sales Finance Total (in 000's) Allowance for Credit Losses: Balance at January 1, 2021 $ 10,765 $ 5,838 $ 43,833 $ 267 $ 5,625 $ 66,328 Provision for Credit Losses 8,170 3,343 27,198 24 3,448 42,183 Charge-offs (11,324) (3,823) (41,534) (31) (4,950) (61,662) Recoveries 3,038 858 15,149 5 1,412 20,462 Ending Balance $ 10,649 $ 6,216 $ 44,646 $ 265 $ 5,535 $ 67,311 </t>
        </is>
      </c>
    </row>
    <row r="9">
      <c r="A9" s="3" t="inlineStr">
        <is>
          <t>Financing Receivable, Troubled Debt Restructuring</t>
        </is>
      </c>
      <c r="B9" s="3" t="inlineStr">
        <is>
          <t xml:space="preserve">The following table presents a summary of Gross Loans that were restructured during the year ended December 31, 2022. Loan Class Number Pre-Modification Post-Modification Live Check Consumer Loans 6,238 $ 11,025,593 $ 10,869,297 Premier Consumer Loans 999 6,521,316 6,367,261 Other Consumer Loans 21,599 85,662,652 83,162,166 Real Estate Loans 26 238,274 236,228 Sales Finance Contracts 1,165 8,921,572 8,663,893 Total 30,027 $ 112,369,407 $ 109,298,845 TDRs that subsequently defaulted during the year ended December 31, 2022 are listed below. Loan Class Number Pre-Modification Live Check Consumer Loans 2,252 $ 3,883,391 Premier Consumer Loans 182 1,065,631 Other Consumer Loans 5,196 13,211,867 Real Estate Loans 2 5,217 Sales Finance Contracts 183 1,060,841 Total 7,815 $ 19,226,947 The following table presents a summary of Gross Loans that were restructured during the year ended December 31, 2021. Loan Class Number Pre-Modification Post-Modification Live Check Consumer Loans 2,303 $ 4,357,450 $ 4,265,687 Premier Consumer Loans 476 2,951,288 2,850,034 Other Consumer Loans 12,752 46,992,778 45,056,454 Real Estate Loans 28 346,960 346,735 Sales Finance Contracts 745 4,800,447 4,632,933 Total 16,304 $ 59,448,923 $ 57,151,843 TDRs that subsequently defaulted during the year ended December 31, 2021 are listed below. Loan Class Number Pre-Modification Live Check Consumer Loans 844 $ 1,568,070 Premier Consumer Loans 99 516,895 Other Consumer Loans 3,094 7,082,463 Real Estate Loans 0 — Sales Finance Contracts 142 613,181 Total 4,179 $ 9,780,609 The following table presents a summary of Gross Loans that were restructured during the year ended December 31, 2020. Loan Class Number Pre-Modification Post-Modification Live Check Consumer Loans 2,127 $ 3,688,912 $ 3,588,117 Premier Consumer Loans 485 3,185,328 3,090,506 Other Consumer Loans 11,463 41,709,966 39,405,511 Real Estate Loans 39 465,759 453,611 Sales Finance Contracts 846 4,379,561 4,215,137 Total 14,960 $ 53,429,526 $ 50,752,882 TDRs that subsequently defaulted during the year ended December 31, 2020 are listed below. Loan Class Number Pre-Modification Live Check Consumer Loans 787 $ 1,248,879 Premier Consumer Loans 92 480,080 Other Consumer Loans 2,735 5,523,962 Real Estate Loans 4 27,476 Sales Finance Contracts 183 475,188 Total 3,801 $ 7,755,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6" t="inlineStr">
        <is>
          <t>Investments, Debt and Equity Securities [Abstract]</t>
        </is>
      </c>
      <c r="B3" s="3" t="inlineStr">
        <is>
          <t xml:space="preserve"> </t>
        </is>
      </c>
    </row>
    <row r="4">
      <c r="A4" s="3" t="inlineStr">
        <is>
          <t>Debt Securities, Available-for-Sale</t>
        </is>
      </c>
      <c r="B4" s="3" t="inlineStr">
        <is>
          <t xml:space="preserve">The amortized cost and estimated fair values of these investment securities are as follows: Amortized Gross Gross Estimated December 31, 2022: Obligations of states and political subdivisions $ 253,068,048 $ 1,033,647 $ (34,453,668) $ 219,648,027 Corporate securities 380,316 — — 380,316 Total $ 253,448,364 $ 1,033,647 $ (34,453,668) $ 220,028,343 December 31, 2021: Obligations of states and political subdivisions $ 248,858,502 $ 13,273,291 $ (948,416) $ 261,183,377 Corporate securities 418,548 — — 418,548 Total $ 249,277,050 $ 13,273,291 $ (948,416) $ 261,601,925 </t>
        </is>
      </c>
    </row>
    <row r="5">
      <c r="A5" s="3" t="inlineStr">
        <is>
          <t>Investments Classified by Contractual Maturity Date</t>
        </is>
      </c>
      <c r="B5" s="3" t="inlineStr">
        <is>
          <t xml:space="preserve">The amortized cost and estimated fair values of investment securities at December 31, 2022, by contractual maturity, are shown below: Amortized Estimated Due in one year or less $ 1,240,317 $ 1,239,689 Due after one year through five years 2,597,874 2,609,629 Due after five years through ten years 24,770,364 25,139,757 Due after ten years 224,839,809 191,039,268 Total $ 253,448,364 $ 220,028,343 </t>
        </is>
      </c>
    </row>
    <row r="6">
      <c r="A6" s="3" t="inlineStr">
        <is>
          <t>Debt Securities, Available-for-Sale, Unrealized Loss Position, Fair Value</t>
        </is>
      </c>
      <c r="B6" s="3" t="inlineStr">
        <is>
          <t>The following table provides an analysis of available for sale investment securities in an unrealized loss position. Less than 12 Months 12 Months or Longer Total December 31, 2022 Fair Unrealized Fair Unrealized Fair Unrealized Obligations of states and political subdivisions $ 118,495,346 $ (9,327,370) $ 42,313,572 $ (25,126,298) $ 160,808,918 $ (34,453,668) Less than 12 Months 12 Months or Longer Total December 31, 2021 Fair Unrealized Fair Unrealized Fair Unrealized Obligations of states and political subdivisions $ 41,660,651 $ (896,338) $ 652,921 $ (52,078) $ 42,313,572 $ (948,4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 Recurring and Nonrecurring</t>
        </is>
      </c>
      <c r="B4" s="3" t="inlineStr">
        <is>
          <t xml:space="preserve">Assets measured at fair value as of December 31, 2022 and 2021 are available-for-sale investment securities which are summarized below: Fair Value Measurements at Reporting Date Using Description December 31, Quoted Prices Significant Significant Corporate securities $ 380,316 $ 380,316 $ — $ — Obligations of states and political subdivisions 219,648,027 — 219,648,027 — Available-for-sale investment securities $ 220,028,343 $ 380,316 $ 219,648,027 $ — Fair Value Measurements at Reporting Date Using Description December 31, Quoted Prices Significant Significant Corporate securities $ 418,548 $ 418,548 $ — $ — Obligations of states and political subdivisions 261,183,377 — 261,183,377 — Available-for-sale investment securities $ 261,601,925 $ 418,548 $ 261,183,37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2</t>
        </is>
      </c>
    </row>
    <row r="3">
      <c r="A3" s="6" t="inlineStr">
        <is>
          <t>Debt Disclosure [Abstract]</t>
        </is>
      </c>
      <c r="B3" s="3" t="inlineStr">
        <is>
          <t xml:space="preserve"> </t>
        </is>
      </c>
    </row>
    <row r="4">
      <c r="A4" s="3" t="inlineStr">
        <is>
          <t>SENIOR DEBT</t>
        </is>
      </c>
      <c r="B4" s="3" t="inlineStr">
        <is>
          <t>Additional data related to the Company's senior debt is as follows: Year Ended Weighted Maximum Average Weighted Average Interest Rate During Year (1) (In thousands, except % data) 2022 Bank Borrowings 6.97 % $ 81,942 $ 47,083 7.07 % Senior Demand Notes 1.92 122,860 113,151 1.92 Commercial Paper 3.94 633,534 604,980 3.54 2021 Bank Borrowings 3.50 % $ 119,304 $ 68,080 4.83 % Senior Demand Notes 1.91 103,979 95,143 1.90 Commercial Paper 3.46 550,929 491,431 3.48 2020 Bank Borrowings 3.50 % $ 123,256 $ 104,206 4.38 % Senior Demand Notes 1.90 87,413 82,509 1.90 Commercial Paper 3.45 431,314 407,156 3.48 (1) Includes unused line fee and administrative f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4" t="n">
        <v>49652729</v>
      </c>
      <c r="C3" s="4" t="n">
        <v>33060390</v>
      </c>
    </row>
    <row r="4">
      <c r="A4" s="3" t="inlineStr">
        <is>
          <t>RESTRICTED CASH</t>
        </is>
      </c>
      <c r="B4" s="5" t="n">
        <v>15781499</v>
      </c>
      <c r="C4" s="5" t="n">
        <v>7306430</v>
      </c>
    </row>
    <row r="5">
      <c r="A5" s="6" t="inlineStr">
        <is>
          <t>LOANS</t>
        </is>
      </c>
      <c r="B5" s="3" t="inlineStr">
        <is>
          <t xml:space="preserve"> </t>
        </is>
      </c>
      <c r="C5" s="3" t="inlineStr">
        <is>
          <t xml:space="preserve"> </t>
        </is>
      </c>
    </row>
    <row r="6">
      <c r="A6" s="3" t="inlineStr">
        <is>
          <t>Direct Cash Loans</t>
        </is>
      </c>
      <c r="B6" s="5" t="n">
        <v>911821593</v>
      </c>
      <c r="C6" s="5" t="n">
        <v>873432972</v>
      </c>
    </row>
    <row r="7">
      <c r="A7" s="3" t="inlineStr">
        <is>
          <t>Real Estate Loans</t>
        </is>
      </c>
      <c r="B7" s="5" t="n">
        <v>37323155</v>
      </c>
      <c r="C7" s="5" t="n">
        <v>45972414</v>
      </c>
    </row>
    <row r="8">
      <c r="A8" s="3" t="inlineStr">
        <is>
          <t>Sales Finance Contracts</t>
        </is>
      </c>
      <c r="B8" s="5" t="n">
        <v>146507130</v>
      </c>
      <c r="C8" s="5" t="n">
        <v>118959994</v>
      </c>
    </row>
    <row r="9">
      <c r="A9" s="3" t="inlineStr">
        <is>
          <t>Total</t>
        </is>
      </c>
      <c r="B9" s="5" t="n">
        <v>1095651878</v>
      </c>
      <c r="C9" s="5" t="n">
        <v>1038365380</v>
      </c>
    </row>
    <row r="10">
      <c r="A10" s="3" t="inlineStr">
        <is>
          <t>Less: Unearned Finance Charges</t>
        </is>
      </c>
      <c r="B10" s="5" t="n">
        <v>154630023</v>
      </c>
      <c r="C10" s="5" t="n">
        <v>151081033</v>
      </c>
    </row>
    <row r="11">
      <c r="A11" s="3" t="inlineStr">
        <is>
          <t>Unearned Insurance Premiums</t>
        </is>
      </c>
      <c r="B11" s="5" t="n">
        <v>65536077</v>
      </c>
      <c r="C11" s="5" t="n">
        <v>69124817</v>
      </c>
    </row>
    <row r="12">
      <c r="A12" s="3" t="inlineStr">
        <is>
          <t>Allowance for Credit Losses</t>
        </is>
      </c>
      <c r="B12" s="5" t="n">
        <v>75210063</v>
      </c>
      <c r="C12" s="5" t="n">
        <v>67311208</v>
      </c>
    </row>
    <row r="13">
      <c r="A13" s="3" t="inlineStr">
        <is>
          <t>Net Loans</t>
        </is>
      </c>
      <c r="B13" s="5" t="n">
        <v>800275715</v>
      </c>
      <c r="C13" s="5" t="n">
        <v>750848322</v>
      </c>
    </row>
    <row r="14">
      <c r="A14" s="6" t="inlineStr">
        <is>
          <t>INVESTMENT SECURITIES</t>
        </is>
      </c>
      <c r="B14" s="3" t="inlineStr">
        <is>
          <t xml:space="preserve"> </t>
        </is>
      </c>
      <c r="C14" s="3" t="inlineStr">
        <is>
          <t xml:space="preserve"> </t>
        </is>
      </c>
    </row>
    <row r="15">
      <c r="A15" s="3" t="inlineStr">
        <is>
          <t>Available for Sale, at fair value</t>
        </is>
      </c>
      <c r="B15" s="5" t="n">
        <v>220028343</v>
      </c>
      <c r="C15" s="5" t="n">
        <v>261601925</v>
      </c>
    </row>
    <row r="16">
      <c r="A16" s="6" t="inlineStr">
        <is>
          <t>OTHER ASSETS:</t>
        </is>
      </c>
      <c r="B16" s="3" t="inlineStr">
        <is>
          <t xml:space="preserve"> </t>
        </is>
      </c>
      <c r="C16" s="3" t="inlineStr">
        <is>
          <t xml:space="preserve"> </t>
        </is>
      </c>
    </row>
    <row r="17">
      <c r="A17" s="3" t="inlineStr">
        <is>
          <t>Land, Buildings, Equipment and Leasehold Improvements, less accumulated depreciation and amortization of $50,116,238 and $46,347,589 in 2022 and 2021, respectively</t>
        </is>
      </c>
      <c r="B17" s="5" t="n">
        <v>13111394</v>
      </c>
      <c r="C17" s="5" t="n">
        <v>12265626</v>
      </c>
    </row>
    <row r="18">
      <c r="A18" s="3" t="inlineStr">
        <is>
          <t>Operating Lease, Right-of-Use Asset</t>
        </is>
      </c>
      <c r="B18" s="5" t="n">
        <v>38153238</v>
      </c>
      <c r="C18" s="5" t="n">
        <v>34768208</v>
      </c>
    </row>
    <row r="19">
      <c r="A19" s="3" t="inlineStr">
        <is>
          <t>Deferred Acquisition Costs</t>
        </is>
      </c>
      <c r="B19" s="5" t="n">
        <v>3768290</v>
      </c>
      <c r="C19" s="5" t="n">
        <v>4221480</v>
      </c>
    </row>
    <row r="20">
      <c r="A20" s="3" t="inlineStr">
        <is>
          <t>Due from Non-affiliated Insurance Company</t>
        </is>
      </c>
      <c r="B20" s="5" t="n">
        <v>0</v>
      </c>
      <c r="C20" s="5" t="n">
        <v>2912499</v>
      </c>
    </row>
    <row r="21">
      <c r="A21" s="3" t="inlineStr">
        <is>
          <t>Other Miscellaneous</t>
        </is>
      </c>
      <c r="B21" s="5" t="n">
        <v>22153048</v>
      </c>
      <c r="C21" s="5" t="n">
        <v>11237055</v>
      </c>
    </row>
    <row r="22">
      <c r="A22" s="3" t="inlineStr">
        <is>
          <t>Other Assets</t>
        </is>
      </c>
      <c r="B22" s="5" t="n">
        <v>77185970</v>
      </c>
      <c r="C22" s="5" t="n">
        <v>65404868</v>
      </c>
    </row>
    <row r="23">
      <c r="A23" s="3" t="inlineStr">
        <is>
          <t>TOTAL ASSETS</t>
        </is>
      </c>
      <c r="B23" s="5" t="n">
        <v>1162924256</v>
      </c>
      <c r="C23" s="5" t="n">
        <v>1118221935</v>
      </c>
    </row>
    <row r="24">
      <c r="A24" s="6" t="inlineStr">
        <is>
          <t>SENIOR DEBT:</t>
        </is>
      </c>
      <c r="B24" s="3" t="inlineStr">
        <is>
          <t xml:space="preserve"> </t>
        </is>
      </c>
      <c r="C24" s="3" t="inlineStr">
        <is>
          <t xml:space="preserve"> </t>
        </is>
      </c>
    </row>
    <row r="25">
      <c r="A25" s="3" t="inlineStr">
        <is>
          <t>Bank Borrowings</t>
        </is>
      </c>
      <c r="B25" s="5" t="n">
        <v>67531000</v>
      </c>
      <c r="C25" s="5" t="n">
        <v>60300000</v>
      </c>
    </row>
    <row r="26">
      <c r="A26" s="3" t="inlineStr">
        <is>
          <t>Senior Demand Notes, including accrued interest</t>
        </is>
      </c>
      <c r="B26" s="5" t="n">
        <v>112325674</v>
      </c>
      <c r="C26" s="5" t="n">
        <v>104043479</v>
      </c>
    </row>
    <row r="27">
      <c r="A27" s="3" t="inlineStr">
        <is>
          <t>Commercial Paper</t>
        </is>
      </c>
      <c r="B27" s="5" t="n">
        <v>624585553</v>
      </c>
      <c r="C27" s="5" t="n">
        <v>552192882</v>
      </c>
    </row>
    <row r="28">
      <c r="A28" s="3" t="inlineStr">
        <is>
          <t>Total</t>
        </is>
      </c>
      <c r="B28" s="5" t="n">
        <v>804442227</v>
      </c>
      <c r="C28" s="5" t="n">
        <v>716536361</v>
      </c>
    </row>
    <row r="29">
      <c r="A29" s="6" t="inlineStr">
        <is>
          <t>ACCOUNTS PAYABLE AND ACCRUED EXPENSES:</t>
        </is>
      </c>
      <c r="B29" s="3" t="inlineStr">
        <is>
          <t xml:space="preserve"> </t>
        </is>
      </c>
      <c r="C29" s="3" t="inlineStr">
        <is>
          <t xml:space="preserve"> </t>
        </is>
      </c>
    </row>
    <row r="30">
      <c r="A30" s="3" t="inlineStr">
        <is>
          <t>Operating Lease Liabilities</t>
        </is>
      </c>
      <c r="B30" s="5" t="n">
        <v>39019208</v>
      </c>
      <c r="C30" s="5" t="n">
        <v>35439377</v>
      </c>
    </row>
    <row r="31">
      <c r="A31" s="3" t="inlineStr">
        <is>
          <t>Other Accounts Payable and Accrued Expenses</t>
        </is>
      </c>
      <c r="B31" s="5" t="n">
        <v>31163971</v>
      </c>
      <c r="C31" s="5" t="n">
        <v>39796100</v>
      </c>
    </row>
    <row r="32">
      <c r="A32" s="3" t="inlineStr">
        <is>
          <t>Total</t>
        </is>
      </c>
      <c r="B32" s="5" t="n">
        <v>70183179</v>
      </c>
      <c r="C32" s="5" t="n">
        <v>75235477</v>
      </c>
    </row>
    <row r="33">
      <c r="A33" s="3" t="inlineStr">
        <is>
          <t>Subordinated Debt</t>
        </is>
      </c>
      <c r="B33" s="5" t="n">
        <v>29005826</v>
      </c>
      <c r="C33" s="5" t="n">
        <v>29692344</v>
      </c>
    </row>
    <row r="34">
      <c r="A34" s="3" t="inlineStr">
        <is>
          <t>Total Liabilities</t>
        </is>
      </c>
      <c r="B34" s="5" t="n">
        <v>903631232</v>
      </c>
      <c r="C34" s="5" t="n">
        <v>821464182</v>
      </c>
    </row>
    <row r="35">
      <c r="A35" s="3" t="inlineStr">
        <is>
          <t>Commitments and Contingencies</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 $100 par value 6,000 shares authorized; no shares outstanding</t>
        </is>
      </c>
      <c r="B37" s="5" t="n">
        <v>0</v>
      </c>
      <c r="C37" s="5" t="n">
        <v>0</v>
      </c>
    </row>
    <row r="38">
      <c r="A38" s="3" t="inlineStr">
        <is>
          <t>Accumulated Other Comprehensive (Loss) Income</t>
        </is>
      </c>
      <c r="B38" s="5" t="n">
        <v>-26401816</v>
      </c>
      <c r="C38" s="5" t="n">
        <v>9736651</v>
      </c>
    </row>
    <row r="39">
      <c r="A39" s="3" t="inlineStr">
        <is>
          <t>Retained Earnings</t>
        </is>
      </c>
      <c r="B39" s="5" t="n">
        <v>285524840</v>
      </c>
      <c r="C39" s="5" t="n">
        <v>286851102</v>
      </c>
    </row>
    <row r="40">
      <c r="A40" s="3" t="inlineStr">
        <is>
          <t>Total Stockholders' Equity</t>
        </is>
      </c>
      <c r="B40" s="5" t="n">
        <v>259293024</v>
      </c>
      <c r="C40" s="5" t="n">
        <v>296757753</v>
      </c>
    </row>
    <row r="41">
      <c r="A41" s="3" t="inlineStr">
        <is>
          <t>TOTAL LIABILITIES AND STOCKHOLDERS' EQUITY</t>
        </is>
      </c>
      <c r="B41" s="5" t="n">
        <v>1162924256</v>
      </c>
      <c r="C41" s="5" t="n">
        <v>1118221935</v>
      </c>
    </row>
    <row r="42">
      <c r="A42" s="3" t="inlineStr">
        <is>
          <t>Voting Common Stock</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5" t="n">
        <v>170000</v>
      </c>
      <c r="C44" s="5" t="n">
        <v>170000</v>
      </c>
    </row>
    <row r="45">
      <c r="A45" s="3" t="inlineStr">
        <is>
          <t>Nonvoting Common Stock</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t>
        </is>
      </c>
      <c r="B47" s="4" t="n">
        <v>0</v>
      </c>
      <c r="C4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T (Tables)</t>
        </is>
      </c>
      <c r="B1" s="2" t="inlineStr">
        <is>
          <t>12 Months Ended</t>
        </is>
      </c>
    </row>
    <row r="2">
      <c r="B2" s="2" t="inlineStr">
        <is>
          <t>Dec. 31, 2022</t>
        </is>
      </c>
    </row>
    <row r="3">
      <c r="A3" s="6" t="inlineStr">
        <is>
          <t>Debt Disclosure [Abstract]</t>
        </is>
      </c>
      <c r="B3" s="3" t="inlineStr">
        <is>
          <t xml:space="preserve"> </t>
        </is>
      </c>
    </row>
    <row r="4">
      <c r="A4" s="3" t="inlineStr">
        <is>
          <t>Schedule of Subordinated Debt Interest Rates</t>
        </is>
      </c>
      <c r="B4" s="3" t="inlineStr">
        <is>
          <t>Interest rate information on the Company’s subordinated debt at December 31 is as follows: Weighted Average Interest Rate at Weighted Average Interest Rate 2022 2021 2020 2022 2021 2020 3.29% 3.16% 3.10% 3.16% 3.12% 3.01%</t>
        </is>
      </c>
    </row>
    <row r="5">
      <c r="A5" s="3" t="inlineStr">
        <is>
          <t>Maturity and Redemption Information Relating to Subordinated Debt</t>
        </is>
      </c>
      <c r="B5" s="3" t="inlineStr">
        <is>
          <t xml:space="preserve">Maturity and redemption information relating to the Company's subordinated debt at December 31, 2022 is as follows: Amount Maturing or Based on Maturity Based on Interest 2023 $ 6,039,363 $ 15,497,719 2024 6,215,892 8,620,385 2025 8,387,815 3,076,825 2026 8,362,756 1,810,897 $ 29,005,826 $ 29,005,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Lessee, Operating Lease, Liability, Maturity</t>
        </is>
      </c>
      <c r="B4" s="3" t="inlineStr">
        <is>
          <t xml:space="preserve">The table below summarizes our lease expense and other information related to the Company’s operating leases with respect to FASB ASC 842: Twelve Months Ended Dec 31, 2022 Operating lease expense $ 7,843,282 Cash paid for amounts included in the measurement of lease liabilities: Operating cash flows from operating leases 7,706,605 Weighted-average remaining lease term – operating leases (in years) 7.09 Weighted-average discount rate – operating leases 4.84 % Lease Maturity Schedule as of December 31, 2022: Amount 2023 7,785,034 2024 7,003,616 2025 6,642,211 2026 6,086,452 2027 5,296,864 2028 and beyond 13,308,568 Total 46,122,745 Less: Discount (7,103,537) Present Value of Lease Liability $ 39,019,208 Present Value of Lease Asset $ 38,153,238 Twelve Months Ended Dec 31, 2021 Operating lease expense $ 7,499,568 Cash paid for amounts included in the measurement of lease liabilities: Operating cash flows from operating leases 7,381,898 Weighted-average remaining lease term – operating leases (in years) 7.05 Weighted-average discount rate – operating leases 4.47 % Lease Maturity Schedule as of December 31, 2021: Amount 2022 7,260,471 2023 6,385,647 2024 5,604,799 2025 5,249,730 2026 4,696,343 2027 and beyond 11,956,205 Total 41,153,195 Less: Discount (5,713,818) Present Value of Lease Liability $ 35,439,377 Present Value of Lease Asset $ 34,768,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 xml:space="preserve">The provision for income taxes for the years ended December 31, 2022, 2021 and 2020 is made up of the following components: 2022 2021 2020 Current – Federal $ 4,280,033 $ 2,859,997 $ 3,024,953 Current – State 289,345 595,915 205,779 Total Current 4,569,378 3,455,912 3,230,732 Deferred tax expense (benefit) (151,474) 487,481 156,075 Total Provision $ 4,417,904 $ 3,943,393 $ 3,386,807 </t>
        </is>
      </c>
    </row>
    <row r="5">
      <c r="A5" s="3" t="inlineStr">
        <is>
          <t>Schedule of Deferred Tax Assets and Liabilities</t>
        </is>
      </c>
      <c r="B5" s="3" t="inlineStr">
        <is>
          <t>Temporary differences create deferred federal tax assets and liabilities, which are detailed below as of December 31, 2022 and 2021. As of December 31, 2022 net deferred tax assets of $3.1 million are included in other miscellaneous assets in the accompanying consolidated statements of financial position. As of December 31, 2021 net deferred tax liabilities of $6.6 million are included in accounts payable and accrued expenses in the accompanying consolidated statements of financial position. As Of December 31, 2022 2021 Deferred Tax Assets: Unearned Premium Reserves $ 2,042,304 $ 2,239,933 Unrealized Loss (Gain) on Marketable Debt Securities 7,018,205 — SPAE Capitalization 31,643 33,713 STAT &amp; Tax Reserve 643,782 671,836 Total Deferred Tax Assets $ 9,735,934 $ 2,945,482 Deferred Tax Liabilities: Insurance Commissions (4,774,456) (5,034,729) Deferred Acquisition Cost Amortization (1,554,166) (1,637,230) GAAP/STAT Premium Tax (198,450) (230,665) Unrealized Loss (Gain) on Marketable Debt Securities — (2,588,224) Other (66,235) (69,944) Total Deferred Tax Liabilities (6,593,307) (9,560,792) Net Deferred Tax Asset (Liability) $ 3,142,627 $ (6,615,310)</t>
        </is>
      </c>
    </row>
    <row r="6">
      <c r="A6" s="3" t="inlineStr">
        <is>
          <t>Schedule of Income Tax Rate Reconciliation</t>
        </is>
      </c>
      <c r="B6" s="3" t="inlineStr">
        <is>
          <t>The Company's effective tax rate for the years ended December 31, 2022, 2021 and 2020 is analyzed as follows. 2022 2021 2020 Statutory Federal income tax rate 21.0 % 21.0 % 21.0 % Tax effect of S corporation status 5.0 (11.3) 1.0 Tax exempt income (5.9) (2.4) (5.5) State income taxes 1.4 1.3 1.1 Effective Tax Rate 21.5 % 8.6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 by Segment</t>
        </is>
      </c>
      <c r="B4" s="3" t="inlineStr">
        <is>
          <t>Below is a performance recap of each of the Company's divisions for the year ended December 31, 2022 followed by a reconciliation to consolidated Company data. Year 2022 Division Division Division Division Division Division Division Division Division Total (In Millions) Revenues: Finance Charges Earned $ 38 $ 35 $ 35 $ 43 $ 29 $ — $ 29 $ 27 $ 31 $ 267 Insurance Income $ 6 $ 7 $ 9 $ 5 $ 5 $ — $ 4 $ 6 $ 6 $ 48 Other $ — $ 1 $ 1 $ — $ 1 $ — $ 1 $ 1 $ 1 $ 6 $ 44 $ 43 $ 45 $ 48 $ 35 $ — $ 34 $ 34 $ 38 $ 321 Expenses: Interest Cost $ 4 $ 4 $ 4 $ 4 $ 3 $ — $ 3 $ 3 $ 3 $ 28 Provision for Loan Losses $ 12 $ 8 $ 9 $ 12 $ 9 $ — $ 10 $ 9 $ 7 $ 76 Depreciation $ — $ — $ — $ 1 $ — $ — $ — $ 1 $ — $ 2 Other $ 14 $ 14 $ 13 $ 16 $ 12 $ — $ 12 $ 14 $ 14 $ 109 $ 30 $ 26 $ 26 $ 33 $ 24 $ — $ 25 $ 27 $ 24 $ 215 Division Profit $ 14 $ 17 $ 19 $ 15 $ 11 $ — $ 9 $ 7 $ 14 $ 106 Division Assets: Net Receivables $ 118 $ 126 $ 123 $ 149 $ 92 $ — $ 99 $ 93 $ 111 $ 911 Cash $ 1 $ 1 $ 1 $ 1 $ 1 $ — $ 1 $ 1 $ 1 $ 8 Net Fixed Assets $ 1 $ 1 $ 1 $ 1 $ 1 $ — $ 1 $ 2 $ 1 $ 9 Other Assets $ 2 $ 5 $ 4 $ 6 $ 4 $ — $ (1) $ 6 $ 5 $ 31 Total Division Assets $ 122 $ 133 $ 129 $ 157 $ 98 $ — $ 100 $ 102 $ 118 $ 959 RECONCILIATION: 2022 (In Millions) Revenues: Total revenues from reportable divisions $ 321 Corporate investment income earned not allocated to divisions $ 8 Timing difference of insurance income allocation to divisions $ 10 Consolidated Revenues (1) $ 339 Net Income: Total profit or loss for reportable divisions $ 106 Corporate earnings not allocated $ 18 Corporate expenses not allocated $ (103) Consolidated Income Before Income Taxes $ 21 Assets: Total assets for reportable divisions $ 959 Loans held at corporate level $ 2 Unearned insurance at corporate level $ (37) Allowance for loan losses at corporate level $ (75) Cash and cash equivalents held at corporate level $ 58 Investment securities at corporate level $ 220 Fixed assets at corporate level $ 4 Other assets at corporate level $ 32 Consolidated Assets $ 1,163 Note 1: Includes Finance Charge Income, Investment Income, Insurance Premium Revenues and Other Revenue. Below is a performance recap of each of the Company's divisions for the year ended December 31, 2021 followed by a reconciliation to consolidated Company data. Year 2021 Division Division Division Division Division Division Division Division Total (In Millions) Revenues: Finance Charges Earned $ 35 $ 32 $ 33 $ 38 $ 25 $ 25 $ 20 $ 29 $ 237 Insurance Income $ 5 $ 7 $ 8 $ 5 $ 4 $ 3 $ 5 $ 6 $ 43 Other $ — $ 1 $ 1 $ 1 $ 1 $ 1 $ 1 $ 1 $ 7 $ 40 $ 40 $ 42 $ 44 $ 30 $ 29 $ 26 $ 36 $ 287 Expenses: Interest Cost $ 3 $ 3 $ 3 $ 4 $ 2 $ 2 $ 2 $ 3 $ 22 Provision for Loan Losses $ 8 $ 4 $ 5 $ 6 $ 5 $ 5 $ 5 $ 5 $ 43 Depreciation $ — $ — $ — $ 1 $ 1 $ — $ — $ — $ 2 Other $ 14 $ 13 $ 13 $ 14 $ 11 $ 11 $ 13 $ 13 $ 102 $ 25 $ 20 $ 21 $ 25 $ 19 $ 18 $ 20 $ 21 $ 169 Division Profit $ 15 $ 20 $ 21 $ 19 $ 11 $ 11 $ 6 $ 15 $ 118 Division Assets: Net Receivables $ 111 $ 118 $ 120 $ 145 $ 86 $ 87 $ 85 $ 104 $ 856 Cash $ 1 $ 1 $ 1 $ 1 $ 1 $ — $ — $ — $ 5 Net Fixed Assets $ 1 $ 1 $ 1 $ 1 $ 1 $ 1 $ 1 $ 1 $ 8 Other Assets $ 3 $ 5 $ 5 $ 6 $ 4 $ 4 $ 4 $ 5 $ 36 Total Division Assets $ 116 $ 125 $ 127 $ 153 $ 92 $ 92 $ 90 $ 110 $ 905 RECONCILIATION: 2021 (In Millions) Revenues: Total revenues from reportable divisions $ 287 Corporate investment income earned not allocated to divisions $ 8 Timing difference of insurance income allocation to divisions $ 9 Consolidated Revenues (1) $ 304 Net Income: Total profit or loss for reportable divisions $ 118 Corporate earnings not allocated $ 20 Corporate expenses not allocated $ (92) Consolidated Income Before Income Taxes $ 46 Assets: Total assets for reportable divisions $ 905 Loans held at corporate level $ 2 Unearned insurance at corporate level $ (39) Allowance for loan losses at corporate level $ (67) Cash and cash equivalents held at corporate level $ 36 Investment securities at corporate level $ 262 Fixed assets at corporate level $ 5 Other assets at corporate level $ 14 Consolidated Assets $ 1,118 Note 1: Includes Finance Charge Income, Investment Income, Insurance Premium Revenues and Other Revenue. Below is a performance recap of each of the Company's divisions for the year ended December 31, 2020 followed by a reconciliation to consolidated Company data. Year 2020 Division Division Division Division Division Division Division Division Total (In Millions) Revenues: Finance Charges Earned $ 33 $ 29 $ 30 $ 34 $ 22 $ 22 $ 17 $ 27 $ 214 Insurance Income $ 5 $ 7 $ 8 $ 4 $ 4 $ 3 $ 4 $ 5 $ 40 Other $ — $ 1 $ 1 $ 1 $ 1 $ 1 $ — $ 1 $ 6 $ 38 $ 37 $ 39 $ 39 $ 27 $ 26 $ 21 $ 33 $ 260 Expenses: Interest Cost $ 3 $ 3 $ 3 $ 4 $ 2 $ 2 $ 2 $ 3 $ 22 Provision for Loan Losses $ 9 $ 5 $ 6 $ 7 $ 4 $ 6 $ 5 $ 5 $ 47 Depreciation $ — $ — $ — $ 1 $ 1 $ 1 $ — $ 1 $ 4 Other $ 14 $ 13 $ 13 $ 14 $ 10 $ 10 $ 11 $ 13 $ 98 $ 26 $ 21 $ 22 $ 26 $ 17 $ 19 $ 18 $ 22 $ 171 Division Profit $ 12 $ 16 $ 17 $ 13 $ 10 $ 7 $ 3 $ 11 $ 89 Division Assets: Net Receivables $ 103 $ 106 $ 111 $ 129 $ 71 $ 77 $ 65 $ 97 $ 759 Cash $ 1 $ 1 $ 1 $ 1 $ 1 $ — $ — $ — $ 5 Net Fixed Assets $ 1 $ 1 $ 1 $ 1 $ 2 $ 1 $ 1 $ 1 $ 9 Other Assets $ 3 $ 5 $ 4 $ 6 $ 4 $ 4 $ 3 $ 5 $ 34 Total Division Assets $ 108 $ 113 $ 117 $ 137 $ 78 $ 82 $ 69 $ 103 $ 807 RECONCILIATION: 2020 (In Millions) Revenues: Total revenues from reportable divisions $ 260 Corporate investment income earned not allocated to divisions $ 7 Timing difference of insurance income allocation to divisions $ 8 Consolidated Revenues (1) $ 275 Net Income: Total profit or loss for reportable divisions $ 89 Corporate earnings not allocated $ 17 Corporate expenses not allocated $ (87) Consolidated Income Before Income Taxes $ 19 Assets: Total assets for reportable divisions $ 807 Loans held at corporate level $ 2 Unearned insurance at corporate level $ (34) Allowance for loan losses at corporate level $ (66) Cash and cash equivalents held at corporate level $ 64 Investment securities at corporate level $ 221 Fixed assets at corporate level $ 5 Other assets at corporate level $ 15 Consolidated Assets $ 1,014 Note 1: Includes Finance Charge Income, Investment Income, Insurance Premium Revenues and Other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STATEMENTS OF FINANCIAL POSITION (Details) - USD ($)</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49652729</v>
      </c>
      <c r="C3" s="4" t="n">
        <v>33060390</v>
      </c>
      <c r="D3" s="3" t="inlineStr">
        <is>
          <t xml:space="preserve"> </t>
        </is>
      </c>
      <c r="E3" s="3" t="inlineStr">
        <is>
          <t xml:space="preserve"> </t>
        </is>
      </c>
    </row>
    <row r="4">
      <c r="A4" s="3" t="inlineStr">
        <is>
          <t>RESTRICTED CASH</t>
        </is>
      </c>
      <c r="B4" s="5" t="n">
        <v>15781499</v>
      </c>
      <c r="C4" s="5" t="n">
        <v>7306430</v>
      </c>
      <c r="D4" s="3" t="inlineStr">
        <is>
          <t xml:space="preserve"> </t>
        </is>
      </c>
      <c r="E4" s="3" t="inlineStr">
        <is>
          <t xml:space="preserve"> </t>
        </is>
      </c>
    </row>
    <row r="5">
      <c r="A5" s="6" t="inlineStr">
        <is>
          <t>LOANS</t>
        </is>
      </c>
      <c r="B5" s="3" t="inlineStr">
        <is>
          <t xml:space="preserve"> </t>
        </is>
      </c>
      <c r="C5" s="3" t="inlineStr">
        <is>
          <t xml:space="preserve"> </t>
        </is>
      </c>
      <c r="D5" s="3" t="inlineStr">
        <is>
          <t xml:space="preserve"> </t>
        </is>
      </c>
      <c r="E5" s="3" t="inlineStr">
        <is>
          <t xml:space="preserve"> </t>
        </is>
      </c>
    </row>
    <row r="6">
      <c r="A6" s="3" t="inlineStr">
        <is>
          <t>Direct Cash Loans</t>
        </is>
      </c>
      <c r="B6" s="5" t="n">
        <v>911821593</v>
      </c>
      <c r="C6" s="5" t="n">
        <v>873432972</v>
      </c>
      <c r="D6" s="3" t="inlineStr">
        <is>
          <t xml:space="preserve"> </t>
        </is>
      </c>
      <c r="E6" s="3" t="inlineStr">
        <is>
          <t xml:space="preserve"> </t>
        </is>
      </c>
    </row>
    <row r="7">
      <c r="A7" s="3" t="inlineStr">
        <is>
          <t>Real Estate Loans</t>
        </is>
      </c>
      <c r="B7" s="5" t="n">
        <v>37323155</v>
      </c>
      <c r="C7" s="5" t="n">
        <v>45972414</v>
      </c>
      <c r="D7" s="3" t="inlineStr">
        <is>
          <t xml:space="preserve"> </t>
        </is>
      </c>
      <c r="E7" s="3" t="inlineStr">
        <is>
          <t xml:space="preserve"> </t>
        </is>
      </c>
    </row>
    <row r="8">
      <c r="A8" s="3" t="inlineStr">
        <is>
          <t>Sales Finance Contracts</t>
        </is>
      </c>
      <c r="B8" s="5" t="n">
        <v>146507130</v>
      </c>
      <c r="C8" s="5" t="n">
        <v>118959994</v>
      </c>
      <c r="D8" s="3" t="inlineStr">
        <is>
          <t xml:space="preserve"> </t>
        </is>
      </c>
      <c r="E8" s="3" t="inlineStr">
        <is>
          <t xml:space="preserve"> </t>
        </is>
      </c>
    </row>
    <row r="9">
      <c r="A9" s="3" t="inlineStr">
        <is>
          <t>Total</t>
        </is>
      </c>
      <c r="B9" s="5" t="n">
        <v>1095651878</v>
      </c>
      <c r="C9" s="5" t="n">
        <v>1038365380</v>
      </c>
      <c r="D9" s="3" t="inlineStr">
        <is>
          <t xml:space="preserve"> </t>
        </is>
      </c>
      <c r="E9" s="3" t="inlineStr">
        <is>
          <t xml:space="preserve"> </t>
        </is>
      </c>
    </row>
    <row r="10">
      <c r="A10" s="3" t="inlineStr">
        <is>
          <t>Less: Unearned Finance Charges</t>
        </is>
      </c>
      <c r="B10" s="5" t="n">
        <v>154630023</v>
      </c>
      <c r="C10" s="5" t="n">
        <v>151081033</v>
      </c>
      <c r="D10" s="3" t="inlineStr">
        <is>
          <t xml:space="preserve"> </t>
        </is>
      </c>
      <c r="E10" s="3" t="inlineStr">
        <is>
          <t xml:space="preserve"> </t>
        </is>
      </c>
    </row>
    <row r="11">
      <c r="A11" s="3" t="inlineStr">
        <is>
          <t>Unearned Insurance Premiums</t>
        </is>
      </c>
      <c r="B11" s="5" t="n">
        <v>65536077</v>
      </c>
      <c r="C11" s="5" t="n">
        <v>69124817</v>
      </c>
      <c r="D11" s="3" t="inlineStr">
        <is>
          <t xml:space="preserve"> </t>
        </is>
      </c>
      <c r="E11" s="3" t="inlineStr">
        <is>
          <t xml:space="preserve"> </t>
        </is>
      </c>
    </row>
    <row r="12">
      <c r="A12" s="3" t="inlineStr">
        <is>
          <t>Allowance for Credit Losses</t>
        </is>
      </c>
      <c r="B12" s="5" t="n">
        <v>75210063</v>
      </c>
      <c r="C12" s="5" t="n">
        <v>67311208</v>
      </c>
      <c r="D12" s="4" t="n">
        <v>66328000</v>
      </c>
      <c r="E12" s="3" t="inlineStr">
        <is>
          <t xml:space="preserve"> </t>
        </is>
      </c>
    </row>
    <row r="13">
      <c r="A13" s="3" t="inlineStr">
        <is>
          <t>Net Loans</t>
        </is>
      </c>
      <c r="B13" s="5" t="n">
        <v>800275715</v>
      </c>
      <c r="C13" s="5" t="n">
        <v>750848322</v>
      </c>
      <c r="D13" s="3" t="inlineStr">
        <is>
          <t xml:space="preserve"> </t>
        </is>
      </c>
      <c r="E13" s="3" t="inlineStr">
        <is>
          <t xml:space="preserve"> </t>
        </is>
      </c>
    </row>
    <row r="14">
      <c r="A14" s="6" t="inlineStr">
        <is>
          <t>INVESTMENT SECURITIES</t>
        </is>
      </c>
      <c r="B14" s="3" t="inlineStr">
        <is>
          <t xml:space="preserve"> </t>
        </is>
      </c>
      <c r="C14" s="3" t="inlineStr">
        <is>
          <t xml:space="preserve"> </t>
        </is>
      </c>
      <c r="D14" s="3" t="inlineStr">
        <is>
          <t xml:space="preserve"> </t>
        </is>
      </c>
      <c r="E14" s="3" t="inlineStr">
        <is>
          <t xml:space="preserve"> </t>
        </is>
      </c>
    </row>
    <row r="15">
      <c r="A15" s="3" t="inlineStr">
        <is>
          <t>Available for Sale, at fair value</t>
        </is>
      </c>
      <c r="B15" s="5" t="n">
        <v>220028343</v>
      </c>
      <c r="C15" s="5" t="n">
        <v>261601925</v>
      </c>
      <c r="D15" s="3" t="inlineStr">
        <is>
          <t xml:space="preserve"> </t>
        </is>
      </c>
      <c r="E15" s="3" t="inlineStr">
        <is>
          <t xml:space="preserve"> </t>
        </is>
      </c>
    </row>
    <row r="16">
      <c r="A16" s="6" t="inlineStr">
        <is>
          <t>OTHER ASSETS:</t>
        </is>
      </c>
      <c r="B16" s="3" t="inlineStr">
        <is>
          <t xml:space="preserve"> </t>
        </is>
      </c>
      <c r="C16" s="3" t="inlineStr">
        <is>
          <t xml:space="preserve"> </t>
        </is>
      </c>
      <c r="D16" s="3" t="inlineStr">
        <is>
          <t xml:space="preserve"> </t>
        </is>
      </c>
      <c r="E16" s="3" t="inlineStr">
        <is>
          <t xml:space="preserve"> </t>
        </is>
      </c>
    </row>
    <row r="17">
      <c r="A17" s="3" t="inlineStr">
        <is>
          <t>Land, Buildings, Equipment and Leasehold Improvements, less accumulated depreciation and amortization of $50,116,238 and $46,347,589 in 2022 and 2021, respectively</t>
        </is>
      </c>
      <c r="B17" s="5" t="n">
        <v>13111394</v>
      </c>
      <c r="C17" s="5" t="n">
        <v>12265626</v>
      </c>
      <c r="D17" s="3" t="inlineStr">
        <is>
          <t xml:space="preserve"> </t>
        </is>
      </c>
      <c r="E17" s="3" t="inlineStr">
        <is>
          <t xml:space="preserve"> </t>
        </is>
      </c>
    </row>
    <row r="18">
      <c r="A18" s="3" t="inlineStr">
        <is>
          <t>Operating Lease, Right-of-Use Asset</t>
        </is>
      </c>
      <c r="B18" s="5" t="n">
        <v>38153238</v>
      </c>
      <c r="C18" s="5" t="n">
        <v>34768208</v>
      </c>
      <c r="D18" s="3" t="inlineStr">
        <is>
          <t xml:space="preserve"> </t>
        </is>
      </c>
      <c r="E18" s="3" t="inlineStr">
        <is>
          <t xml:space="preserve"> </t>
        </is>
      </c>
    </row>
    <row r="19">
      <c r="A19" s="3" t="inlineStr">
        <is>
          <t>Other Miscellaneous</t>
        </is>
      </c>
      <c r="B19" s="5" t="n">
        <v>22153048</v>
      </c>
      <c r="C19" s="5" t="n">
        <v>11237055</v>
      </c>
      <c r="D19" s="3" t="inlineStr">
        <is>
          <t xml:space="preserve"> </t>
        </is>
      </c>
      <c r="E19" s="3" t="inlineStr">
        <is>
          <t xml:space="preserve"> </t>
        </is>
      </c>
    </row>
    <row r="20">
      <c r="A20" s="3" t="inlineStr">
        <is>
          <t>Other Assets</t>
        </is>
      </c>
      <c r="B20" s="5" t="n">
        <v>77185970</v>
      </c>
      <c r="C20" s="5" t="n">
        <v>65404868</v>
      </c>
      <c r="D20" s="3" t="inlineStr">
        <is>
          <t xml:space="preserve"> </t>
        </is>
      </c>
      <c r="E20" s="3" t="inlineStr">
        <is>
          <t xml:space="preserve"> </t>
        </is>
      </c>
    </row>
    <row r="21">
      <c r="A21" s="3" t="inlineStr">
        <is>
          <t>TOTAL ASSETS</t>
        </is>
      </c>
      <c r="B21" s="5" t="n">
        <v>1162924256</v>
      </c>
      <c r="C21" s="5" t="n">
        <v>1118221935</v>
      </c>
      <c r="D21" s="5" t="n">
        <v>1014000000</v>
      </c>
      <c r="E21" s="3" t="inlineStr">
        <is>
          <t xml:space="preserve"> </t>
        </is>
      </c>
    </row>
    <row r="22">
      <c r="A22" s="6" t="inlineStr">
        <is>
          <t>SENIOR DEBT:</t>
        </is>
      </c>
      <c r="B22" s="3" t="inlineStr">
        <is>
          <t xml:space="preserve"> </t>
        </is>
      </c>
      <c r="C22" s="3" t="inlineStr">
        <is>
          <t xml:space="preserve"> </t>
        </is>
      </c>
      <c r="D22" s="3" t="inlineStr">
        <is>
          <t xml:space="preserve"> </t>
        </is>
      </c>
      <c r="E22" s="3" t="inlineStr">
        <is>
          <t xml:space="preserve"> </t>
        </is>
      </c>
    </row>
    <row r="23">
      <c r="A23" s="3" t="inlineStr">
        <is>
          <t>Bank Borrowings</t>
        </is>
      </c>
      <c r="B23" s="5" t="n">
        <v>67531000</v>
      </c>
      <c r="C23" s="5" t="n">
        <v>60300000</v>
      </c>
      <c r="D23" s="3" t="inlineStr">
        <is>
          <t xml:space="preserve"> </t>
        </is>
      </c>
      <c r="E23" s="3" t="inlineStr">
        <is>
          <t xml:space="preserve"> </t>
        </is>
      </c>
    </row>
    <row r="24">
      <c r="A24" s="3" t="inlineStr">
        <is>
          <t>Senior Demand Notes, including accrued interest</t>
        </is>
      </c>
      <c r="B24" s="5" t="n">
        <v>112325674</v>
      </c>
      <c r="C24" s="5" t="n">
        <v>104043479</v>
      </c>
      <c r="D24" s="3" t="inlineStr">
        <is>
          <t xml:space="preserve"> </t>
        </is>
      </c>
      <c r="E24" s="3" t="inlineStr">
        <is>
          <t xml:space="preserve"> </t>
        </is>
      </c>
    </row>
    <row r="25">
      <c r="A25" s="3" t="inlineStr">
        <is>
          <t>Commercial Paper</t>
        </is>
      </c>
      <c r="B25" s="5" t="n">
        <v>624585553</v>
      </c>
      <c r="C25" s="5" t="n">
        <v>552192882</v>
      </c>
      <c r="D25" s="3" t="inlineStr">
        <is>
          <t xml:space="preserve"> </t>
        </is>
      </c>
      <c r="E25" s="3" t="inlineStr">
        <is>
          <t xml:space="preserve"> </t>
        </is>
      </c>
    </row>
    <row r="26">
      <c r="A26" s="3" t="inlineStr">
        <is>
          <t>Total</t>
        </is>
      </c>
      <c r="B26" s="5" t="n">
        <v>804442227</v>
      </c>
      <c r="C26" s="5" t="n">
        <v>716536361</v>
      </c>
      <c r="D26" s="3" t="inlineStr">
        <is>
          <t xml:space="preserve"> </t>
        </is>
      </c>
      <c r="E26" s="3" t="inlineStr">
        <is>
          <t xml:space="preserve"> </t>
        </is>
      </c>
    </row>
    <row r="27">
      <c r="A27" s="6" t="inlineStr">
        <is>
          <t>ACCOUNTS PAYABLE AND ACCRUED EXPENSES:</t>
        </is>
      </c>
      <c r="B27" s="3" t="inlineStr">
        <is>
          <t xml:space="preserve"> </t>
        </is>
      </c>
      <c r="C27" s="3" t="inlineStr">
        <is>
          <t xml:space="preserve"> </t>
        </is>
      </c>
      <c r="D27" s="3" t="inlineStr">
        <is>
          <t xml:space="preserve"> </t>
        </is>
      </c>
      <c r="E27" s="3" t="inlineStr">
        <is>
          <t xml:space="preserve"> </t>
        </is>
      </c>
    </row>
    <row r="28">
      <c r="A28" s="3" t="inlineStr">
        <is>
          <t>Present Value of Lease Liability</t>
        </is>
      </c>
      <c r="B28" s="5" t="n">
        <v>39019208</v>
      </c>
      <c r="C28" s="5" t="n">
        <v>35439377</v>
      </c>
      <c r="D28" s="3" t="inlineStr">
        <is>
          <t xml:space="preserve"> </t>
        </is>
      </c>
      <c r="E28" s="3" t="inlineStr">
        <is>
          <t xml:space="preserve"> </t>
        </is>
      </c>
    </row>
    <row r="29">
      <c r="A29" s="3" t="inlineStr">
        <is>
          <t>Other Accounts Payable and Accrued Expenses</t>
        </is>
      </c>
      <c r="B29" s="5" t="n">
        <v>31163971</v>
      </c>
      <c r="C29" s="5" t="n">
        <v>39796100</v>
      </c>
      <c r="D29" s="3" t="inlineStr">
        <is>
          <t xml:space="preserve"> </t>
        </is>
      </c>
      <c r="E29" s="3" t="inlineStr">
        <is>
          <t xml:space="preserve"> </t>
        </is>
      </c>
    </row>
    <row r="30">
      <c r="A30" s="3" t="inlineStr">
        <is>
          <t>Total</t>
        </is>
      </c>
      <c r="B30" s="5" t="n">
        <v>70183179</v>
      </c>
      <c r="C30" s="5" t="n">
        <v>75235477</v>
      </c>
      <c r="D30" s="3" t="inlineStr">
        <is>
          <t xml:space="preserve"> </t>
        </is>
      </c>
      <c r="E30" s="3" t="inlineStr">
        <is>
          <t xml:space="preserve"> </t>
        </is>
      </c>
    </row>
    <row r="31">
      <c r="A31" s="3" t="inlineStr">
        <is>
          <t>Subordinated Debt</t>
        </is>
      </c>
      <c r="B31" s="5" t="n">
        <v>29005826</v>
      </c>
      <c r="C31" s="5" t="n">
        <v>29692344</v>
      </c>
      <c r="D31" s="3" t="inlineStr">
        <is>
          <t xml:space="preserve"> </t>
        </is>
      </c>
      <c r="E31" s="3" t="inlineStr">
        <is>
          <t xml:space="preserve"> </t>
        </is>
      </c>
    </row>
    <row r="32">
      <c r="A32" s="3" t="inlineStr">
        <is>
          <t>Total Liabilities</t>
        </is>
      </c>
      <c r="B32" s="5" t="n">
        <v>903631232</v>
      </c>
      <c r="C32" s="5" t="n">
        <v>821464182</v>
      </c>
      <c r="D32" s="3" t="inlineStr">
        <is>
          <t xml:space="preserve"> </t>
        </is>
      </c>
      <c r="E32" s="3" t="inlineStr">
        <is>
          <t xml:space="preserve"> </t>
        </is>
      </c>
    </row>
    <row r="33">
      <c r="A33" s="6" t="inlineStr">
        <is>
          <t>STOCKHOLDERS' EQUITY:</t>
        </is>
      </c>
      <c r="B33" s="3" t="inlineStr">
        <is>
          <t xml:space="preserve"> </t>
        </is>
      </c>
      <c r="C33" s="3" t="inlineStr">
        <is>
          <t xml:space="preserve"> </t>
        </is>
      </c>
      <c r="D33" s="3" t="inlineStr">
        <is>
          <t xml:space="preserve"> </t>
        </is>
      </c>
      <c r="E33" s="3" t="inlineStr">
        <is>
          <t xml:space="preserve"> </t>
        </is>
      </c>
    </row>
    <row r="34">
      <c r="A34" s="3" t="inlineStr">
        <is>
          <t>Preferred Stock; $100 par value 6,000 shares authorized; no shares outstanding</t>
        </is>
      </c>
      <c r="B34" s="5" t="n">
        <v>0</v>
      </c>
      <c r="C34" s="5" t="n">
        <v>0</v>
      </c>
      <c r="D34" s="3" t="inlineStr">
        <is>
          <t xml:space="preserve"> </t>
        </is>
      </c>
      <c r="E34" s="3" t="inlineStr">
        <is>
          <t xml:space="preserve"> </t>
        </is>
      </c>
    </row>
    <row r="35">
      <c r="A35" s="3" t="inlineStr">
        <is>
          <t>Accumulated Other Comprehensive (Loss) Income</t>
        </is>
      </c>
      <c r="B35" s="5" t="n">
        <v>-26401816</v>
      </c>
      <c r="C35" s="5" t="n">
        <v>9736651</v>
      </c>
      <c r="D35" s="3" t="inlineStr">
        <is>
          <t xml:space="preserve"> </t>
        </is>
      </c>
      <c r="E35" s="3" t="inlineStr">
        <is>
          <t xml:space="preserve"> </t>
        </is>
      </c>
    </row>
    <row r="36">
      <c r="A36" s="3" t="inlineStr">
        <is>
          <t>Retained Earnings</t>
        </is>
      </c>
      <c r="B36" s="5" t="n">
        <v>285524840</v>
      </c>
      <c r="C36" s="5" t="n">
        <v>286851102</v>
      </c>
      <c r="D36" s="3" t="inlineStr">
        <is>
          <t xml:space="preserve"> </t>
        </is>
      </c>
      <c r="E36" s="3" t="inlineStr">
        <is>
          <t xml:space="preserve"> </t>
        </is>
      </c>
    </row>
    <row r="37">
      <c r="A37" s="3" t="inlineStr">
        <is>
          <t>Total Stockholders' Equity</t>
        </is>
      </c>
      <c r="B37" s="5" t="n">
        <v>259293024</v>
      </c>
      <c r="C37" s="5" t="n">
        <v>296757753</v>
      </c>
      <c r="D37" s="5" t="n">
        <v>278439328</v>
      </c>
      <c r="E37" s="4" t="n">
        <v>261496116</v>
      </c>
    </row>
    <row r="38">
      <c r="A38" s="3" t="inlineStr">
        <is>
          <t>TOTAL LIABILITIES AND STOCKHOLDERS' EQUITY</t>
        </is>
      </c>
      <c r="B38" s="5" t="n">
        <v>1162924256</v>
      </c>
      <c r="C38" s="5" t="n">
        <v>1118221935</v>
      </c>
      <c r="D38" s="3" t="inlineStr">
        <is>
          <t xml:space="preserve"> </t>
        </is>
      </c>
      <c r="E38" s="3" t="inlineStr">
        <is>
          <t xml:space="preserve"> </t>
        </is>
      </c>
    </row>
    <row r="39">
      <c r="A39" s="3" t="inlineStr">
        <is>
          <t>Voting Common Stock</t>
        </is>
      </c>
      <c r="B39" s="3" t="inlineStr">
        <is>
          <t xml:space="preserve"> </t>
        </is>
      </c>
      <c r="C39" s="3" t="inlineStr">
        <is>
          <t xml:space="preserve"> </t>
        </is>
      </c>
      <c r="D39" s="3" t="inlineStr">
        <is>
          <t xml:space="preserve"> </t>
        </is>
      </c>
      <c r="E39" s="3" t="inlineStr">
        <is>
          <t xml:space="preserve"> </t>
        </is>
      </c>
    </row>
    <row r="40">
      <c r="A40" s="6" t="inlineStr">
        <is>
          <t>STOCKHOLDERS' EQUITY:</t>
        </is>
      </c>
      <c r="B40" s="3" t="inlineStr">
        <is>
          <t xml:space="preserve"> </t>
        </is>
      </c>
      <c r="C40" s="3" t="inlineStr">
        <is>
          <t xml:space="preserve"> </t>
        </is>
      </c>
      <c r="D40" s="3" t="inlineStr">
        <is>
          <t xml:space="preserve"> </t>
        </is>
      </c>
      <c r="E40" s="3" t="inlineStr">
        <is>
          <t xml:space="preserve"> </t>
        </is>
      </c>
    </row>
    <row r="41">
      <c r="A41" s="3" t="inlineStr">
        <is>
          <t>Common Stock:</t>
        </is>
      </c>
      <c r="B41" s="5" t="n">
        <v>170000</v>
      </c>
      <c r="C41" s="5" t="n">
        <v>170000</v>
      </c>
      <c r="D41" s="3" t="inlineStr">
        <is>
          <t xml:space="preserve"> </t>
        </is>
      </c>
      <c r="E41" s="3" t="inlineStr">
        <is>
          <t xml:space="preserve"> </t>
        </is>
      </c>
    </row>
    <row r="42">
      <c r="A42" s="3" t="inlineStr">
        <is>
          <t>Nonvoting Common Stock</t>
        </is>
      </c>
      <c r="B42" s="3" t="inlineStr">
        <is>
          <t xml:space="preserve"> </t>
        </is>
      </c>
      <c r="C42" s="3" t="inlineStr">
        <is>
          <t xml:space="preserve"> </t>
        </is>
      </c>
      <c r="D42" s="3" t="inlineStr">
        <is>
          <t xml:space="preserve"> </t>
        </is>
      </c>
      <c r="E42" s="3" t="inlineStr">
        <is>
          <t xml:space="preserve"> </t>
        </is>
      </c>
    </row>
    <row r="43">
      <c r="A43" s="6" t="inlineStr">
        <is>
          <t>STOCKHOLDERS' EQUITY:</t>
        </is>
      </c>
      <c r="B43" s="3" t="inlineStr">
        <is>
          <t xml:space="preserve"> </t>
        </is>
      </c>
      <c r="C43" s="3" t="inlineStr">
        <is>
          <t xml:space="preserve"> </t>
        </is>
      </c>
      <c r="D43" s="3" t="inlineStr">
        <is>
          <t xml:space="preserve"> </t>
        </is>
      </c>
      <c r="E43" s="3" t="inlineStr">
        <is>
          <t xml:space="preserve"> </t>
        </is>
      </c>
    </row>
    <row r="44">
      <c r="A44" s="3" t="inlineStr">
        <is>
          <t>Common Stock:</t>
        </is>
      </c>
      <c r="B44" s="5" t="n">
        <v>0</v>
      </c>
      <c r="C44" s="5" t="n">
        <v>0</v>
      </c>
      <c r="D44" s="3" t="inlineStr">
        <is>
          <t xml:space="preserve"> </t>
        </is>
      </c>
      <c r="E44" s="3" t="inlineStr">
        <is>
          <t xml:space="preserve"> </t>
        </is>
      </c>
    </row>
    <row r="45">
      <c r="A45" s="3" t="inlineStr">
        <is>
          <t>Parent Company</t>
        </is>
      </c>
      <c r="B45" s="3" t="inlineStr">
        <is>
          <t xml:space="preserve"> </t>
        </is>
      </c>
      <c r="C45" s="3" t="inlineStr">
        <is>
          <t xml:space="preserve"> </t>
        </is>
      </c>
      <c r="D45" s="3" t="inlineStr">
        <is>
          <t xml:space="preserve"> </t>
        </is>
      </c>
      <c r="E45" s="3" t="inlineStr">
        <is>
          <t xml:space="preserve"> </t>
        </is>
      </c>
    </row>
    <row r="46">
      <c r="A46" s="6" t="inlineStr">
        <is>
          <t>ASSETS</t>
        </is>
      </c>
      <c r="B46" s="3" t="inlineStr">
        <is>
          <t xml:space="preserve"> </t>
        </is>
      </c>
      <c r="C46" s="3" t="inlineStr">
        <is>
          <t xml:space="preserve"> </t>
        </is>
      </c>
      <c r="D46" s="3" t="inlineStr">
        <is>
          <t xml:space="preserve"> </t>
        </is>
      </c>
      <c r="E46" s="3" t="inlineStr">
        <is>
          <t xml:space="preserve"> </t>
        </is>
      </c>
    </row>
    <row r="47">
      <c r="A47" s="3" t="inlineStr">
        <is>
          <t>CASH AND CASH EQUIVALENTS</t>
        </is>
      </c>
      <c r="B47" s="5" t="n">
        <v>6659184</v>
      </c>
      <c r="C47" s="5" t="n">
        <v>694240</v>
      </c>
      <c r="D47" s="3" t="inlineStr">
        <is>
          <t xml:space="preserve"> </t>
        </is>
      </c>
      <c r="E47" s="3" t="inlineStr">
        <is>
          <t xml:space="preserve"> </t>
        </is>
      </c>
    </row>
    <row r="48">
      <c r="A48" s="3" t="inlineStr">
        <is>
          <t>RESTRICTED CASH</t>
        </is>
      </c>
      <c r="B48" s="5" t="n">
        <v>532706</v>
      </c>
      <c r="C48" s="5" t="n">
        <v>1107688</v>
      </c>
      <c r="D48" s="3" t="inlineStr">
        <is>
          <t xml:space="preserve"> </t>
        </is>
      </c>
      <c r="E48" s="3" t="inlineStr">
        <is>
          <t xml:space="preserve"> </t>
        </is>
      </c>
    </row>
    <row r="49">
      <c r="A49" s="6" t="inlineStr">
        <is>
          <t>LOANS</t>
        </is>
      </c>
      <c r="B49" s="3" t="inlineStr">
        <is>
          <t xml:space="preserve"> </t>
        </is>
      </c>
      <c r="C49" s="3" t="inlineStr">
        <is>
          <t xml:space="preserve"> </t>
        </is>
      </c>
      <c r="D49" s="3" t="inlineStr">
        <is>
          <t xml:space="preserve"> </t>
        </is>
      </c>
      <c r="E49" s="3" t="inlineStr">
        <is>
          <t xml:space="preserve"> </t>
        </is>
      </c>
    </row>
    <row r="50">
      <c r="A50" s="3" t="inlineStr">
        <is>
          <t>Direct Cash Loans</t>
        </is>
      </c>
      <c r="B50" s="5" t="n">
        <v>911821593</v>
      </c>
      <c r="C50" s="5" t="n">
        <v>873432972</v>
      </c>
      <c r="D50" s="3" t="inlineStr">
        <is>
          <t xml:space="preserve"> </t>
        </is>
      </c>
      <c r="E50" s="3" t="inlineStr">
        <is>
          <t xml:space="preserve"> </t>
        </is>
      </c>
    </row>
    <row r="51">
      <c r="A51" s="3" t="inlineStr">
        <is>
          <t>Real Estate Loans</t>
        </is>
      </c>
      <c r="B51" s="5" t="n">
        <v>37323155</v>
      </c>
      <c r="C51" s="5" t="n">
        <v>45972414</v>
      </c>
      <c r="D51" s="3" t="inlineStr">
        <is>
          <t xml:space="preserve"> </t>
        </is>
      </c>
      <c r="E51" s="3" t="inlineStr">
        <is>
          <t xml:space="preserve"> </t>
        </is>
      </c>
    </row>
    <row r="52">
      <c r="A52" s="3" t="inlineStr">
        <is>
          <t>Sales Finance Contracts</t>
        </is>
      </c>
      <c r="B52" s="5" t="n">
        <v>146507130</v>
      </c>
      <c r="C52" s="5" t="n">
        <v>118959994</v>
      </c>
      <c r="D52" s="3" t="inlineStr">
        <is>
          <t xml:space="preserve"> </t>
        </is>
      </c>
      <c r="E52" s="3" t="inlineStr">
        <is>
          <t xml:space="preserve"> </t>
        </is>
      </c>
    </row>
    <row r="53">
      <c r="A53" s="3" t="inlineStr">
        <is>
          <t>Total</t>
        </is>
      </c>
      <c r="B53" s="5" t="n">
        <v>1095651878</v>
      </c>
      <c r="C53" s="5" t="n">
        <v>1038365380</v>
      </c>
      <c r="D53" s="3" t="inlineStr">
        <is>
          <t xml:space="preserve"> </t>
        </is>
      </c>
      <c r="E53" s="3" t="inlineStr">
        <is>
          <t xml:space="preserve"> </t>
        </is>
      </c>
    </row>
    <row r="54">
      <c r="A54" s="3" t="inlineStr">
        <is>
          <t>Less: Unearned Finance Charges</t>
        </is>
      </c>
      <c r="B54" s="5" t="n">
        <v>154630023</v>
      </c>
      <c r="C54" s="5" t="n">
        <v>151081033</v>
      </c>
      <c r="D54" s="3" t="inlineStr">
        <is>
          <t xml:space="preserve"> </t>
        </is>
      </c>
      <c r="E54" s="3" t="inlineStr">
        <is>
          <t xml:space="preserve"> </t>
        </is>
      </c>
    </row>
    <row r="55">
      <c r="A55" s="3" t="inlineStr">
        <is>
          <t>Unearned Insurance Premiums</t>
        </is>
      </c>
      <c r="B55" s="5" t="n">
        <v>26914714</v>
      </c>
      <c r="C55" s="5" t="n">
        <v>28486409</v>
      </c>
      <c r="D55" s="3" t="inlineStr">
        <is>
          <t xml:space="preserve"> </t>
        </is>
      </c>
      <c r="E55" s="3" t="inlineStr">
        <is>
          <t xml:space="preserve"> </t>
        </is>
      </c>
    </row>
    <row r="56">
      <c r="A56" s="3" t="inlineStr">
        <is>
          <t>Allowance for Credit Losses</t>
        </is>
      </c>
      <c r="B56" s="5" t="n">
        <v>75210063</v>
      </c>
      <c r="C56" s="5" t="n">
        <v>67311208</v>
      </c>
      <c r="D56" s="3" t="inlineStr">
        <is>
          <t xml:space="preserve"> </t>
        </is>
      </c>
      <c r="E56" s="3" t="inlineStr">
        <is>
          <t xml:space="preserve"> </t>
        </is>
      </c>
    </row>
    <row r="57">
      <c r="A57" s="3" t="inlineStr">
        <is>
          <t>Net Loans</t>
        </is>
      </c>
      <c r="B57" s="5" t="n">
        <v>838897078</v>
      </c>
      <c r="C57" s="5" t="n">
        <v>791486730</v>
      </c>
      <c r="D57" s="3" t="inlineStr">
        <is>
          <t xml:space="preserve"> </t>
        </is>
      </c>
      <c r="E57" s="3" t="inlineStr">
        <is>
          <t xml:space="preserve"> </t>
        </is>
      </c>
    </row>
    <row r="58">
      <c r="A58" s="3" t="inlineStr">
        <is>
          <t>INVESTMENTS IN SUBSIDIARIES</t>
        </is>
      </c>
      <c r="B58" s="5" t="n">
        <v>248545940</v>
      </c>
      <c r="C58" s="5" t="n">
        <v>262106133</v>
      </c>
      <c r="D58" s="3" t="inlineStr">
        <is>
          <t xml:space="preserve"> </t>
        </is>
      </c>
      <c r="E58" s="3" t="inlineStr">
        <is>
          <t xml:space="preserve"> </t>
        </is>
      </c>
    </row>
    <row r="59">
      <c r="A59" s="6" t="inlineStr">
        <is>
          <t>INVESTMENT SECURITIES</t>
        </is>
      </c>
      <c r="B59" s="3" t="inlineStr">
        <is>
          <t xml:space="preserve"> </t>
        </is>
      </c>
      <c r="C59" s="3" t="inlineStr">
        <is>
          <t xml:space="preserve"> </t>
        </is>
      </c>
      <c r="D59" s="3" t="inlineStr">
        <is>
          <t xml:space="preserve"> </t>
        </is>
      </c>
      <c r="E59" s="3" t="inlineStr">
        <is>
          <t xml:space="preserve"> </t>
        </is>
      </c>
    </row>
    <row r="60">
      <c r="A60" s="3" t="inlineStr">
        <is>
          <t>Available for Sale, at fair value</t>
        </is>
      </c>
      <c r="B60" s="5" t="n">
        <v>380316</v>
      </c>
      <c r="C60" s="5" t="n">
        <v>418548</v>
      </c>
      <c r="D60" s="3" t="inlineStr">
        <is>
          <t xml:space="preserve"> </t>
        </is>
      </c>
      <c r="E60" s="3" t="inlineStr">
        <is>
          <t xml:space="preserve"> </t>
        </is>
      </c>
    </row>
    <row r="61">
      <c r="A61" s="6" t="inlineStr">
        <is>
          <t>OTHER ASSETS:</t>
        </is>
      </c>
      <c r="B61" s="3" t="inlineStr">
        <is>
          <t xml:space="preserve"> </t>
        </is>
      </c>
      <c r="C61" s="3" t="inlineStr">
        <is>
          <t xml:space="preserve"> </t>
        </is>
      </c>
      <c r="D61" s="3" t="inlineStr">
        <is>
          <t xml:space="preserve"> </t>
        </is>
      </c>
      <c r="E61" s="3" t="inlineStr">
        <is>
          <t xml:space="preserve"> </t>
        </is>
      </c>
    </row>
    <row r="62">
      <c r="A62" s="3" t="inlineStr">
        <is>
          <t>Land, Buildings, Equipment and Leasehold Improvements, less accumulated depreciation and amortization of $50,116,238 and $46,347,589 in 2022 and 2021, respectively</t>
        </is>
      </c>
      <c r="B62" s="5" t="n">
        <v>13111394</v>
      </c>
      <c r="C62" s="5" t="n">
        <v>12265626</v>
      </c>
      <c r="D62" s="3" t="inlineStr">
        <is>
          <t xml:space="preserve"> </t>
        </is>
      </c>
      <c r="E62" s="3" t="inlineStr">
        <is>
          <t xml:space="preserve"> </t>
        </is>
      </c>
    </row>
    <row r="63">
      <c r="A63" s="3" t="inlineStr">
        <is>
          <t>Operating Lease, Right-of-Use Asset</t>
        </is>
      </c>
      <c r="B63" s="5" t="n">
        <v>38153238</v>
      </c>
      <c r="C63" s="5" t="n">
        <v>34768208</v>
      </c>
      <c r="D63" s="3" t="inlineStr">
        <is>
          <t xml:space="preserve"> </t>
        </is>
      </c>
      <c r="E63" s="3" t="inlineStr">
        <is>
          <t xml:space="preserve"> </t>
        </is>
      </c>
    </row>
    <row r="64">
      <c r="A64" s="3" t="inlineStr">
        <is>
          <t>Other Miscellaneous</t>
        </is>
      </c>
      <c r="B64" s="5" t="n">
        <v>16644400</v>
      </c>
      <c r="C64" s="5" t="n">
        <v>8877807</v>
      </c>
      <c r="D64" s="3" t="inlineStr">
        <is>
          <t xml:space="preserve"> </t>
        </is>
      </c>
      <c r="E64" s="3" t="inlineStr">
        <is>
          <t xml:space="preserve"> </t>
        </is>
      </c>
    </row>
    <row r="65">
      <c r="A65" s="3" t="inlineStr">
        <is>
          <t>Other Assets</t>
        </is>
      </c>
      <c r="B65" s="5" t="n">
        <v>67909032</v>
      </c>
      <c r="C65" s="5" t="n">
        <v>55911641</v>
      </c>
      <c r="D65" s="3" t="inlineStr">
        <is>
          <t xml:space="preserve"> </t>
        </is>
      </c>
      <c r="E65" s="3" t="inlineStr">
        <is>
          <t xml:space="preserve"> </t>
        </is>
      </c>
    </row>
    <row r="66">
      <c r="A66" s="3" t="inlineStr">
        <is>
          <t>TOTAL ASSETS</t>
        </is>
      </c>
      <c r="B66" s="5" t="n">
        <v>1162924256</v>
      </c>
      <c r="C66" s="5" t="n">
        <v>1111724980</v>
      </c>
      <c r="D66" s="3" t="inlineStr">
        <is>
          <t xml:space="preserve"> </t>
        </is>
      </c>
      <c r="E66" s="3" t="inlineStr">
        <is>
          <t xml:space="preserve"> </t>
        </is>
      </c>
    </row>
    <row r="67">
      <c r="A67" s="6" t="inlineStr">
        <is>
          <t>SENIOR DEBT:</t>
        </is>
      </c>
      <c r="B67" s="3" t="inlineStr">
        <is>
          <t xml:space="preserve"> </t>
        </is>
      </c>
      <c r="C67" s="3" t="inlineStr">
        <is>
          <t xml:space="preserve"> </t>
        </is>
      </c>
      <c r="D67" s="3" t="inlineStr">
        <is>
          <t xml:space="preserve"> </t>
        </is>
      </c>
      <c r="E67" s="3" t="inlineStr">
        <is>
          <t xml:space="preserve"> </t>
        </is>
      </c>
    </row>
    <row r="68">
      <c r="A68" s="3" t="inlineStr">
        <is>
          <t>Bank Borrowings</t>
        </is>
      </c>
      <c r="B68" s="5" t="n">
        <v>67531000</v>
      </c>
      <c r="C68" s="5" t="n">
        <v>60300000</v>
      </c>
      <c r="D68" s="3" t="inlineStr">
        <is>
          <t xml:space="preserve"> </t>
        </is>
      </c>
      <c r="E68" s="3" t="inlineStr">
        <is>
          <t xml:space="preserve"> </t>
        </is>
      </c>
    </row>
    <row r="69">
      <c r="A69" s="3" t="inlineStr">
        <is>
          <t>Senior Demand Notes, including accrued interest</t>
        </is>
      </c>
      <c r="B69" s="5" t="n">
        <v>112325674</v>
      </c>
      <c r="C69" s="5" t="n">
        <v>104043479</v>
      </c>
      <c r="D69" s="3" t="inlineStr">
        <is>
          <t xml:space="preserve"> </t>
        </is>
      </c>
      <c r="E69" s="3" t="inlineStr">
        <is>
          <t xml:space="preserve"> </t>
        </is>
      </c>
    </row>
    <row r="70">
      <c r="A70" s="3" t="inlineStr">
        <is>
          <t>Commercial Paper</t>
        </is>
      </c>
      <c r="B70" s="5" t="n">
        <v>624585553</v>
      </c>
      <c r="C70" s="5" t="n">
        <v>552192882</v>
      </c>
      <c r="D70" s="3" t="inlineStr">
        <is>
          <t xml:space="preserve"> </t>
        </is>
      </c>
      <c r="E70" s="3" t="inlineStr">
        <is>
          <t xml:space="preserve"> </t>
        </is>
      </c>
    </row>
    <row r="71">
      <c r="A71" s="3" t="inlineStr">
        <is>
          <t>Total</t>
        </is>
      </c>
      <c r="B71" s="5" t="n">
        <v>804442227</v>
      </c>
      <c r="C71" s="5" t="n">
        <v>716536361</v>
      </c>
      <c r="D71" s="3" t="inlineStr">
        <is>
          <t xml:space="preserve"> </t>
        </is>
      </c>
      <c r="E71" s="3" t="inlineStr">
        <is>
          <t xml:space="preserve"> </t>
        </is>
      </c>
    </row>
    <row r="72">
      <c r="A72" s="6" t="inlineStr">
        <is>
          <t>ACCOUNTS PAYABLE AND ACCRUED EXPENSES:</t>
        </is>
      </c>
      <c r="B72" s="3" t="inlineStr">
        <is>
          <t xml:space="preserve"> </t>
        </is>
      </c>
      <c r="C72" s="3" t="inlineStr">
        <is>
          <t xml:space="preserve"> </t>
        </is>
      </c>
      <c r="D72" s="3" t="inlineStr">
        <is>
          <t xml:space="preserve"> </t>
        </is>
      </c>
      <c r="E72" s="3" t="inlineStr">
        <is>
          <t xml:space="preserve"> </t>
        </is>
      </c>
    </row>
    <row r="73">
      <c r="A73" s="3" t="inlineStr">
        <is>
          <t>Present Value of Lease Liability</t>
        </is>
      </c>
      <c r="B73" s="5" t="n">
        <v>39019208</v>
      </c>
      <c r="C73" s="5" t="n">
        <v>35439377</v>
      </c>
      <c r="D73" s="3" t="inlineStr">
        <is>
          <t xml:space="preserve"> </t>
        </is>
      </c>
      <c r="E73" s="3" t="inlineStr">
        <is>
          <t xml:space="preserve"> </t>
        </is>
      </c>
    </row>
    <row r="74">
      <c r="A74" s="3" t="inlineStr">
        <is>
          <t>Other Accounts Payable and Accrued Expenses</t>
        </is>
      </c>
      <c r="B74" s="5" t="n">
        <v>31163971</v>
      </c>
      <c r="C74" s="5" t="n">
        <v>33299145</v>
      </c>
      <c r="D74" s="3" t="inlineStr">
        <is>
          <t xml:space="preserve"> </t>
        </is>
      </c>
      <c r="E74" s="3" t="inlineStr">
        <is>
          <t xml:space="preserve"> </t>
        </is>
      </c>
    </row>
    <row r="75">
      <c r="A75" s="3" t="inlineStr">
        <is>
          <t>Total</t>
        </is>
      </c>
      <c r="B75" s="5" t="n">
        <v>70183179</v>
      </c>
      <c r="C75" s="5" t="n">
        <v>68738522</v>
      </c>
      <c r="D75" s="3" t="inlineStr">
        <is>
          <t xml:space="preserve"> </t>
        </is>
      </c>
      <c r="E75" s="3" t="inlineStr">
        <is>
          <t xml:space="preserve"> </t>
        </is>
      </c>
    </row>
    <row r="76">
      <c r="A76" s="3" t="inlineStr">
        <is>
          <t>Subordinated Debt</t>
        </is>
      </c>
      <c r="B76" s="5" t="n">
        <v>29005826</v>
      </c>
      <c r="C76" s="5" t="n">
        <v>29692344</v>
      </c>
      <c r="D76" s="3" t="inlineStr">
        <is>
          <t xml:space="preserve"> </t>
        </is>
      </c>
      <c r="E76" s="3" t="inlineStr">
        <is>
          <t xml:space="preserve"> </t>
        </is>
      </c>
    </row>
    <row r="77">
      <c r="A77" s="3" t="inlineStr">
        <is>
          <t>Total Liabilities</t>
        </is>
      </c>
      <c r="B77" s="5" t="n">
        <v>903631232</v>
      </c>
      <c r="C77" s="5" t="n">
        <v>814967227</v>
      </c>
      <c r="D77" s="3" t="inlineStr">
        <is>
          <t xml:space="preserve"> </t>
        </is>
      </c>
      <c r="E77" s="3" t="inlineStr">
        <is>
          <t xml:space="preserve"> </t>
        </is>
      </c>
    </row>
    <row r="78">
      <c r="A78" s="6" t="inlineStr">
        <is>
          <t>STOCKHOLDERS' EQUITY:</t>
        </is>
      </c>
      <c r="B78" s="3" t="inlineStr">
        <is>
          <t xml:space="preserve"> </t>
        </is>
      </c>
      <c r="C78" s="3" t="inlineStr">
        <is>
          <t xml:space="preserve"> </t>
        </is>
      </c>
      <c r="D78" s="3" t="inlineStr">
        <is>
          <t xml:space="preserve"> </t>
        </is>
      </c>
      <c r="E78" s="3" t="inlineStr">
        <is>
          <t xml:space="preserve"> </t>
        </is>
      </c>
    </row>
    <row r="79">
      <c r="A79" s="3" t="inlineStr">
        <is>
          <t>Preferred Stock; $100 par value 6,000 shares authorized; no shares outstanding</t>
        </is>
      </c>
      <c r="B79" s="5" t="n">
        <v>0</v>
      </c>
      <c r="C79" s="5" t="n">
        <v>0</v>
      </c>
      <c r="D79" s="3" t="inlineStr">
        <is>
          <t xml:space="preserve"> </t>
        </is>
      </c>
      <c r="E79" s="3" t="inlineStr">
        <is>
          <t xml:space="preserve"> </t>
        </is>
      </c>
    </row>
    <row r="80">
      <c r="A80" s="3" t="inlineStr">
        <is>
          <t>Accumulated Other Comprehensive (Loss) Income</t>
        </is>
      </c>
      <c r="B80" s="5" t="n">
        <v>-26401816</v>
      </c>
      <c r="C80" s="5" t="n">
        <v>9736651</v>
      </c>
      <c r="D80" s="3" t="inlineStr">
        <is>
          <t xml:space="preserve"> </t>
        </is>
      </c>
      <c r="E80" s="3" t="inlineStr">
        <is>
          <t xml:space="preserve"> </t>
        </is>
      </c>
    </row>
    <row r="81">
      <c r="A81" s="3" t="inlineStr">
        <is>
          <t>Retained Earnings</t>
        </is>
      </c>
      <c r="B81" s="5" t="n">
        <v>285524840</v>
      </c>
      <c r="C81" s="5" t="n">
        <v>286851102</v>
      </c>
      <c r="D81" s="3" t="inlineStr">
        <is>
          <t xml:space="preserve"> </t>
        </is>
      </c>
      <c r="E81" s="3" t="inlineStr">
        <is>
          <t xml:space="preserve"> </t>
        </is>
      </c>
    </row>
    <row r="82">
      <c r="A82" s="3" t="inlineStr">
        <is>
          <t>Total Stockholders' Equity</t>
        </is>
      </c>
      <c r="B82" s="5" t="n">
        <v>259293024</v>
      </c>
      <c r="C82" s="5" t="n">
        <v>296757753</v>
      </c>
      <c r="D82" s="4" t="n">
        <v>278439328</v>
      </c>
      <c r="E82" s="4" t="n">
        <v>261496116</v>
      </c>
    </row>
    <row r="83">
      <c r="A83" s="3" t="inlineStr">
        <is>
          <t>TOTAL LIABILITIES AND STOCKHOLDERS' EQUITY</t>
        </is>
      </c>
      <c r="B83" s="5" t="n">
        <v>1162924256</v>
      </c>
      <c r="C83" s="5" t="n">
        <v>1111724980</v>
      </c>
      <c r="D83" s="3" t="inlineStr">
        <is>
          <t xml:space="preserve"> </t>
        </is>
      </c>
      <c r="E83" s="3" t="inlineStr">
        <is>
          <t xml:space="preserve"> </t>
        </is>
      </c>
    </row>
    <row r="84">
      <c r="A84" s="3" t="inlineStr">
        <is>
          <t>Parent Company | Voting Common Stock</t>
        </is>
      </c>
      <c r="B84" s="3" t="inlineStr">
        <is>
          <t xml:space="preserve"> </t>
        </is>
      </c>
      <c r="C84" s="3" t="inlineStr">
        <is>
          <t xml:space="preserve"> </t>
        </is>
      </c>
      <c r="D84" s="3" t="inlineStr">
        <is>
          <t xml:space="preserve"> </t>
        </is>
      </c>
      <c r="E84" s="3" t="inlineStr">
        <is>
          <t xml:space="preserve"> </t>
        </is>
      </c>
    </row>
    <row r="85">
      <c r="A85" s="6" t="inlineStr">
        <is>
          <t>STOCKHOLDERS' EQUITY:</t>
        </is>
      </c>
      <c r="B85" s="3" t="inlineStr">
        <is>
          <t xml:space="preserve"> </t>
        </is>
      </c>
      <c r="C85" s="3" t="inlineStr">
        <is>
          <t xml:space="preserve"> </t>
        </is>
      </c>
      <c r="D85" s="3" t="inlineStr">
        <is>
          <t xml:space="preserve"> </t>
        </is>
      </c>
      <c r="E85" s="3" t="inlineStr">
        <is>
          <t xml:space="preserve"> </t>
        </is>
      </c>
    </row>
    <row r="86">
      <c r="A86" s="3" t="inlineStr">
        <is>
          <t>Common Stock:</t>
        </is>
      </c>
      <c r="B86" s="5" t="n">
        <v>170000</v>
      </c>
      <c r="C86" s="5" t="n">
        <v>170000</v>
      </c>
      <c r="D86" s="3" t="inlineStr">
        <is>
          <t xml:space="preserve"> </t>
        </is>
      </c>
      <c r="E86" s="3" t="inlineStr">
        <is>
          <t xml:space="preserve"> </t>
        </is>
      </c>
    </row>
    <row r="87">
      <c r="A87" s="3" t="inlineStr">
        <is>
          <t>Parent Company | Nonvoting Common Stock</t>
        </is>
      </c>
      <c r="B87" s="3" t="inlineStr">
        <is>
          <t xml:space="preserve"> </t>
        </is>
      </c>
      <c r="C87" s="3" t="inlineStr">
        <is>
          <t xml:space="preserve"> </t>
        </is>
      </c>
      <c r="D87" s="3" t="inlineStr">
        <is>
          <t xml:space="preserve"> </t>
        </is>
      </c>
      <c r="E87" s="3" t="inlineStr">
        <is>
          <t xml:space="preserve"> </t>
        </is>
      </c>
    </row>
    <row r="88">
      <c r="A88" s="6" t="inlineStr">
        <is>
          <t>STOCKHOLDERS' EQUITY:</t>
        </is>
      </c>
      <c r="B88" s="3" t="inlineStr">
        <is>
          <t xml:space="preserve"> </t>
        </is>
      </c>
      <c r="C88" s="3" t="inlineStr">
        <is>
          <t xml:space="preserve"> </t>
        </is>
      </c>
      <c r="D88" s="3" t="inlineStr">
        <is>
          <t xml:space="preserve"> </t>
        </is>
      </c>
      <c r="E88" s="3" t="inlineStr">
        <is>
          <t xml:space="preserve"> </t>
        </is>
      </c>
    </row>
    <row r="89">
      <c r="A89" s="3" t="inlineStr">
        <is>
          <t>Common Stock:</t>
        </is>
      </c>
      <c r="B89" s="4" t="n">
        <v>0</v>
      </c>
      <c r="C89" s="4" t="n">
        <v>0</v>
      </c>
      <c r="D89" s="3" t="inlineStr">
        <is>
          <t xml:space="preserve"> </t>
        </is>
      </c>
      <c r="E8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I CONDENSED FINANCIAL INFORMATION OF REGISTRANT - STATEMENTS OF FINANCIAL POSITION (Parenthetical) (Details) - USD ($)</t>
        </is>
      </c>
      <c r="B1" s="2" t="inlineStr">
        <is>
          <t>Dec. 31, 2022</t>
        </is>
      </c>
      <c r="C1" s="2" t="inlineStr">
        <is>
          <t>Dec. 31, 2021</t>
        </is>
      </c>
    </row>
    <row r="2">
      <c r="A2" s="6" t="inlineStr">
        <is>
          <t>Condensed Balance Sheet Statements, Captions [Line Items]</t>
        </is>
      </c>
      <c r="B2" s="3" t="inlineStr">
        <is>
          <t xml:space="preserve"> </t>
        </is>
      </c>
      <c r="C2" s="3" t="inlineStr">
        <is>
          <t xml:space="preserve"> </t>
        </is>
      </c>
    </row>
    <row r="3">
      <c r="A3" s="3" t="inlineStr">
        <is>
          <t>Accumulated depreciation and amortization</t>
        </is>
      </c>
      <c r="B3" s="4" t="n">
        <v>50116238</v>
      </c>
      <c r="C3" s="4" t="n">
        <v>46347589</v>
      </c>
    </row>
    <row r="4">
      <c r="A4" s="3" t="inlineStr">
        <is>
          <t>Preferred stock, par value (in dollars per share)</t>
        </is>
      </c>
      <c r="B4" s="4" t="n">
        <v>100</v>
      </c>
      <c r="C4" s="4" t="n">
        <v>100</v>
      </c>
    </row>
    <row r="5">
      <c r="A5" s="3" t="inlineStr">
        <is>
          <t>Preferred stock, shares outstanding (in shares)</t>
        </is>
      </c>
      <c r="B5" s="5" t="n">
        <v>0</v>
      </c>
      <c r="C5" s="5" t="n">
        <v>0</v>
      </c>
    </row>
    <row r="6">
      <c r="A6" s="3" t="inlineStr">
        <is>
          <t>Preferred Stock, Shares Issued</t>
        </is>
      </c>
      <c r="B6" s="5" t="n">
        <v>0</v>
      </c>
      <c r="C6" s="5" t="n">
        <v>0</v>
      </c>
    </row>
    <row r="7">
      <c r="A7" s="3" t="inlineStr">
        <is>
          <t>Preferred stock, shares authorized (in shares)</t>
        </is>
      </c>
      <c r="B7" s="5" t="n">
        <v>6000</v>
      </c>
      <c r="C7" s="5" t="n">
        <v>6000</v>
      </c>
    </row>
    <row r="8">
      <c r="A8" s="3" t="inlineStr">
        <is>
          <t>Common stock, shares outstanding (in shares)</t>
        </is>
      </c>
      <c r="B8" s="5" t="n">
        <v>170000</v>
      </c>
      <c r="C8" s="5" t="n">
        <v>170000</v>
      </c>
    </row>
    <row r="9">
      <c r="A9" s="3" t="inlineStr">
        <is>
          <t>Liabilities and Equity</t>
        </is>
      </c>
      <c r="B9" s="4" t="n">
        <v>1162924256</v>
      </c>
      <c r="C9" s="4" t="n">
        <v>1118221935</v>
      </c>
    </row>
    <row r="10">
      <c r="A10" s="3" t="inlineStr">
        <is>
          <t>Voting Common Stock</t>
        </is>
      </c>
      <c r="B10" s="3" t="inlineStr">
        <is>
          <t xml:space="preserve"> </t>
        </is>
      </c>
      <c r="C10" s="3" t="inlineStr">
        <is>
          <t xml:space="preserve"> </t>
        </is>
      </c>
    </row>
    <row r="11">
      <c r="A11" s="6" t="inlineStr">
        <is>
          <t>Condensed Balance Sheet Statements, Captions [Line Items]</t>
        </is>
      </c>
      <c r="B11" s="3" t="inlineStr">
        <is>
          <t xml:space="preserve"> </t>
        </is>
      </c>
      <c r="C11" s="3" t="inlineStr">
        <is>
          <t xml:space="preserve"> </t>
        </is>
      </c>
    </row>
    <row r="12">
      <c r="A12" s="3" t="inlineStr">
        <is>
          <t>Common stock, par value (in dollars per share)</t>
        </is>
      </c>
      <c r="B12" s="4" t="n">
        <v>100</v>
      </c>
      <c r="C12" s="4" t="n">
        <v>100</v>
      </c>
    </row>
    <row r="13">
      <c r="A13" s="3" t="inlineStr">
        <is>
          <t>Common stock, shares outstanding (in shares)</t>
        </is>
      </c>
      <c r="B13" s="5" t="n">
        <v>1700</v>
      </c>
      <c r="C13" s="5" t="n">
        <v>1700</v>
      </c>
    </row>
    <row r="14">
      <c r="A14" s="3" t="inlineStr">
        <is>
          <t>Common stock, shares issued (in shares)</t>
        </is>
      </c>
      <c r="B14" s="5" t="n">
        <v>1700</v>
      </c>
      <c r="C14" s="5" t="n">
        <v>1700</v>
      </c>
    </row>
    <row r="15">
      <c r="A15" s="3" t="inlineStr">
        <is>
          <t>Common stock, shares authorized (in shares)</t>
        </is>
      </c>
      <c r="B15" s="5" t="n">
        <v>2000</v>
      </c>
      <c r="C15" s="5" t="n">
        <v>2000</v>
      </c>
    </row>
    <row r="16">
      <c r="A16" s="3" t="inlineStr">
        <is>
          <t>Nonvoting Common Stock</t>
        </is>
      </c>
      <c r="B16" s="3" t="inlineStr">
        <is>
          <t xml:space="preserve"> </t>
        </is>
      </c>
      <c r="C16" s="3" t="inlineStr">
        <is>
          <t xml:space="preserve"> </t>
        </is>
      </c>
    </row>
    <row r="17">
      <c r="A17" s="6" t="inlineStr">
        <is>
          <t>Condensed Balance Sheet Statements, Captions [Line Items]</t>
        </is>
      </c>
      <c r="B17" s="3" t="inlineStr">
        <is>
          <t xml:space="preserve"> </t>
        </is>
      </c>
      <c r="C17" s="3" t="inlineStr">
        <is>
          <t xml:space="preserve"> </t>
        </is>
      </c>
    </row>
    <row r="18">
      <c r="A18" s="3" t="inlineStr">
        <is>
          <t>Common stock, par value (in dollars per share)</t>
        </is>
      </c>
      <c r="B18" s="4" t="n">
        <v>0</v>
      </c>
      <c r="C18" s="4" t="n">
        <v>0</v>
      </c>
    </row>
    <row r="19">
      <c r="A19" s="3" t="inlineStr">
        <is>
          <t>Common stock, shares outstanding (in shares)</t>
        </is>
      </c>
      <c r="B19" s="5" t="n">
        <v>168300</v>
      </c>
      <c r="C19" s="5" t="n">
        <v>168300</v>
      </c>
    </row>
    <row r="20">
      <c r="A20" s="3" t="inlineStr">
        <is>
          <t>Common stock, shares issued (in shares)</t>
        </is>
      </c>
      <c r="B20" s="5" t="n">
        <v>168300</v>
      </c>
      <c r="C20" s="5" t="n">
        <v>168300</v>
      </c>
    </row>
    <row r="21">
      <c r="A21" s="3" t="inlineStr">
        <is>
          <t>Common stock, shares authorized (in shares)</t>
        </is>
      </c>
      <c r="B21" s="5" t="n">
        <v>198000</v>
      </c>
      <c r="C21" s="5" t="n">
        <v>1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INCOME (Details) - USD ($)</t>
        </is>
      </c>
      <c r="B1" s="2" t="inlineStr">
        <is>
          <t>12 Months Ended</t>
        </is>
      </c>
    </row>
    <row r="2">
      <c r="B2" s="2" t="inlineStr">
        <is>
          <t>Dec. 31, 2022</t>
        </is>
      </c>
      <c r="C2" s="2" t="inlineStr">
        <is>
          <t>Dec. 31, 2021</t>
        </is>
      </c>
      <c r="D2" s="2" t="inlineStr">
        <is>
          <t>Dec. 31, 2020</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66963826</v>
      </c>
      <c r="C4" s="4" t="n">
        <v>236651728</v>
      </c>
      <c r="D4" s="4" t="n">
        <v>213087060</v>
      </c>
    </row>
    <row r="5">
      <c r="A5" s="3" t="inlineStr">
        <is>
          <t>Net Investment Income</t>
        </is>
      </c>
      <c r="B5" s="5" t="n">
        <v>8177846</v>
      </c>
      <c r="C5" s="5" t="n">
        <v>7457734</v>
      </c>
      <c r="D5" s="5" t="n">
        <v>6882483</v>
      </c>
    </row>
    <row r="6">
      <c r="A6" s="3" t="inlineStr">
        <is>
          <t>Total Interest Income</t>
        </is>
      </c>
      <c r="B6" s="5" t="n">
        <v>275141672</v>
      </c>
      <c r="C6" s="5" t="n">
        <v>244109462</v>
      </c>
      <c r="D6" s="5" t="n">
        <v>219969543</v>
      </c>
    </row>
    <row r="7">
      <c r="A7" s="6" t="inlineStr">
        <is>
          <t>INTEREST EXPENSE:</t>
        </is>
      </c>
      <c r="B7" s="3" t="inlineStr">
        <is>
          <t xml:space="preserve"> </t>
        </is>
      </c>
      <c r="C7" s="3" t="inlineStr">
        <is>
          <t xml:space="preserve"> </t>
        </is>
      </c>
      <c r="D7" s="3" t="inlineStr">
        <is>
          <t xml:space="preserve"> </t>
        </is>
      </c>
    </row>
    <row r="8">
      <c r="A8" s="3" t="inlineStr">
        <is>
          <t>Senior Debt</t>
        </is>
      </c>
      <c r="B8" s="5" t="n">
        <v>26875546</v>
      </c>
      <c r="C8" s="5" t="n">
        <v>22213128</v>
      </c>
      <c r="D8" s="5" t="n">
        <v>20281290</v>
      </c>
    </row>
    <row r="9">
      <c r="A9" s="3" t="inlineStr">
        <is>
          <t>Subordinated Debt</t>
        </is>
      </c>
      <c r="B9" s="5" t="n">
        <v>971958</v>
      </c>
      <c r="C9" s="5" t="n">
        <v>977093</v>
      </c>
      <c r="D9" s="5" t="n">
        <v>922083</v>
      </c>
    </row>
    <row r="10">
      <c r="A10" s="3" t="inlineStr">
        <is>
          <t>Total interest expense</t>
        </is>
      </c>
      <c r="B10" s="5" t="n">
        <v>27847504</v>
      </c>
      <c r="C10" s="5" t="n">
        <v>23190221</v>
      </c>
      <c r="D10" s="5" t="n">
        <v>21203373</v>
      </c>
    </row>
    <row r="11">
      <c r="A11" s="3" t="inlineStr">
        <is>
          <t>NET INTEREST INCOME</t>
        </is>
      </c>
      <c r="B11" s="5" t="n">
        <v>247294168</v>
      </c>
      <c r="C11" s="5" t="n">
        <v>220919241</v>
      </c>
      <c r="D11" s="5" t="n">
        <v>198766170</v>
      </c>
    </row>
    <row r="12">
      <c r="A12" s="3" t="inlineStr">
        <is>
          <t>Provision for Credit Losses</t>
        </is>
      </c>
      <c r="B12" s="5" t="n">
        <v>84287916</v>
      </c>
      <c r="C12" s="5" t="n">
        <v>42183163</v>
      </c>
      <c r="D12" s="5" t="n">
        <v>56689484</v>
      </c>
    </row>
    <row r="13">
      <c r="A13" s="3" t="inlineStr">
        <is>
          <t>NET INTEREST INCOME AFTER PROVISION FOR CREDIT LOSSES</t>
        </is>
      </c>
      <c r="B13" s="5" t="n">
        <v>163006252</v>
      </c>
      <c r="C13" s="5" t="n">
        <v>178736078</v>
      </c>
      <c r="D13" s="5" t="n">
        <v>142076686</v>
      </c>
    </row>
    <row r="14">
      <c r="A14" s="3" t="inlineStr">
        <is>
          <t>Insurance Income</t>
        </is>
      </c>
      <c r="B14" s="5" t="n">
        <v>39819600</v>
      </c>
      <c r="C14" s="5" t="n">
        <v>35715515</v>
      </c>
      <c r="D14" s="5" t="n">
        <v>34291064</v>
      </c>
    </row>
    <row r="15">
      <c r="A15" s="3" t="inlineStr">
        <is>
          <t>OTHER REVENUE</t>
        </is>
      </c>
      <c r="B15" s="5" t="n">
        <v>6831179</v>
      </c>
      <c r="C15" s="5" t="n">
        <v>6921120</v>
      </c>
      <c r="D15" s="5" t="n">
        <v>5419562</v>
      </c>
    </row>
    <row r="16">
      <c r="A16" s="6" t="inlineStr">
        <is>
          <t>OPERATING EXPENSES:</t>
        </is>
      </c>
      <c r="B16" s="3" t="inlineStr">
        <is>
          <t xml:space="preserve"> </t>
        </is>
      </c>
      <c r="C16" s="3" t="inlineStr">
        <is>
          <t xml:space="preserve"> </t>
        </is>
      </c>
      <c r="D16" s="3" t="inlineStr">
        <is>
          <t xml:space="preserve"> </t>
        </is>
      </c>
    </row>
    <row r="17">
      <c r="A17" s="3" t="inlineStr">
        <is>
          <t>Personnel Expense</t>
        </is>
      </c>
      <c r="B17" s="5" t="n">
        <v>113732789</v>
      </c>
      <c r="C17" s="5" t="n">
        <v>109011575</v>
      </c>
      <c r="D17" s="5" t="n">
        <v>99684473</v>
      </c>
    </row>
    <row r="18">
      <c r="A18" s="3" t="inlineStr">
        <is>
          <t>Occupancy Expense</t>
        </is>
      </c>
      <c r="B18" s="5" t="n">
        <v>18173248</v>
      </c>
      <c r="C18" s="5" t="n">
        <v>17382787</v>
      </c>
      <c r="D18" s="5" t="n">
        <v>17568423</v>
      </c>
    </row>
    <row r="19">
      <c r="A19" s="3" t="inlineStr">
        <is>
          <t>Other Expense</t>
        </is>
      </c>
      <c r="B19" s="5" t="n">
        <v>57173463</v>
      </c>
      <c r="C19" s="5" t="n">
        <v>49173951</v>
      </c>
      <c r="D19" s="5" t="n">
        <v>45257347</v>
      </c>
    </row>
    <row r="20">
      <c r="A20" s="3" t="inlineStr">
        <is>
          <t>Total Operating Expenses</t>
        </is>
      </c>
      <c r="B20" s="5" t="n">
        <v>189079500</v>
      </c>
      <c r="C20" s="5" t="n">
        <v>175568313</v>
      </c>
      <c r="D20" s="5" t="n">
        <v>162510243</v>
      </c>
    </row>
    <row r="21">
      <c r="A21" s="3" t="inlineStr">
        <is>
          <t>INCOME BEFORE INCOME TAXES</t>
        </is>
      </c>
      <c r="B21" s="5" t="n">
        <v>20577531</v>
      </c>
      <c r="C21" s="5" t="n">
        <v>45804400</v>
      </c>
      <c r="D21" s="5" t="n">
        <v>19277069</v>
      </c>
    </row>
    <row r="22">
      <c r="A22" s="3" t="inlineStr">
        <is>
          <t>PROVISION FOR INCOME TAXES</t>
        </is>
      </c>
      <c r="B22" s="5" t="n">
        <v>4417904</v>
      </c>
      <c r="C22" s="5" t="n">
        <v>3943393</v>
      </c>
      <c r="D22" s="5" t="n">
        <v>3386807</v>
      </c>
    </row>
    <row r="23">
      <c r="A23" s="3" t="inlineStr">
        <is>
          <t>NET INCOME</t>
        </is>
      </c>
      <c r="B23" s="5" t="n">
        <v>16159627</v>
      </c>
      <c r="C23" s="5" t="n">
        <v>41861007</v>
      </c>
      <c r="D23" s="5" t="n">
        <v>15890262</v>
      </c>
    </row>
    <row r="24">
      <c r="A24" s="3" t="inlineStr">
        <is>
          <t>Parent Company</t>
        </is>
      </c>
      <c r="B24" s="3" t="inlineStr">
        <is>
          <t xml:space="preserve"> </t>
        </is>
      </c>
      <c r="C24" s="3" t="inlineStr">
        <is>
          <t xml:space="preserve"> </t>
        </is>
      </c>
      <c r="D24" s="3" t="inlineStr">
        <is>
          <t xml:space="preserve"> </t>
        </is>
      </c>
    </row>
    <row r="25">
      <c r="A25" s="6" t="inlineStr">
        <is>
          <t>INTEREST INCOME:</t>
        </is>
      </c>
      <c r="B25" s="3" t="inlineStr">
        <is>
          <t xml:space="preserve"> </t>
        </is>
      </c>
      <c r="C25" s="3" t="inlineStr">
        <is>
          <t xml:space="preserve"> </t>
        </is>
      </c>
      <c r="D25" s="3" t="inlineStr">
        <is>
          <t xml:space="preserve"> </t>
        </is>
      </c>
    </row>
    <row r="26">
      <c r="A26" s="3" t="inlineStr">
        <is>
          <t>Finance Charges</t>
        </is>
      </c>
      <c r="B26" s="5" t="n">
        <v>266963826</v>
      </c>
      <c r="C26" s="5" t="n">
        <v>236651728</v>
      </c>
      <c r="D26" s="5" t="n">
        <v>213087060</v>
      </c>
    </row>
    <row r="27">
      <c r="A27" s="3" t="inlineStr">
        <is>
          <t>Net Investment Income</t>
        </is>
      </c>
      <c r="B27" s="5" t="n">
        <v>-18381</v>
      </c>
      <c r="C27" s="5" t="n">
        <v>309412</v>
      </c>
      <c r="D27" s="5" t="n">
        <v>21732</v>
      </c>
    </row>
    <row r="28">
      <c r="A28" s="3" t="inlineStr">
        <is>
          <t>Total Interest Income</t>
        </is>
      </c>
      <c r="B28" s="5" t="n">
        <v>266945445</v>
      </c>
      <c r="C28" s="5" t="n">
        <v>236961140</v>
      </c>
      <c r="D28" s="5" t="n">
        <v>213108792</v>
      </c>
    </row>
    <row r="29">
      <c r="A29" s="6" t="inlineStr">
        <is>
          <t>INTEREST EXPENSE:</t>
        </is>
      </c>
      <c r="B29" s="3" t="inlineStr">
        <is>
          <t xml:space="preserve"> </t>
        </is>
      </c>
      <c r="C29" s="3" t="inlineStr">
        <is>
          <t xml:space="preserve"> </t>
        </is>
      </c>
      <c r="D29" s="3" t="inlineStr">
        <is>
          <t xml:space="preserve"> </t>
        </is>
      </c>
    </row>
    <row r="30">
      <c r="A30" s="3" t="inlineStr">
        <is>
          <t>Senior Debt</t>
        </is>
      </c>
      <c r="B30" s="5" t="n">
        <v>27483876</v>
      </c>
      <c r="C30" s="5" t="n">
        <v>22786460</v>
      </c>
      <c r="D30" s="5" t="n">
        <v>20748957</v>
      </c>
    </row>
    <row r="31">
      <c r="A31" s="3" t="inlineStr">
        <is>
          <t>Subordinated Debt</t>
        </is>
      </c>
      <c r="B31" s="5" t="n">
        <v>971958</v>
      </c>
      <c r="C31" s="5" t="n">
        <v>977093</v>
      </c>
      <c r="D31" s="5" t="n">
        <v>922083</v>
      </c>
    </row>
    <row r="32">
      <c r="A32" s="3" t="inlineStr">
        <is>
          <t>Total interest expense</t>
        </is>
      </c>
      <c r="B32" s="5" t="n">
        <v>28455834</v>
      </c>
      <c r="C32" s="5" t="n">
        <v>23763553</v>
      </c>
      <c r="D32" s="5" t="n">
        <v>21671040</v>
      </c>
    </row>
    <row r="33">
      <c r="A33" s="3" t="inlineStr">
        <is>
          <t>NET INTEREST INCOME</t>
        </is>
      </c>
      <c r="B33" s="5" t="n">
        <v>238489611</v>
      </c>
      <c r="C33" s="5" t="n">
        <v>213197587</v>
      </c>
      <c r="D33" s="5" t="n">
        <v>191437752</v>
      </c>
    </row>
    <row r="34">
      <c r="A34" s="3" t="inlineStr">
        <is>
          <t>Provision for Credit Losses</t>
        </is>
      </c>
      <c r="B34" s="5" t="n">
        <v>84287916</v>
      </c>
      <c r="C34" s="5" t="n">
        <v>42183163</v>
      </c>
      <c r="D34" s="5" t="n">
        <v>56689484</v>
      </c>
    </row>
    <row r="35">
      <c r="A35" s="3" t="inlineStr">
        <is>
          <t>NET INTEREST INCOME AFTER PROVISION FOR CREDIT LOSSES</t>
        </is>
      </c>
      <c r="B35" s="5" t="n">
        <v>154201695</v>
      </c>
      <c r="C35" s="5" t="n">
        <v>171014424</v>
      </c>
      <c r="D35" s="5" t="n">
        <v>134748268</v>
      </c>
    </row>
    <row r="36">
      <c r="A36" s="3" t="inlineStr">
        <is>
          <t>Insurance Income</t>
        </is>
      </c>
      <c r="B36" s="5" t="n">
        <v>21957943</v>
      </c>
      <c r="C36" s="5" t="n">
        <v>20664481</v>
      </c>
      <c r="D36" s="5" t="n">
        <v>19663742</v>
      </c>
    </row>
    <row r="37">
      <c r="A37" s="3" t="inlineStr">
        <is>
          <t>OTHER REVENUE</t>
        </is>
      </c>
      <c r="B37" s="5" t="n">
        <v>6939179</v>
      </c>
      <c r="C37" s="5" t="n">
        <v>7029120</v>
      </c>
      <c r="D37" s="5" t="n">
        <v>5527562</v>
      </c>
    </row>
    <row r="38">
      <c r="A38" s="6" t="inlineStr">
        <is>
          <t>OPERATING EXPENSES:</t>
        </is>
      </c>
      <c r="B38" s="3" t="inlineStr">
        <is>
          <t xml:space="preserve"> </t>
        </is>
      </c>
      <c r="C38" s="3" t="inlineStr">
        <is>
          <t xml:space="preserve"> </t>
        </is>
      </c>
      <c r="D38" s="3" t="inlineStr">
        <is>
          <t xml:space="preserve"> </t>
        </is>
      </c>
    </row>
    <row r="39">
      <c r="A39" s="3" t="inlineStr">
        <is>
          <t>Personnel Expense</t>
        </is>
      </c>
      <c r="B39" s="5" t="n">
        <v>113732789</v>
      </c>
      <c r="C39" s="5" t="n">
        <v>109011575</v>
      </c>
      <c r="D39" s="5" t="n">
        <v>99684473</v>
      </c>
    </row>
    <row r="40">
      <c r="A40" s="3" t="inlineStr">
        <is>
          <t>Occupancy Expense</t>
        </is>
      </c>
      <c r="B40" s="5" t="n">
        <v>18173248</v>
      </c>
      <c r="C40" s="5" t="n">
        <v>17382787</v>
      </c>
      <c r="D40" s="5" t="n">
        <v>17568423</v>
      </c>
    </row>
    <row r="41">
      <c r="A41" s="3" t="inlineStr">
        <is>
          <t>Other Expense</t>
        </is>
      </c>
      <c r="B41" s="5" t="n">
        <v>56955705</v>
      </c>
      <c r="C41" s="5" t="n">
        <v>47765457</v>
      </c>
      <c r="D41" s="5" t="n">
        <v>43592038</v>
      </c>
    </row>
    <row r="42">
      <c r="A42" s="3" t="inlineStr">
        <is>
          <t>Total Operating Expenses</t>
        </is>
      </c>
      <c r="B42" s="5" t="n">
        <v>188861742</v>
      </c>
      <c r="C42" s="5" t="n">
        <v>174159819</v>
      </c>
      <c r="D42" s="5" t="n">
        <v>160844934</v>
      </c>
    </row>
    <row r="43">
      <c r="A43" s="3" t="inlineStr">
        <is>
          <t>INCOME BEFORE INCOME TAXES</t>
        </is>
      </c>
      <c r="B43" s="5" t="n">
        <v>-5762925</v>
      </c>
      <c r="C43" s="5" t="n">
        <v>24548206</v>
      </c>
      <c r="D43" s="5" t="n">
        <v>-905362</v>
      </c>
    </row>
    <row r="44">
      <c r="A44" s="3" t="inlineStr">
        <is>
          <t>PROVISION FOR INCOME TAXES</t>
        </is>
      </c>
      <c r="B44" s="5" t="n">
        <v>655722</v>
      </c>
      <c r="C44" s="5" t="n">
        <v>595915</v>
      </c>
      <c r="D44" s="5" t="n">
        <v>205779</v>
      </c>
    </row>
    <row r="45">
      <c r="A45" s="3" t="inlineStr">
        <is>
          <t>Income (Loss) from Subsidiaries, Net of Tax</t>
        </is>
      </c>
      <c r="B45" s="5" t="n">
        <v>22578274</v>
      </c>
      <c r="C45" s="5" t="n">
        <v>17908716</v>
      </c>
      <c r="D45" s="5" t="n">
        <v>17001403</v>
      </c>
    </row>
    <row r="46">
      <c r="A46" s="3" t="inlineStr">
        <is>
          <t>NET INCOME</t>
        </is>
      </c>
      <c r="B46" s="4" t="n">
        <v>16159627</v>
      </c>
      <c r="C46" s="4" t="n">
        <v>41861007</v>
      </c>
      <c r="D46" s="4" t="n">
        <v>1589026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OMPREHENSIVE INCOME (Details) - USD ($)</t>
        </is>
      </c>
      <c r="B1" s="2" t="inlineStr">
        <is>
          <t>12 Months Ended</t>
        </is>
      </c>
    </row>
    <row r="2">
      <c r="B2" s="2" t="inlineStr">
        <is>
          <t>Dec. 31, 2022</t>
        </is>
      </c>
      <c r="C2" s="2" t="inlineStr">
        <is>
          <t>Dec. 31, 2021</t>
        </is>
      </c>
      <c r="D2" s="2" t="inlineStr">
        <is>
          <t>Dec. 31, 2020</t>
        </is>
      </c>
    </row>
    <row r="3">
      <c r="A3" s="6" t="inlineStr">
        <is>
          <t>Condensed Statement of Income Captions [Line Items]</t>
        </is>
      </c>
      <c r="B3" s="3" t="inlineStr">
        <is>
          <t xml:space="preserve"> </t>
        </is>
      </c>
      <c r="C3" s="3" t="inlineStr">
        <is>
          <t xml:space="preserve"> </t>
        </is>
      </c>
      <c r="D3" s="3" t="inlineStr">
        <is>
          <t xml:space="preserve"> </t>
        </is>
      </c>
    </row>
    <row r="4">
      <c r="A4" s="3" t="inlineStr">
        <is>
          <t>Net Income</t>
        </is>
      </c>
      <c r="B4" s="4" t="n">
        <v>16159627</v>
      </c>
      <c r="C4" s="4" t="n">
        <v>41861007</v>
      </c>
      <c r="D4" s="4" t="n">
        <v>15890262</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losses) gains</t>
        </is>
      </c>
      <c r="B6" s="5" t="n">
        <v>-45165474</v>
      </c>
      <c r="C6" s="5" t="n">
        <v>-3858538</v>
      </c>
      <c r="D6" s="5" t="n">
        <v>4658116</v>
      </c>
    </row>
    <row r="7">
      <c r="A7" s="3" t="inlineStr">
        <is>
          <t>Income tax benefit (provision)</t>
        </is>
      </c>
      <c r="B7" s="5" t="n">
        <v>9479082</v>
      </c>
      <c r="C7" s="5" t="n">
        <v>816053</v>
      </c>
      <c r="D7" s="5" t="n">
        <v>-989588</v>
      </c>
    </row>
    <row r="8">
      <c r="A8" s="3" t="inlineStr">
        <is>
          <t>Net unrealized (losses) gains</t>
        </is>
      </c>
      <c r="B8" s="5" t="n">
        <v>-35686392</v>
      </c>
      <c r="C8" s="5" t="n">
        <v>-3042485</v>
      </c>
      <c r="D8" s="5" t="n">
        <v>3668528</v>
      </c>
    </row>
    <row r="9">
      <c r="A9" s="3" t="inlineStr">
        <is>
          <t>Less reclassification of gains to net income</t>
        </is>
      </c>
      <c r="B9" s="5" t="n">
        <v>452074</v>
      </c>
      <c r="C9" s="5" t="n">
        <v>487791</v>
      </c>
      <c r="D9" s="5" t="n">
        <v>16447</v>
      </c>
    </row>
    <row r="10">
      <c r="A10" s="3" t="inlineStr">
        <is>
          <t>Total Other Comprehensive (Loss) Income</t>
        </is>
      </c>
      <c r="B10" s="5" t="n">
        <v>-36138467</v>
      </c>
      <c r="C10" s="5" t="n">
        <v>-3530276</v>
      </c>
      <c r="D10" s="5" t="n">
        <v>3652081</v>
      </c>
    </row>
    <row r="11">
      <c r="A11" s="3" t="inlineStr">
        <is>
          <t>Total Comprehensive Income</t>
        </is>
      </c>
      <c r="B11" s="5" t="n">
        <v>-19978840</v>
      </c>
      <c r="C11" s="5" t="n">
        <v>38330731</v>
      </c>
      <c r="D11" s="5" t="n">
        <v>19542343</v>
      </c>
    </row>
    <row r="12">
      <c r="A12" s="3" t="inlineStr">
        <is>
          <t>Parent Company</t>
        </is>
      </c>
      <c r="B12" s="3" t="inlineStr">
        <is>
          <t xml:space="preserve"> </t>
        </is>
      </c>
      <c r="C12" s="3" t="inlineStr">
        <is>
          <t xml:space="preserve"> </t>
        </is>
      </c>
      <c r="D12" s="3" t="inlineStr">
        <is>
          <t xml:space="preserve"> </t>
        </is>
      </c>
    </row>
    <row r="13">
      <c r="A13" s="6" t="inlineStr">
        <is>
          <t>Condensed Statement of Income Captions [Line Items]</t>
        </is>
      </c>
      <c r="B13" s="3" t="inlineStr">
        <is>
          <t xml:space="preserve"> </t>
        </is>
      </c>
      <c r="C13" s="3" t="inlineStr">
        <is>
          <t xml:space="preserve"> </t>
        </is>
      </c>
      <c r="D13" s="3" t="inlineStr">
        <is>
          <t xml:space="preserve"> </t>
        </is>
      </c>
    </row>
    <row r="14">
      <c r="A14" s="3" t="inlineStr">
        <is>
          <t>Net Income</t>
        </is>
      </c>
      <c r="B14" s="5" t="n">
        <v>16159627</v>
      </c>
      <c r="C14" s="5" t="n">
        <v>41861007</v>
      </c>
      <c r="D14" s="5" t="n">
        <v>15890262</v>
      </c>
    </row>
    <row r="15">
      <c r="A15" s="6" t="inlineStr">
        <is>
          <t>Net changes related to available-for-sale Securities:</t>
        </is>
      </c>
      <c r="B15" s="3" t="inlineStr">
        <is>
          <t xml:space="preserve"> </t>
        </is>
      </c>
      <c r="C15" s="3" t="inlineStr">
        <is>
          <t xml:space="preserve"> </t>
        </is>
      </c>
      <c r="D15" s="3" t="inlineStr">
        <is>
          <t xml:space="preserve"> </t>
        </is>
      </c>
    </row>
    <row r="16">
      <c r="A16" s="3" t="inlineStr">
        <is>
          <t>Unrealized (losses) gains</t>
        </is>
      </c>
      <c r="B16" s="5" t="n">
        <v>-45165474</v>
      </c>
      <c r="C16" s="5" t="n">
        <v>-3858538</v>
      </c>
      <c r="D16" s="5" t="n">
        <v>4658116</v>
      </c>
    </row>
    <row r="17">
      <c r="A17" s="3" t="inlineStr">
        <is>
          <t>Income tax benefit (provision)</t>
        </is>
      </c>
      <c r="B17" s="5" t="n">
        <v>9479082</v>
      </c>
      <c r="C17" s="5" t="n">
        <v>816053</v>
      </c>
      <c r="D17" s="5" t="n">
        <v>-989588</v>
      </c>
    </row>
    <row r="18">
      <c r="A18" s="3" t="inlineStr">
        <is>
          <t>Net unrealized (losses) gains</t>
        </is>
      </c>
      <c r="B18" s="5" t="n">
        <v>-35686392</v>
      </c>
      <c r="C18" s="5" t="n">
        <v>-3042485</v>
      </c>
      <c r="D18" s="5" t="n">
        <v>3668528</v>
      </c>
    </row>
    <row r="19">
      <c r="A19" s="3" t="inlineStr">
        <is>
          <t>Less reclassification of gains to net income</t>
        </is>
      </c>
      <c r="B19" s="5" t="n">
        <v>452074</v>
      </c>
      <c r="C19" s="5" t="n">
        <v>487791</v>
      </c>
      <c r="D19" s="5" t="n">
        <v>16447</v>
      </c>
    </row>
    <row r="20">
      <c r="A20" s="3" t="inlineStr">
        <is>
          <t>Total Other Comprehensive (Loss) Income</t>
        </is>
      </c>
      <c r="B20" s="5" t="n">
        <v>-36138467</v>
      </c>
      <c r="C20" s="5" t="n">
        <v>-3530276</v>
      </c>
      <c r="D20" s="5" t="n">
        <v>3652081</v>
      </c>
    </row>
    <row r="21">
      <c r="A21" s="3" t="inlineStr">
        <is>
          <t>Total Comprehensive Income</t>
        </is>
      </c>
      <c r="B21" s="4" t="n">
        <v>-19978840</v>
      </c>
      <c r="C21" s="4" t="n">
        <v>38330731</v>
      </c>
      <c r="D21" s="4" t="n">
        <v>1954234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STOCKHOLDERS' EQUITY (Details) - USD ($)</t>
        </is>
      </c>
      <c r="B1" s="2" t="inlineStr">
        <is>
          <t>12 Months Ended</t>
        </is>
      </c>
    </row>
    <row r="2">
      <c r="B2" s="2" t="inlineStr">
        <is>
          <t>Dec. 31, 2022</t>
        </is>
      </c>
      <c r="C2" s="2" t="inlineStr">
        <is>
          <t>Dec. 31, 2021</t>
        </is>
      </c>
      <c r="D2" s="2" t="inlineStr">
        <is>
          <t>Dec. 31, 2020</t>
        </is>
      </c>
    </row>
    <row r="3">
      <c r="A3" s="3" t="inlineStr">
        <is>
          <t>Beginning balance</t>
        </is>
      </c>
      <c r="B3" s="4" t="n">
        <v>296757753</v>
      </c>
      <c r="C3" s="4" t="n">
        <v>278439328</v>
      </c>
      <c r="D3" s="4" t="n">
        <v>261496116</v>
      </c>
    </row>
    <row r="4">
      <c r="A4" s="6" t="inlineStr">
        <is>
          <t>Comprehensive Income:</t>
        </is>
      </c>
      <c r="B4" s="3" t="inlineStr">
        <is>
          <t xml:space="preserve"> </t>
        </is>
      </c>
      <c r="C4" s="3" t="inlineStr">
        <is>
          <t xml:space="preserve"> </t>
        </is>
      </c>
      <c r="D4" s="3" t="inlineStr">
        <is>
          <t xml:space="preserve"> </t>
        </is>
      </c>
    </row>
    <row r="5">
      <c r="A5" s="3" t="inlineStr">
        <is>
          <t>Net Income</t>
        </is>
      </c>
      <c r="B5" s="5" t="n">
        <v>16159627</v>
      </c>
      <c r="C5" s="5" t="n">
        <v>41861007</v>
      </c>
      <c r="D5" s="5" t="n">
        <v>15890262</v>
      </c>
    </row>
    <row r="6">
      <c r="A6" s="3" t="inlineStr">
        <is>
          <t>Other Comprehensive Income</t>
        </is>
      </c>
      <c r="B6" s="5" t="n">
        <v>-36138467</v>
      </c>
      <c r="C6" s="5" t="n">
        <v>-3530276</v>
      </c>
      <c r="D6" s="5" t="n">
        <v>3652081</v>
      </c>
    </row>
    <row r="7">
      <c r="A7" s="3" t="inlineStr">
        <is>
          <t>Total Comprehensive Income</t>
        </is>
      </c>
      <c r="B7" s="5" t="n">
        <v>-19978840</v>
      </c>
      <c r="C7" s="5" t="n">
        <v>38330731</v>
      </c>
      <c r="D7" s="5" t="n">
        <v>19542343</v>
      </c>
    </row>
    <row r="8">
      <c r="A8" s="3" t="inlineStr">
        <is>
          <t>Cumulative Change in Accounting Principal</t>
        </is>
      </c>
      <c r="B8" s="3" t="inlineStr">
        <is>
          <t xml:space="preserve"> </t>
        </is>
      </c>
      <c r="C8" s="3" t="inlineStr">
        <is>
          <t xml:space="preserve"> </t>
        </is>
      </c>
      <c r="D8" s="5" t="n">
        <v>-2158161</v>
      </c>
    </row>
    <row r="9">
      <c r="A9" s="3" t="inlineStr">
        <is>
          <t>Cash Distributions Paid</t>
        </is>
      </c>
      <c r="B9" s="5" t="n">
        <v>-17485889</v>
      </c>
      <c r="C9" s="5" t="n">
        <v>-20012306</v>
      </c>
      <c r="D9" s="5" t="n">
        <v>-440970</v>
      </c>
    </row>
    <row r="10">
      <c r="A10" s="3" t="inlineStr">
        <is>
          <t>Ending balance</t>
        </is>
      </c>
      <c r="B10" s="5" t="n">
        <v>259293024</v>
      </c>
      <c r="C10" s="5" t="n">
        <v>296757753</v>
      </c>
      <c r="D10" s="5" t="n">
        <v>278439328</v>
      </c>
    </row>
    <row r="11">
      <c r="A11" s="3" t="inlineStr">
        <is>
          <t>Parent Company</t>
        </is>
      </c>
      <c r="B11" s="3" t="inlineStr">
        <is>
          <t xml:space="preserve"> </t>
        </is>
      </c>
      <c r="C11" s="3" t="inlineStr">
        <is>
          <t xml:space="preserve"> </t>
        </is>
      </c>
      <c r="D11" s="3" t="inlineStr">
        <is>
          <t xml:space="preserve"> </t>
        </is>
      </c>
    </row>
    <row r="12">
      <c r="A12" s="3" t="inlineStr">
        <is>
          <t>Beginning balance</t>
        </is>
      </c>
      <c r="B12" s="5" t="n">
        <v>296757753</v>
      </c>
      <c r="C12" s="5" t="n">
        <v>278439328</v>
      </c>
      <c r="D12" s="5" t="n">
        <v>261496116</v>
      </c>
    </row>
    <row r="13">
      <c r="A13" s="6" t="inlineStr">
        <is>
          <t>Comprehensive Income:</t>
        </is>
      </c>
      <c r="B13" s="3" t="inlineStr">
        <is>
          <t xml:space="preserve"> </t>
        </is>
      </c>
      <c r="C13" s="3" t="inlineStr">
        <is>
          <t xml:space="preserve"> </t>
        </is>
      </c>
      <c r="D13" s="3" t="inlineStr">
        <is>
          <t xml:space="preserve"> </t>
        </is>
      </c>
    </row>
    <row r="14">
      <c r="A14" s="3" t="inlineStr">
        <is>
          <t>Net Income</t>
        </is>
      </c>
      <c r="B14" s="5" t="n">
        <v>16159627</v>
      </c>
      <c r="C14" s="5" t="n">
        <v>41861007</v>
      </c>
      <c r="D14" s="5" t="n">
        <v>15890262</v>
      </c>
    </row>
    <row r="15">
      <c r="A15" s="3" t="inlineStr">
        <is>
          <t>Other Comprehensive Income</t>
        </is>
      </c>
      <c r="B15" s="5" t="n">
        <v>-36138467</v>
      </c>
      <c r="C15" s="5" t="n">
        <v>-3530276</v>
      </c>
      <c r="D15" s="5" t="n">
        <v>3652081</v>
      </c>
    </row>
    <row r="16">
      <c r="A16" s="3" t="inlineStr">
        <is>
          <t>Total Comprehensive Income</t>
        </is>
      </c>
      <c r="B16" s="5" t="n">
        <v>-19978840</v>
      </c>
      <c r="C16" s="5" t="n">
        <v>38330731</v>
      </c>
      <c r="D16" s="5" t="n">
        <v>19542343</v>
      </c>
    </row>
    <row r="17">
      <c r="A17" s="3" t="inlineStr">
        <is>
          <t>Cumulative Change in Accounting Principal</t>
        </is>
      </c>
      <c r="B17" s="3" t="inlineStr">
        <is>
          <t xml:space="preserve"> </t>
        </is>
      </c>
      <c r="C17" s="3" t="inlineStr">
        <is>
          <t xml:space="preserve"> </t>
        </is>
      </c>
      <c r="D17" s="5" t="n">
        <v>-2158161</v>
      </c>
    </row>
    <row r="18">
      <c r="A18" s="3" t="inlineStr">
        <is>
          <t>Cash Distributions Paid</t>
        </is>
      </c>
      <c r="B18" s="5" t="n">
        <v>-17485889</v>
      </c>
      <c r="C18" s="5" t="n">
        <v>-20012306</v>
      </c>
      <c r="D18" s="5" t="n">
        <v>-440970</v>
      </c>
    </row>
    <row r="19">
      <c r="A19" s="3" t="inlineStr">
        <is>
          <t>Ending balance</t>
        </is>
      </c>
      <c r="B19" s="4" t="n">
        <v>259293024</v>
      </c>
      <c r="C19" s="4" t="n">
        <v>296757753</v>
      </c>
      <c r="D19" s="4" t="n">
        <v>278439328</v>
      </c>
    </row>
    <row r="20">
      <c r="A20" s="3" t="inlineStr">
        <is>
          <t>Common Stock</t>
        </is>
      </c>
      <c r="B20" s="3" t="inlineStr">
        <is>
          <t xml:space="preserve"> </t>
        </is>
      </c>
      <c r="C20" s="3" t="inlineStr">
        <is>
          <t xml:space="preserve"> </t>
        </is>
      </c>
      <c r="D20" s="3" t="inlineStr">
        <is>
          <t xml:space="preserve"> </t>
        </is>
      </c>
    </row>
    <row r="21">
      <c r="A21" s="3" t="inlineStr">
        <is>
          <t>Beginning balance (in shares)</t>
        </is>
      </c>
      <c r="B21" s="5" t="n">
        <v>170000</v>
      </c>
      <c r="C21" s="5" t="n">
        <v>170000</v>
      </c>
      <c r="D21" s="5" t="n">
        <v>170000</v>
      </c>
    </row>
    <row r="22">
      <c r="A22" s="3" t="inlineStr">
        <is>
          <t>Beginning balance</t>
        </is>
      </c>
      <c r="B22" s="4" t="n">
        <v>170000</v>
      </c>
      <c r="C22" s="4" t="n">
        <v>170000</v>
      </c>
      <c r="D22" s="4" t="n">
        <v>170000</v>
      </c>
    </row>
    <row r="23">
      <c r="A23" s="6" t="inlineStr">
        <is>
          <t>Comprehensive Income:</t>
        </is>
      </c>
      <c r="B23" s="3" t="inlineStr">
        <is>
          <t xml:space="preserve"> </t>
        </is>
      </c>
      <c r="C23" s="3" t="inlineStr">
        <is>
          <t xml:space="preserve"> </t>
        </is>
      </c>
      <c r="D23" s="3" t="inlineStr">
        <is>
          <t xml:space="preserve"> </t>
        </is>
      </c>
    </row>
    <row r="24">
      <c r="A24" s="3" t="inlineStr">
        <is>
          <t>Ending balance (in shares)</t>
        </is>
      </c>
      <c r="B24" s="5" t="n">
        <v>170000</v>
      </c>
      <c r="C24" s="5" t="n">
        <v>170000</v>
      </c>
      <c r="D24" s="5" t="n">
        <v>170000</v>
      </c>
    </row>
    <row r="25">
      <c r="A25" s="3" t="inlineStr">
        <is>
          <t>Ending balance</t>
        </is>
      </c>
      <c r="B25" s="4" t="n">
        <v>170000</v>
      </c>
      <c r="C25" s="4" t="n">
        <v>170000</v>
      </c>
      <c r="D25" s="4" t="n">
        <v>170000</v>
      </c>
    </row>
    <row r="26">
      <c r="A26" s="3" t="inlineStr">
        <is>
          <t>Common Stock | Parent Company</t>
        </is>
      </c>
      <c r="B26" s="3" t="inlineStr">
        <is>
          <t xml:space="preserve"> </t>
        </is>
      </c>
      <c r="C26" s="3" t="inlineStr">
        <is>
          <t xml:space="preserve"> </t>
        </is>
      </c>
      <c r="D26" s="3" t="inlineStr">
        <is>
          <t xml:space="preserve"> </t>
        </is>
      </c>
    </row>
    <row r="27">
      <c r="A27" s="3" t="inlineStr">
        <is>
          <t>Beginning balance (in shares)</t>
        </is>
      </c>
      <c r="B27" s="5" t="n">
        <v>170000</v>
      </c>
      <c r="C27" s="5" t="n">
        <v>170000</v>
      </c>
      <c r="D27" s="5" t="n">
        <v>170000</v>
      </c>
    </row>
    <row r="28">
      <c r="A28" s="3" t="inlineStr">
        <is>
          <t>Beginning balance</t>
        </is>
      </c>
      <c r="B28" s="4" t="n">
        <v>170000</v>
      </c>
      <c r="C28" s="4" t="n">
        <v>170000</v>
      </c>
      <c r="D28" s="4" t="n">
        <v>170000</v>
      </c>
    </row>
    <row r="29">
      <c r="A29" s="6" t="inlineStr">
        <is>
          <t>Comprehensive Income:</t>
        </is>
      </c>
      <c r="B29" s="3" t="inlineStr">
        <is>
          <t xml:space="preserve"> </t>
        </is>
      </c>
      <c r="C29" s="3" t="inlineStr">
        <is>
          <t xml:space="preserve"> </t>
        </is>
      </c>
      <c r="D29" s="3" t="inlineStr">
        <is>
          <t xml:space="preserve"> </t>
        </is>
      </c>
    </row>
    <row r="30">
      <c r="A30" s="3" t="inlineStr">
        <is>
          <t>Ending balance (in shares)</t>
        </is>
      </c>
      <c r="B30" s="5" t="n">
        <v>170000</v>
      </c>
      <c r="C30" s="5" t="n">
        <v>170000</v>
      </c>
      <c r="D30" s="5" t="n">
        <v>170000</v>
      </c>
    </row>
    <row r="31">
      <c r="A31" s="3" t="inlineStr">
        <is>
          <t>Ending balance</t>
        </is>
      </c>
      <c r="B31" s="4" t="n">
        <v>170000</v>
      </c>
      <c r="C31" s="4" t="n">
        <v>170000</v>
      </c>
      <c r="D31" s="4" t="n">
        <v>170000</v>
      </c>
    </row>
    <row r="32">
      <c r="A32" s="3" t="inlineStr">
        <is>
          <t>Retained Earnings</t>
        </is>
      </c>
      <c r="B32" s="3" t="inlineStr">
        <is>
          <t xml:space="preserve"> </t>
        </is>
      </c>
      <c r="C32" s="3" t="inlineStr">
        <is>
          <t xml:space="preserve"> </t>
        </is>
      </c>
      <c r="D32" s="3" t="inlineStr">
        <is>
          <t xml:space="preserve"> </t>
        </is>
      </c>
    </row>
    <row r="33">
      <c r="A33" s="3" t="inlineStr">
        <is>
          <t>Beginning balance</t>
        </is>
      </c>
      <c r="B33" s="5" t="n">
        <v>286851102</v>
      </c>
      <c r="C33" s="5" t="n">
        <v>265002401</v>
      </c>
      <c r="D33" s="5" t="n">
        <v>251711270</v>
      </c>
    </row>
    <row r="34">
      <c r="A34" s="6" t="inlineStr">
        <is>
          <t>Comprehensive Income:</t>
        </is>
      </c>
      <c r="B34" s="3" t="inlineStr">
        <is>
          <t xml:space="preserve"> </t>
        </is>
      </c>
      <c r="C34" s="3" t="inlineStr">
        <is>
          <t xml:space="preserve"> </t>
        </is>
      </c>
      <c r="D34" s="3" t="inlineStr">
        <is>
          <t xml:space="preserve"> </t>
        </is>
      </c>
    </row>
    <row r="35">
      <c r="A35" s="3" t="inlineStr">
        <is>
          <t>Net Income</t>
        </is>
      </c>
      <c r="B35" s="5" t="n">
        <v>16159627</v>
      </c>
      <c r="C35" s="5" t="n">
        <v>41861007</v>
      </c>
      <c r="D35" s="5" t="n">
        <v>15890262</v>
      </c>
    </row>
    <row r="36">
      <c r="A36" s="3" t="inlineStr">
        <is>
          <t>Cumulative Change in Accounting Principal</t>
        </is>
      </c>
      <c r="B36" s="3" t="inlineStr">
        <is>
          <t xml:space="preserve"> </t>
        </is>
      </c>
      <c r="C36" s="3" t="inlineStr">
        <is>
          <t xml:space="preserve"> </t>
        </is>
      </c>
      <c r="D36" s="5" t="n">
        <v>-2158161</v>
      </c>
    </row>
    <row r="37">
      <c r="A37" s="3" t="inlineStr">
        <is>
          <t>Cash Distributions Paid</t>
        </is>
      </c>
      <c r="B37" s="5" t="n">
        <v>-17485889</v>
      </c>
      <c r="C37" s="5" t="n">
        <v>-20012306</v>
      </c>
      <c r="D37" s="5" t="n">
        <v>-440970</v>
      </c>
    </row>
    <row r="38">
      <c r="A38" s="3" t="inlineStr">
        <is>
          <t>Ending balance</t>
        </is>
      </c>
      <c r="B38" s="5" t="n">
        <v>285524840</v>
      </c>
      <c r="C38" s="5" t="n">
        <v>286851102</v>
      </c>
      <c r="D38" s="5" t="n">
        <v>265002401</v>
      </c>
    </row>
    <row r="39">
      <c r="A39" s="3" t="inlineStr">
        <is>
          <t>Retained Earnings | Parent Company</t>
        </is>
      </c>
      <c r="B39" s="3" t="inlineStr">
        <is>
          <t xml:space="preserve"> </t>
        </is>
      </c>
      <c r="C39" s="3" t="inlineStr">
        <is>
          <t xml:space="preserve"> </t>
        </is>
      </c>
      <c r="D39" s="3" t="inlineStr">
        <is>
          <t xml:space="preserve"> </t>
        </is>
      </c>
    </row>
    <row r="40">
      <c r="A40" s="3" t="inlineStr">
        <is>
          <t>Beginning balance</t>
        </is>
      </c>
      <c r="B40" s="5" t="n">
        <v>286851102</v>
      </c>
      <c r="C40" s="5" t="n">
        <v>265002401</v>
      </c>
      <c r="D40" s="5" t="n">
        <v>251711270</v>
      </c>
    </row>
    <row r="41">
      <c r="A41" s="6" t="inlineStr">
        <is>
          <t>Comprehensive Income:</t>
        </is>
      </c>
      <c r="B41" s="3" t="inlineStr">
        <is>
          <t xml:space="preserve"> </t>
        </is>
      </c>
      <c r="C41" s="3" t="inlineStr">
        <is>
          <t xml:space="preserve"> </t>
        </is>
      </c>
      <c r="D41" s="3" t="inlineStr">
        <is>
          <t xml:space="preserve"> </t>
        </is>
      </c>
    </row>
    <row r="42">
      <c r="A42" s="3" t="inlineStr">
        <is>
          <t>Net Income</t>
        </is>
      </c>
      <c r="B42" s="5" t="n">
        <v>16159627</v>
      </c>
      <c r="C42" s="5" t="n">
        <v>41861007</v>
      </c>
      <c r="D42" s="5" t="n">
        <v>15890262</v>
      </c>
    </row>
    <row r="43">
      <c r="A43" s="3" t="inlineStr">
        <is>
          <t>Cumulative Change in Accounting Principal</t>
        </is>
      </c>
      <c r="B43" s="3" t="inlineStr">
        <is>
          <t xml:space="preserve"> </t>
        </is>
      </c>
      <c r="C43" s="3" t="inlineStr">
        <is>
          <t xml:space="preserve"> </t>
        </is>
      </c>
      <c r="D43" s="5" t="n">
        <v>-2158161</v>
      </c>
    </row>
    <row r="44">
      <c r="A44" s="3" t="inlineStr">
        <is>
          <t>Cash Distributions Paid</t>
        </is>
      </c>
      <c r="B44" s="5" t="n">
        <v>-17485889</v>
      </c>
      <c r="C44" s="5" t="n">
        <v>-20012306</v>
      </c>
      <c r="D44" s="5" t="n">
        <v>-440970</v>
      </c>
    </row>
    <row r="45">
      <c r="A45" s="3" t="inlineStr">
        <is>
          <t>Ending balance</t>
        </is>
      </c>
      <c r="B45" s="5" t="n">
        <v>285524840</v>
      </c>
      <c r="C45" s="5" t="n">
        <v>286851102</v>
      </c>
      <c r="D45" s="5" t="n">
        <v>265002401</v>
      </c>
    </row>
    <row r="46">
      <c r="A46" s="3" t="inlineStr">
        <is>
          <t>Accumulated Other Comprehensive Income (Loss)</t>
        </is>
      </c>
      <c r="B46" s="3" t="inlineStr">
        <is>
          <t xml:space="preserve"> </t>
        </is>
      </c>
      <c r="C46" s="3" t="inlineStr">
        <is>
          <t xml:space="preserve"> </t>
        </is>
      </c>
      <c r="D46" s="3" t="inlineStr">
        <is>
          <t xml:space="preserve"> </t>
        </is>
      </c>
    </row>
    <row r="47">
      <c r="A47" s="3" t="inlineStr">
        <is>
          <t>Beginning balance</t>
        </is>
      </c>
      <c r="B47" s="5" t="n">
        <v>9736651</v>
      </c>
      <c r="C47" s="5" t="n">
        <v>13266927</v>
      </c>
      <c r="D47" s="5" t="n">
        <v>9614846</v>
      </c>
    </row>
    <row r="48">
      <c r="A48" s="6" t="inlineStr">
        <is>
          <t>Comprehensive Income:</t>
        </is>
      </c>
      <c r="B48" s="3" t="inlineStr">
        <is>
          <t xml:space="preserve"> </t>
        </is>
      </c>
      <c r="C48" s="3" t="inlineStr">
        <is>
          <t xml:space="preserve"> </t>
        </is>
      </c>
      <c r="D48" s="3" t="inlineStr">
        <is>
          <t xml:space="preserve"> </t>
        </is>
      </c>
    </row>
    <row r="49">
      <c r="A49" s="3" t="inlineStr">
        <is>
          <t>Other Comprehensive Income</t>
        </is>
      </c>
      <c r="B49" s="5" t="n">
        <v>-36138467</v>
      </c>
      <c r="C49" s="5" t="n">
        <v>-3530276</v>
      </c>
      <c r="D49" s="5" t="n">
        <v>3652081</v>
      </c>
    </row>
    <row r="50">
      <c r="A50" s="3" t="inlineStr">
        <is>
          <t>Ending balance</t>
        </is>
      </c>
      <c r="B50" s="5" t="n">
        <v>-26401816</v>
      </c>
      <c r="C50" s="5" t="n">
        <v>9736651</v>
      </c>
      <c r="D50" s="5" t="n">
        <v>13266927</v>
      </c>
    </row>
    <row r="51">
      <c r="A51" s="3" t="inlineStr">
        <is>
          <t>Accumulated Other Comprehensive Income (Loss) | Parent Company</t>
        </is>
      </c>
      <c r="B51" s="3" t="inlineStr">
        <is>
          <t xml:space="preserve"> </t>
        </is>
      </c>
      <c r="C51" s="3" t="inlineStr">
        <is>
          <t xml:space="preserve"> </t>
        </is>
      </c>
      <c r="D51" s="3" t="inlineStr">
        <is>
          <t xml:space="preserve"> </t>
        </is>
      </c>
    </row>
    <row r="52">
      <c r="A52" s="3" t="inlineStr">
        <is>
          <t>Beginning balance</t>
        </is>
      </c>
      <c r="B52" s="5" t="n">
        <v>9736651</v>
      </c>
      <c r="C52" s="5" t="n">
        <v>13266927</v>
      </c>
      <c r="D52" s="5" t="n">
        <v>9614846</v>
      </c>
    </row>
    <row r="53">
      <c r="A53" s="6" t="inlineStr">
        <is>
          <t>Comprehensive Income:</t>
        </is>
      </c>
      <c r="B53" s="3" t="inlineStr">
        <is>
          <t xml:space="preserve"> </t>
        </is>
      </c>
      <c r="C53" s="3" t="inlineStr">
        <is>
          <t xml:space="preserve"> </t>
        </is>
      </c>
      <c r="D53" s="3" t="inlineStr">
        <is>
          <t xml:space="preserve"> </t>
        </is>
      </c>
    </row>
    <row r="54">
      <c r="A54" s="3" t="inlineStr">
        <is>
          <t>Other Comprehensive Income</t>
        </is>
      </c>
      <c r="B54" s="5" t="n">
        <v>-36138467</v>
      </c>
      <c r="C54" s="5" t="n">
        <v>-3530276</v>
      </c>
      <c r="D54" s="5" t="n">
        <v>3652081</v>
      </c>
    </row>
    <row r="55">
      <c r="A55" s="3" t="inlineStr">
        <is>
          <t>Ending balance</t>
        </is>
      </c>
      <c r="B55" s="4" t="n">
        <v>-26401816</v>
      </c>
      <c r="C55" s="4" t="n">
        <v>9736651</v>
      </c>
      <c r="D55" s="4" t="n">
        <v>1326692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ASH FLOW (Details) - USD ($)</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6159627</v>
      </c>
      <c r="C4" s="4" t="n">
        <v>41861007</v>
      </c>
      <c r="D4" s="4" t="n">
        <v>15890262</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84287916</v>
      </c>
      <c r="C6" s="5" t="n">
        <v>42183163</v>
      </c>
      <c r="D6" s="5" t="n">
        <v>56689484</v>
      </c>
    </row>
    <row r="7">
      <c r="A7" s="3" t="inlineStr">
        <is>
          <t>Depreciation and amortization</t>
        </is>
      </c>
      <c r="B7" s="5" t="n">
        <v>4425985</v>
      </c>
      <c r="C7" s="5" t="n">
        <v>4629756</v>
      </c>
      <c r="D7" s="5" t="n">
        <v>4837876</v>
      </c>
    </row>
    <row r="8">
      <c r="A8" s="3" t="inlineStr">
        <is>
          <t>Gain on sale of marketable securities and equipment and premium amortization on securities</t>
        </is>
      </c>
      <c r="B8" s="5" t="n">
        <v>-830011</v>
      </c>
      <c r="C8" s="5" t="n">
        <v>-763017</v>
      </c>
      <c r="D8" s="5" t="n">
        <v>-214898</v>
      </c>
    </row>
    <row r="9">
      <c r="A9" s="3" t="inlineStr">
        <is>
          <t>(Increase) decrease in miscellaneous assets</t>
        </is>
      </c>
      <c r="B9" s="5" t="n">
        <v>-7430995</v>
      </c>
      <c r="C9" s="5" t="n">
        <v>-1634447</v>
      </c>
      <c r="D9" s="5" t="n">
        <v>-2409367</v>
      </c>
    </row>
    <row r="10">
      <c r="A10" s="3" t="inlineStr">
        <is>
          <t>Increase in other liabilities</t>
        </is>
      </c>
      <c r="B10" s="5" t="n">
        <v>1125774</v>
      </c>
      <c r="C10" s="5" t="n">
        <v>6995269</v>
      </c>
      <c r="D10" s="5" t="n">
        <v>6109380</v>
      </c>
    </row>
    <row r="11">
      <c r="A11" s="3" t="inlineStr">
        <is>
          <t>Net Cash Provided</t>
        </is>
      </c>
      <c r="B11" s="5" t="n">
        <v>97586822</v>
      </c>
      <c r="C11" s="5" t="n">
        <v>93759212</v>
      </c>
      <c r="D11" s="5" t="n">
        <v>81058812</v>
      </c>
    </row>
    <row r="12">
      <c r="A12" s="6" t="inlineStr">
        <is>
          <t>CASH FLOWS FROM INVESTING ACTIVITIES:</t>
        </is>
      </c>
      <c r="B12" s="3" t="inlineStr">
        <is>
          <t xml:space="preserve"> </t>
        </is>
      </c>
      <c r="C12" s="3" t="inlineStr">
        <is>
          <t xml:space="preserve"> </t>
        </is>
      </c>
      <c r="D12" s="3" t="inlineStr">
        <is>
          <t xml:space="preserve"> </t>
        </is>
      </c>
    </row>
    <row r="13">
      <c r="A13" s="3" t="inlineStr">
        <is>
          <t>Loans originated or purchased</t>
        </is>
      </c>
      <c r="B13" s="5" t="n">
        <v>-602792430</v>
      </c>
      <c r="C13" s="5" t="n">
        <v>-588636277</v>
      </c>
      <c r="D13" s="5" t="n">
        <v>-516978375</v>
      </c>
    </row>
    <row r="14">
      <c r="A14" s="3" t="inlineStr">
        <is>
          <t>Loan payments</t>
        </is>
      </c>
      <c r="B14" s="5" t="n">
        <v>469077122</v>
      </c>
      <c r="C14" s="5" t="n">
        <v>456342806</v>
      </c>
      <c r="D14" s="5" t="n">
        <v>412553076</v>
      </c>
    </row>
    <row r="15">
      <c r="A15" s="3" t="inlineStr">
        <is>
          <t>Capital expenditures</t>
        </is>
      </c>
      <c r="B15" s="5" t="n">
        <v>-5219242</v>
      </c>
      <c r="C15" s="5" t="n">
        <v>-3339606</v>
      </c>
      <c r="D15" s="5" t="n">
        <v>-3022147</v>
      </c>
    </row>
    <row r="16">
      <c r="A16" s="3" t="inlineStr">
        <is>
          <t>Proceeds from sale of equipment</t>
        </is>
      </c>
      <c r="B16" s="5" t="n">
        <v>22929</v>
      </c>
      <c r="C16" s="5" t="n">
        <v>35088</v>
      </c>
      <c r="D16" s="5" t="n">
        <v>67462</v>
      </c>
    </row>
    <row r="17">
      <c r="A17" s="3" t="inlineStr">
        <is>
          <t>Net Cash Used</t>
        </is>
      </c>
      <c r="B17" s="5" t="n">
        <v>-142252873</v>
      </c>
      <c r="C17" s="5" t="n">
        <v>-179415773</v>
      </c>
      <c r="D17" s="5" t="n">
        <v>-119173321</v>
      </c>
    </row>
    <row r="18">
      <c r="A18" s="6" t="inlineStr">
        <is>
          <t>CASH FLOWS FROM FINANCING ACTIVITIES:</t>
        </is>
      </c>
      <c r="B18" s="3" t="inlineStr">
        <is>
          <t xml:space="preserve"> </t>
        </is>
      </c>
      <c r="C18" s="3" t="inlineStr">
        <is>
          <t xml:space="preserve"> </t>
        </is>
      </c>
      <c r="D18" s="3" t="inlineStr">
        <is>
          <t xml:space="preserve"> </t>
        </is>
      </c>
    </row>
    <row r="19">
      <c r="A19" s="3" t="inlineStr">
        <is>
          <t>Net increase in Senior Demand Notes</t>
        </is>
      </c>
      <c r="B19" s="5" t="n">
        <v>8282195</v>
      </c>
      <c r="C19" s="5" t="n">
        <v>17420976</v>
      </c>
      <c r="D19" s="5" t="n">
        <v>10372708</v>
      </c>
    </row>
    <row r="20">
      <c r="A20" s="3" t="inlineStr">
        <is>
          <t>Advances on credit line</t>
        </is>
      </c>
      <c r="B20" s="5" t="n">
        <v>213677200</v>
      </c>
      <c r="C20" s="5" t="n">
        <v>164964653</v>
      </c>
      <c r="D20" s="5" t="n">
        <v>193849330</v>
      </c>
    </row>
    <row r="21">
      <c r="A21" s="3" t="inlineStr">
        <is>
          <t>Payments on credit line</t>
        </is>
      </c>
      <c r="B21" s="5" t="n">
        <v>-206446200</v>
      </c>
      <c r="C21" s="5" t="n">
        <v>-223564653</v>
      </c>
      <c r="D21" s="5" t="n">
        <v>-186299330</v>
      </c>
    </row>
    <row r="22">
      <c r="A22" s="3" t="inlineStr">
        <is>
          <t>Commercial paper issued</t>
        </is>
      </c>
      <c r="B22" s="5" t="n">
        <v>135878572</v>
      </c>
      <c r="C22" s="5" t="n">
        <v>161768917</v>
      </c>
      <c r="D22" s="5" t="n">
        <v>139155810</v>
      </c>
    </row>
    <row r="23">
      <c r="A23" s="3" t="inlineStr">
        <is>
          <t>Commercial paper redeemed</t>
        </is>
      </c>
      <c r="B23" s="5" t="n">
        <v>-63485901</v>
      </c>
      <c r="C23" s="5" t="n">
        <v>-41849573</v>
      </c>
      <c r="D23" s="5" t="n">
        <v>-110373572</v>
      </c>
    </row>
    <row r="24">
      <c r="A24" s="3" t="inlineStr">
        <is>
          <t>Subordinated debt issued</t>
        </is>
      </c>
      <c r="B24" s="5" t="n">
        <v>5759655</v>
      </c>
      <c r="C24" s="5" t="n">
        <v>6963742</v>
      </c>
      <c r="D24" s="5" t="n">
        <v>6916788</v>
      </c>
    </row>
    <row r="25">
      <c r="A25" s="3" t="inlineStr">
        <is>
          <t>Subordinated debt redeemed</t>
        </is>
      </c>
      <c r="B25" s="5" t="n">
        <v>-6446173</v>
      </c>
      <c r="C25" s="5" t="n">
        <v>-7346797</v>
      </c>
      <c r="D25" s="5" t="n">
        <v>-5846413</v>
      </c>
    </row>
    <row r="26">
      <c r="A26" s="3" t="inlineStr">
        <is>
          <t>Dividends / distributions paid</t>
        </is>
      </c>
      <c r="B26" s="5" t="n">
        <v>-17485889</v>
      </c>
      <c r="C26" s="5" t="n">
        <v>-20012306</v>
      </c>
      <c r="D26" s="5" t="n">
        <v>-440970</v>
      </c>
    </row>
    <row r="27">
      <c r="A27" s="3" t="inlineStr">
        <is>
          <t>Net Cash Provided</t>
        </is>
      </c>
      <c r="B27" s="5" t="n">
        <v>69733459</v>
      </c>
      <c r="C27" s="5" t="n">
        <v>58344959</v>
      </c>
      <c r="D27" s="5" t="n">
        <v>47334351</v>
      </c>
    </row>
    <row r="28">
      <c r="A28" s="3" t="inlineStr">
        <is>
          <t>NET INCREASE (DECREASE) IN CASH, CASH EQUIVALENTS AND RESTRICTED CASH</t>
        </is>
      </c>
      <c r="B28" s="5" t="n">
        <v>25067408</v>
      </c>
      <c r="C28" s="5" t="n">
        <v>-27311602</v>
      </c>
      <c r="D28" s="5" t="n">
        <v>9219842</v>
      </c>
    </row>
    <row r="29">
      <c r="A29" s="3" t="inlineStr">
        <is>
          <t>CASH, CASH EQUIVALENTS AND RESTRICTED CASH, beginning</t>
        </is>
      </c>
      <c r="B29" s="5" t="n">
        <v>40366820</v>
      </c>
      <c r="C29" s="5" t="n">
        <v>67678422</v>
      </c>
      <c r="D29" s="5" t="n">
        <v>58458580</v>
      </c>
    </row>
    <row r="30">
      <c r="A30" s="3" t="inlineStr">
        <is>
          <t>CASH, CASH EQUIVALENTS AND RESTRICTED CASH, ending</t>
        </is>
      </c>
      <c r="B30" s="5" t="n">
        <v>65434228</v>
      </c>
      <c r="C30" s="5" t="n">
        <v>40366820</v>
      </c>
      <c r="D30" s="5" t="n">
        <v>67678422</v>
      </c>
    </row>
    <row r="31">
      <c r="A31" s="6" t="inlineStr">
        <is>
          <t>Cash paid during the period for -</t>
        </is>
      </c>
      <c r="B31" s="3" t="inlineStr">
        <is>
          <t xml:space="preserve"> </t>
        </is>
      </c>
      <c r="C31" s="3" t="inlineStr">
        <is>
          <t xml:space="preserve"> </t>
        </is>
      </c>
      <c r="D31" s="3" t="inlineStr">
        <is>
          <t xml:space="preserve"> </t>
        </is>
      </c>
    </row>
    <row r="32">
      <c r="A32" s="3" t="inlineStr">
        <is>
          <t>Interest</t>
        </is>
      </c>
      <c r="B32" s="5" t="n">
        <v>27264793</v>
      </c>
      <c r="C32" s="5" t="n">
        <v>23018333</v>
      </c>
      <c r="D32" s="5" t="n">
        <v>21119661</v>
      </c>
    </row>
    <row r="33">
      <c r="A33" s="3" t="inlineStr">
        <is>
          <t>Income taxes, Net</t>
        </is>
      </c>
      <c r="B33" s="5" t="n">
        <v>4156000</v>
      </c>
      <c r="C33" s="5" t="n">
        <v>3050638</v>
      </c>
      <c r="D33" s="5" t="n">
        <v>3178625</v>
      </c>
    </row>
    <row r="34">
      <c r="A34" s="6" t="inlineStr">
        <is>
          <t>Non-Cash Transactions for -</t>
        </is>
      </c>
      <c r="B34" s="3" t="inlineStr">
        <is>
          <t xml:space="preserve"> </t>
        </is>
      </c>
      <c r="C34" s="3" t="inlineStr">
        <is>
          <t xml:space="preserve"> </t>
        </is>
      </c>
      <c r="D34" s="3" t="inlineStr">
        <is>
          <t xml:space="preserve"> </t>
        </is>
      </c>
    </row>
    <row r="35">
      <c r="A35" s="3" t="inlineStr">
        <is>
          <t>ASC 842 - Lease Assets and Associated Liabilities</t>
        </is>
      </c>
      <c r="B35" s="5" t="n">
        <v>9553566</v>
      </c>
      <c r="C35" s="5" t="n">
        <v>7069375</v>
      </c>
      <c r="D35" s="5" t="n">
        <v>7785716</v>
      </c>
    </row>
    <row r="36">
      <c r="A36" s="3" t="inlineStr">
        <is>
          <t>Parent Company</t>
        </is>
      </c>
      <c r="B36" s="3" t="inlineStr">
        <is>
          <t xml:space="preserve"> </t>
        </is>
      </c>
      <c r="C36" s="3" t="inlineStr">
        <is>
          <t xml:space="preserve"> </t>
        </is>
      </c>
      <c r="D36" s="3" t="inlineStr">
        <is>
          <t xml:space="preserve"> </t>
        </is>
      </c>
    </row>
    <row r="37">
      <c r="A37" s="6" t="inlineStr">
        <is>
          <t>CASH FLOWS FROM OPERATING ACTIVITIES:</t>
        </is>
      </c>
      <c r="B37" s="3" t="inlineStr">
        <is>
          <t xml:space="preserve"> </t>
        </is>
      </c>
      <c r="C37" s="3" t="inlineStr">
        <is>
          <t xml:space="preserve"> </t>
        </is>
      </c>
      <c r="D37" s="3" t="inlineStr">
        <is>
          <t xml:space="preserve"> </t>
        </is>
      </c>
    </row>
    <row r="38">
      <c r="A38" s="3" t="inlineStr">
        <is>
          <t>Net Income</t>
        </is>
      </c>
      <c r="B38" s="5" t="n">
        <v>16159627</v>
      </c>
      <c r="C38" s="5" t="n">
        <v>41861007</v>
      </c>
      <c r="D38" s="5" t="n">
        <v>15890262</v>
      </c>
    </row>
    <row r="39">
      <c r="A39" s="6" t="inlineStr">
        <is>
          <t>Adjustments to reconcile net income to net cash provided by operating activities:</t>
        </is>
      </c>
      <c r="B39" s="3" t="inlineStr">
        <is>
          <t xml:space="preserve"> </t>
        </is>
      </c>
      <c r="C39" s="3" t="inlineStr">
        <is>
          <t xml:space="preserve"> </t>
        </is>
      </c>
      <c r="D39" s="3" t="inlineStr">
        <is>
          <t xml:space="preserve"> </t>
        </is>
      </c>
    </row>
    <row r="40">
      <c r="A40" s="3" t="inlineStr">
        <is>
          <t>Provision for Credit Losses</t>
        </is>
      </c>
      <c r="B40" s="5" t="n">
        <v>84287916</v>
      </c>
      <c r="C40" s="5" t="n">
        <v>42183163</v>
      </c>
      <c r="D40" s="5" t="n">
        <v>56689484</v>
      </c>
    </row>
    <row r="41">
      <c r="A41" s="3" t="inlineStr">
        <is>
          <t>Depreciation and amortization</t>
        </is>
      </c>
      <c r="B41" s="5" t="n">
        <v>4425985</v>
      </c>
      <c r="C41" s="5" t="n">
        <v>4629756</v>
      </c>
      <c r="D41" s="5" t="n">
        <v>4837876</v>
      </c>
    </row>
    <row r="42">
      <c r="A42" s="3" t="inlineStr">
        <is>
          <t>Equity in undistributed earnings of subsidiaries</t>
        </is>
      </c>
      <c r="B42" s="5" t="n">
        <v>-22578274</v>
      </c>
      <c r="C42" s="5" t="n">
        <v>-17908716</v>
      </c>
      <c r="D42" s="5" t="n">
        <v>-17001403</v>
      </c>
    </row>
    <row r="43">
      <c r="A43" s="3" t="inlineStr">
        <is>
          <t>Gain on sale of marketable securities and equipment and premium amortization on securities</t>
        </is>
      </c>
      <c r="B43" s="5" t="n">
        <v>38232</v>
      </c>
      <c r="C43" s="5" t="n">
        <v>-301151</v>
      </c>
      <c r="D43" s="5" t="n">
        <v>-50194</v>
      </c>
    </row>
    <row r="44">
      <c r="A44" s="3" t="inlineStr">
        <is>
          <t>(Increase) decrease in miscellaneous assets</t>
        </is>
      </c>
      <c r="B44" s="5" t="n">
        <v>-7647230</v>
      </c>
      <c r="C44" s="5" t="n">
        <v>-893761</v>
      </c>
      <c r="D44" s="5" t="n">
        <v>-4754772</v>
      </c>
    </row>
    <row r="45">
      <c r="A45" s="3" t="inlineStr">
        <is>
          <t>Increase in other liabilities</t>
        </is>
      </c>
      <c r="B45" s="5" t="n">
        <v>-2135176</v>
      </c>
      <c r="C45" s="5" t="n">
        <v>7029138</v>
      </c>
      <c r="D45" s="5" t="n">
        <v>8728119</v>
      </c>
    </row>
    <row r="46">
      <c r="A46" s="3" t="inlineStr">
        <is>
          <t>Net Cash Provided</t>
        </is>
      </c>
      <c r="B46" s="5" t="n">
        <v>72551080</v>
      </c>
      <c r="C46" s="5" t="n">
        <v>76599436</v>
      </c>
      <c r="D46" s="5" t="n">
        <v>64339372</v>
      </c>
    </row>
    <row r="47">
      <c r="A47" s="6" t="inlineStr">
        <is>
          <t>CASH FLOWS FROM INVESTING ACTIVITIES:</t>
        </is>
      </c>
      <c r="B47" s="3" t="inlineStr">
        <is>
          <t xml:space="preserve"> </t>
        </is>
      </c>
      <c r="C47" s="3" t="inlineStr">
        <is>
          <t xml:space="preserve"> </t>
        </is>
      </c>
      <c r="D47" s="3" t="inlineStr">
        <is>
          <t xml:space="preserve"> </t>
        </is>
      </c>
    </row>
    <row r="48">
      <c r="A48" s="3" t="inlineStr">
        <is>
          <t>Loans originated or purchased</t>
        </is>
      </c>
      <c r="B48" s="5" t="n">
        <v>-602792430</v>
      </c>
      <c r="C48" s="5" t="n">
        <v>-588636277</v>
      </c>
      <c r="D48" s="5" t="n">
        <v>-516978375</v>
      </c>
    </row>
    <row r="49">
      <c r="A49" s="3" t="inlineStr">
        <is>
          <t>Loan payments</t>
        </is>
      </c>
      <c r="B49" s="5" t="n">
        <v>471094166</v>
      </c>
      <c r="C49" s="5" t="n">
        <v>451062343</v>
      </c>
      <c r="D49" s="5" t="n">
        <v>410369366</v>
      </c>
    </row>
    <row r="50">
      <c r="A50" s="3" t="inlineStr">
        <is>
          <t>Capital expenditures</t>
        </is>
      </c>
      <c r="B50" s="5" t="n">
        <v>-5219242</v>
      </c>
      <c r="C50" s="5" t="n">
        <v>-3339606</v>
      </c>
      <c r="D50" s="5" t="n">
        <v>-3022147</v>
      </c>
    </row>
    <row r="51">
      <c r="A51" s="3" t="inlineStr">
        <is>
          <t>Proceeds from sale of equipment</t>
        </is>
      </c>
      <c r="B51" s="5" t="n">
        <v>22929</v>
      </c>
      <c r="C51" s="5" t="n">
        <v>35088</v>
      </c>
      <c r="D51" s="5" t="n">
        <v>67462</v>
      </c>
    </row>
    <row r="52">
      <c r="A52" s="3" t="inlineStr">
        <is>
          <t>Net Cash Used</t>
        </is>
      </c>
      <c r="B52" s="5" t="n">
        <v>-136894577</v>
      </c>
      <c r="C52" s="5" t="n">
        <v>-140878452</v>
      </c>
      <c r="D52" s="5" t="n">
        <v>-109563694</v>
      </c>
    </row>
    <row r="53">
      <c r="A53" s="6" t="inlineStr">
        <is>
          <t>CASH FLOWS FROM FINANCING ACTIVITIES:</t>
        </is>
      </c>
      <c r="B53" s="3" t="inlineStr">
        <is>
          <t xml:space="preserve"> </t>
        </is>
      </c>
      <c r="C53" s="3" t="inlineStr">
        <is>
          <t xml:space="preserve"> </t>
        </is>
      </c>
      <c r="D53" s="3" t="inlineStr">
        <is>
          <t xml:space="preserve"> </t>
        </is>
      </c>
    </row>
    <row r="54">
      <c r="A54" s="3" t="inlineStr">
        <is>
          <t>Net increase in Senior Demand Notes</t>
        </is>
      </c>
      <c r="B54" s="5" t="n">
        <v>8282195</v>
      </c>
      <c r="C54" s="5" t="n">
        <v>17420976</v>
      </c>
      <c r="D54" s="5" t="n">
        <v>10372708</v>
      </c>
    </row>
    <row r="55">
      <c r="A55" s="3" t="inlineStr">
        <is>
          <t>Advances on credit line</t>
        </is>
      </c>
      <c r="B55" s="5" t="n">
        <v>213677200</v>
      </c>
      <c r="C55" s="5" t="n">
        <v>164964653</v>
      </c>
      <c r="D55" s="5" t="n">
        <v>193849330</v>
      </c>
    </row>
    <row r="56">
      <c r="A56" s="3" t="inlineStr">
        <is>
          <t>Payments on credit line</t>
        </is>
      </c>
      <c r="B56" s="5" t="n">
        <v>-206446200</v>
      </c>
      <c r="C56" s="5" t="n">
        <v>-223564653</v>
      </c>
      <c r="D56" s="5" t="n">
        <v>-186299330</v>
      </c>
    </row>
    <row r="57">
      <c r="A57" s="3" t="inlineStr">
        <is>
          <t>Commercial paper issued</t>
        </is>
      </c>
      <c r="B57" s="5" t="n">
        <v>135878572</v>
      </c>
      <c r="C57" s="5" t="n">
        <v>161768917</v>
      </c>
      <c r="D57" s="5" t="n">
        <v>139155810</v>
      </c>
    </row>
    <row r="58">
      <c r="A58" s="3" t="inlineStr">
        <is>
          <t>Commercial paper redeemed</t>
        </is>
      </c>
      <c r="B58" s="5" t="n">
        <v>-63485901</v>
      </c>
      <c r="C58" s="5" t="n">
        <v>-41849573</v>
      </c>
      <c r="D58" s="5" t="n">
        <v>-110373572</v>
      </c>
    </row>
    <row r="59">
      <c r="A59" s="3" t="inlineStr">
        <is>
          <t>Subordinated debt issued</t>
        </is>
      </c>
      <c r="B59" s="5" t="n">
        <v>5759655</v>
      </c>
      <c r="C59" s="5" t="n">
        <v>6963742</v>
      </c>
      <c r="D59" s="5" t="n">
        <v>6916788</v>
      </c>
    </row>
    <row r="60">
      <c r="A60" s="3" t="inlineStr">
        <is>
          <t>Subordinated debt redeemed</t>
        </is>
      </c>
      <c r="B60" s="5" t="n">
        <v>-6446173</v>
      </c>
      <c r="C60" s="5" t="n">
        <v>-7346797</v>
      </c>
      <c r="D60" s="5" t="n">
        <v>-5846413</v>
      </c>
    </row>
    <row r="61">
      <c r="A61" s="3" t="inlineStr">
        <is>
          <t>Dividends / distributions paid</t>
        </is>
      </c>
      <c r="B61" s="5" t="n">
        <v>-17485889</v>
      </c>
      <c r="C61" s="5" t="n">
        <v>-20012306</v>
      </c>
      <c r="D61" s="5" t="n">
        <v>-440970</v>
      </c>
    </row>
    <row r="62">
      <c r="A62" s="3" t="inlineStr">
        <is>
          <t>Net Cash Provided</t>
        </is>
      </c>
      <c r="B62" s="5" t="n">
        <v>69733459</v>
      </c>
      <c r="C62" s="5" t="n">
        <v>58344959</v>
      </c>
      <c r="D62" s="5" t="n">
        <v>47334351</v>
      </c>
    </row>
    <row r="63">
      <c r="A63" s="3" t="inlineStr">
        <is>
          <t>NET INCREASE (DECREASE) IN CASH, CASH EQUIVALENTS AND RESTRICTED CASH</t>
        </is>
      </c>
      <c r="B63" s="5" t="n">
        <v>5389962</v>
      </c>
      <c r="C63" s="5" t="n">
        <v>-5934057</v>
      </c>
      <c r="D63" s="5" t="n">
        <v>2110029</v>
      </c>
    </row>
    <row r="64">
      <c r="A64" s="3" t="inlineStr">
        <is>
          <t>CASH, CASH EQUIVALENTS AND RESTRICTED CASH, beginning</t>
        </is>
      </c>
      <c r="B64" s="5" t="n">
        <v>1801928</v>
      </c>
      <c r="C64" s="5" t="n">
        <v>7735985</v>
      </c>
      <c r="D64" s="5" t="n">
        <v>5625956</v>
      </c>
    </row>
    <row r="65">
      <c r="A65" s="3" t="inlineStr">
        <is>
          <t>CASH, CASH EQUIVALENTS AND RESTRICTED CASH, ending</t>
        </is>
      </c>
      <c r="B65" s="5" t="n">
        <v>7191890</v>
      </c>
      <c r="C65" s="5" t="n">
        <v>1801928</v>
      </c>
      <c r="D65" s="5" t="n">
        <v>7735985</v>
      </c>
    </row>
    <row r="66">
      <c r="A66" s="6" t="inlineStr">
        <is>
          <t>Cash paid during the period for -</t>
        </is>
      </c>
      <c r="B66" s="3" t="inlineStr">
        <is>
          <t xml:space="preserve"> </t>
        </is>
      </c>
      <c r="C66" s="3" t="inlineStr">
        <is>
          <t xml:space="preserve"> </t>
        </is>
      </c>
      <c r="D66" s="3" t="inlineStr">
        <is>
          <t xml:space="preserve"> </t>
        </is>
      </c>
    </row>
    <row r="67">
      <c r="A67" s="3" t="inlineStr">
        <is>
          <t>Interest</t>
        </is>
      </c>
      <c r="B67" s="5" t="n">
        <v>27264793</v>
      </c>
      <c r="C67" s="5" t="n">
        <v>23000475</v>
      </c>
      <c r="D67" s="5" t="n">
        <v>21119661</v>
      </c>
    </row>
    <row r="68">
      <c r="A68" s="3" t="inlineStr">
        <is>
          <t>Income taxes, Net</t>
        </is>
      </c>
      <c r="B68" s="5" t="n">
        <v>309000</v>
      </c>
      <c r="C68" s="5" t="n">
        <v>219000</v>
      </c>
      <c r="D68" s="5" t="n">
        <v>126629</v>
      </c>
    </row>
    <row r="69">
      <c r="A69" s="6" t="inlineStr">
        <is>
          <t>Non-Cash Transactions for -</t>
        </is>
      </c>
      <c r="B69" s="3" t="inlineStr">
        <is>
          <t xml:space="preserve"> </t>
        </is>
      </c>
      <c r="C69" s="3" t="inlineStr">
        <is>
          <t xml:space="preserve"> </t>
        </is>
      </c>
      <c r="D69" s="3" t="inlineStr">
        <is>
          <t xml:space="preserve"> </t>
        </is>
      </c>
    </row>
    <row r="70">
      <c r="A70" s="3" t="inlineStr">
        <is>
          <t>ASC 842 - Lease Assets and Associated Liabilities</t>
        </is>
      </c>
      <c r="B70" s="4" t="n">
        <v>9553566</v>
      </c>
      <c r="C70" s="4" t="n">
        <v>7069375</v>
      </c>
      <c r="D70" s="4" t="n">
        <v>77857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Parenthetical - USD ($)</t>
        </is>
      </c>
      <c r="B1" s="2" t="inlineStr">
        <is>
          <t>Dec. 31, 2022</t>
        </is>
      </c>
      <c r="C1" s="2" t="inlineStr">
        <is>
          <t>Dec. 31, 2021</t>
        </is>
      </c>
    </row>
    <row r="2">
      <c r="A2" s="3" t="inlineStr">
        <is>
          <t>Accumulated depreciation and amortization</t>
        </is>
      </c>
      <c r="B2" s="4" t="n">
        <v>50116238</v>
      </c>
      <c r="C2" s="4" t="n">
        <v>46347589</v>
      </c>
    </row>
    <row r="3">
      <c r="A3" s="3" t="inlineStr">
        <is>
          <t>Preferred stock, par value (in dollars per share)</t>
        </is>
      </c>
      <c r="B3" s="4" t="n">
        <v>100</v>
      </c>
      <c r="C3" s="4" t="n">
        <v>100</v>
      </c>
    </row>
    <row r="4">
      <c r="A4" s="3" t="inlineStr">
        <is>
          <t>Preferred stock, shares authorized (in shares)</t>
        </is>
      </c>
      <c r="B4" s="5" t="n">
        <v>6000</v>
      </c>
      <c r="C4" s="5" t="n">
        <v>6000</v>
      </c>
    </row>
    <row r="5">
      <c r="A5" s="3" t="inlineStr">
        <is>
          <t>Preferred stock, shares outstanding (in shares)</t>
        </is>
      </c>
      <c r="B5" s="5" t="n">
        <v>0</v>
      </c>
      <c r="C5" s="5" t="n">
        <v>0</v>
      </c>
    </row>
    <row r="6">
      <c r="A6" s="3" t="inlineStr">
        <is>
          <t>Common stock, shares outstanding (in shares)</t>
        </is>
      </c>
      <c r="B6" s="5" t="n">
        <v>170000</v>
      </c>
      <c r="C6" s="5" t="n">
        <v>170000</v>
      </c>
    </row>
    <row r="7">
      <c r="A7" s="3" t="inlineStr">
        <is>
          <t>Voting Common Stock</t>
        </is>
      </c>
      <c r="B7" s="3" t="inlineStr">
        <is>
          <t xml:space="preserve"> </t>
        </is>
      </c>
      <c r="C7" s="3" t="inlineStr">
        <is>
          <t xml:space="preserve"> </t>
        </is>
      </c>
    </row>
    <row r="8">
      <c r="A8" s="3" t="inlineStr">
        <is>
          <t>Common stock, par value (in dollars per share)</t>
        </is>
      </c>
      <c r="B8" s="4" t="n">
        <v>100</v>
      </c>
      <c r="C8" s="4" t="n">
        <v>100</v>
      </c>
    </row>
    <row r="9">
      <c r="A9" s="3" t="inlineStr">
        <is>
          <t>Common stock, shares authorized (in shares)</t>
        </is>
      </c>
      <c r="B9" s="5" t="n">
        <v>2000</v>
      </c>
      <c r="C9" s="5" t="n">
        <v>2000</v>
      </c>
    </row>
    <row r="10">
      <c r="A10" s="3" t="inlineStr">
        <is>
          <t>Common stock, shares outstanding (in shares)</t>
        </is>
      </c>
      <c r="B10" s="5" t="n">
        <v>1700</v>
      </c>
      <c r="C10" s="5" t="n">
        <v>1700</v>
      </c>
    </row>
    <row r="11">
      <c r="A11" s="3" t="inlineStr">
        <is>
          <t>Nonvoting Common Stock</t>
        </is>
      </c>
      <c r="B11" s="3" t="inlineStr">
        <is>
          <t xml:space="preserve"> </t>
        </is>
      </c>
      <c r="C11" s="3" t="inlineStr">
        <is>
          <t xml:space="preserve"> </t>
        </is>
      </c>
    </row>
    <row r="12">
      <c r="A12" s="3" t="inlineStr">
        <is>
          <t>Common stock, par value (in dollars per share)</t>
        </is>
      </c>
      <c r="B12" s="4" t="n">
        <v>0</v>
      </c>
      <c r="C12" s="4" t="n">
        <v>0</v>
      </c>
    </row>
    <row r="13">
      <c r="A13" s="3" t="inlineStr">
        <is>
          <t>Common stock, shares authorized (in shares)</t>
        </is>
      </c>
      <c r="B13" s="5" t="n">
        <v>198000</v>
      </c>
      <c r="C13" s="5" t="n">
        <v>198000</v>
      </c>
    </row>
    <row r="14">
      <c r="A14" s="3" t="inlineStr">
        <is>
          <t>Common stock, shares outstanding (in shares)</t>
        </is>
      </c>
      <c r="B14" s="5" t="n">
        <v>168300</v>
      </c>
      <c r="C14" s="5" t="n">
        <v>168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6" t="inlineStr">
        <is>
          <t>Property, Plant and Equipment [Line Items]</t>
        </is>
      </c>
      <c r="B3" s="3" t="inlineStr">
        <is>
          <t xml:space="preserve"> </t>
        </is>
      </c>
      <c r="C3" s="3" t="inlineStr">
        <is>
          <t xml:space="preserve"> </t>
        </is>
      </c>
      <c r="D3" s="3" t="inlineStr">
        <is>
          <t xml:space="preserve"> </t>
        </is>
      </c>
    </row>
    <row r="4">
      <c r="A4" s="3" t="inlineStr">
        <is>
          <t>Depreciation and amortization</t>
        </is>
      </c>
      <c r="B4" s="4" t="n">
        <v>4425985</v>
      </c>
      <c r="C4" s="4" t="n">
        <v>4629756</v>
      </c>
      <c r="D4" s="4" t="n">
        <v>4837876</v>
      </c>
    </row>
    <row r="5">
      <c r="A5" s="3" t="inlineStr">
        <is>
          <t>Reinsurance recoverables, incurred but not reported claims</t>
        </is>
      </c>
      <c r="B5" s="4" t="n">
        <v>6500000</v>
      </c>
      <c r="C5" s="4" t="n">
        <v>5300000</v>
      </c>
      <c r="D5" s="3" t="inlineStr">
        <is>
          <t xml:space="preserve"> </t>
        </is>
      </c>
    </row>
    <row r="6">
      <c r="A6" s="3" t="inlineStr">
        <is>
          <t>Leasehold Improvements</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Useful lives</t>
        </is>
      </c>
      <c r="B8" s="3" t="inlineStr">
        <is>
          <t>5 years</t>
        </is>
      </c>
      <c r="C8" s="3" t="inlineStr">
        <is>
          <t xml:space="preserve"> </t>
        </is>
      </c>
      <c r="D8" s="3" t="inlineStr">
        <is>
          <t xml:space="preserve"> </t>
        </is>
      </c>
    </row>
    <row r="9">
      <c r="A9" s="3" t="inlineStr">
        <is>
          <t>Minimum | Office Machines, Equipment and Automobiles</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Useful lives</t>
        </is>
      </c>
      <c r="B11" s="3" t="inlineStr">
        <is>
          <t>3 years</t>
        </is>
      </c>
      <c r="C11" s="3" t="inlineStr">
        <is>
          <t xml:space="preserve"> </t>
        </is>
      </c>
      <c r="D11" s="3" t="inlineStr">
        <is>
          <t xml:space="preserve"> </t>
        </is>
      </c>
    </row>
    <row r="12">
      <c r="A12" s="3" t="inlineStr">
        <is>
          <t>Maximum | Office Machines, Equipment and Automobiles</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Useful lives</t>
        </is>
      </c>
      <c r="B14" s="3" t="inlineStr">
        <is>
          <t>10 year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49653</v>
      </c>
      <c r="C3" s="4" t="n">
        <v>33061</v>
      </c>
      <c r="D3" s="4" t="n">
        <v>59214</v>
      </c>
    </row>
    <row r="4">
      <c r="A4" s="3" t="inlineStr">
        <is>
          <t>Restricted cash</t>
        </is>
      </c>
      <c r="B4" s="5" t="n">
        <v>15781</v>
      </c>
      <c r="C4" s="5" t="n">
        <v>7306</v>
      </c>
      <c r="D4" s="5" t="n">
        <v>8465</v>
      </c>
    </row>
    <row r="5">
      <c r="A5" s="3" t="inlineStr">
        <is>
          <t>Total cash, cash equivalents and restricted cash</t>
        </is>
      </c>
      <c r="B5" s="4" t="n">
        <v>65434</v>
      </c>
      <c r="C5" s="4" t="n">
        <v>40367</v>
      </c>
      <c r="D5" s="4" t="n">
        <v>67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 Reconciliation of Loans Acquired to Purchased (Details) - USD ($)</t>
        </is>
      </c>
      <c r="B1" s="2" t="inlineStr">
        <is>
          <t>12 Months Ended</t>
        </is>
      </c>
    </row>
    <row r="2">
      <c r="B2" s="2" t="inlineStr">
        <is>
          <t>Dec. 31, 2022</t>
        </is>
      </c>
      <c r="C2" s="2" t="inlineStr">
        <is>
          <t>Dec. 31, 2021</t>
        </is>
      </c>
      <c r="D2" s="2" t="inlineStr">
        <is>
          <t>Dec. 31, 2020</t>
        </is>
      </c>
    </row>
    <row r="3">
      <c r="A3" s="6" t="inlineStr">
        <is>
          <t>Receivables [Abstract]</t>
        </is>
      </c>
      <c r="B3" s="3" t="inlineStr">
        <is>
          <t xml:space="preserve"> </t>
        </is>
      </c>
      <c r="C3" s="3" t="inlineStr">
        <is>
          <t xml:space="preserve"> </t>
        </is>
      </c>
      <c r="D3" s="3" t="inlineStr">
        <is>
          <t xml:space="preserve"> </t>
        </is>
      </c>
    </row>
    <row r="4">
      <c r="A4" s="3" t="inlineStr">
        <is>
          <t>Loans Originated/acquired per Business Section:</t>
        </is>
      </c>
      <c r="B4" s="4" t="n">
        <v>1157814000</v>
      </c>
      <c r="C4" s="4" t="n">
        <v>1152021000</v>
      </c>
      <c r="D4" s="4" t="n">
        <v>1000600000</v>
      </c>
    </row>
    <row r="5">
      <c r="A5" s="6" t="inlineStr">
        <is>
          <t>Non-Cash Reconciling items:</t>
        </is>
      </c>
      <c r="B5" s="3" t="inlineStr">
        <is>
          <t xml:space="preserve"> </t>
        </is>
      </c>
      <c r="C5" s="3" t="inlineStr">
        <is>
          <t xml:space="preserve"> </t>
        </is>
      </c>
      <c r="D5" s="3" t="inlineStr">
        <is>
          <t xml:space="preserve"> </t>
        </is>
      </c>
    </row>
    <row r="6">
      <c r="A6" s="3" t="inlineStr">
        <is>
          <t>Other Consumer (Live Check and Premier) Renewed Loans Payoff</t>
        </is>
      </c>
      <c r="B6" s="5" t="n">
        <v>313843000</v>
      </c>
      <c r="C6" s="5" t="n">
        <v>332292000</v>
      </c>
      <c r="D6" s="5" t="n">
        <v>280199000</v>
      </c>
    </row>
    <row r="7">
      <c r="A7" s="3" t="inlineStr">
        <is>
          <t>Other non-cash activity: unearned finance charges, origination fees, discounts, premiums, and deferred fees</t>
        </is>
      </c>
      <c r="B7" s="5" t="n">
        <v>241179000</v>
      </c>
      <c r="C7" s="5" t="n">
        <v>231093000</v>
      </c>
      <c r="D7" s="5" t="n">
        <v>203423000</v>
      </c>
    </row>
    <row r="8">
      <c r="A8" s="3" t="inlineStr">
        <is>
          <t>Loans originated or purchased per Consolidated Statements of Cash Flows:</t>
        </is>
      </c>
      <c r="B8" s="4" t="n">
        <v>602792430</v>
      </c>
      <c r="C8" s="4" t="n">
        <v>588636277</v>
      </c>
      <c r="D8" s="4" t="n">
        <v>5169783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LOANS - Schedule of Contractual Maturity of Loans (Details)</t>
        </is>
      </c>
      <c r="B1" s="2" t="inlineStr">
        <is>
          <t>Dec. 31, 2022</t>
        </is>
      </c>
    </row>
    <row r="2">
      <c r="A2" s="3" t="inlineStr">
        <is>
          <t>Direct Cash Loans</t>
        </is>
      </c>
      <c r="B2" s="3" t="inlineStr">
        <is>
          <t xml:space="preserve"> </t>
        </is>
      </c>
    </row>
    <row r="3">
      <c r="A3" s="3" t="inlineStr">
        <is>
          <t>2023</t>
        </is>
      </c>
      <c r="B3" s="8" t="n">
        <v>0.611</v>
      </c>
    </row>
    <row r="4">
      <c r="A4" s="3" t="inlineStr">
        <is>
          <t>2024</t>
        </is>
      </c>
      <c r="B4" s="8" t="n">
        <v>0.303</v>
      </c>
    </row>
    <row r="5">
      <c r="A5" s="3" t="inlineStr">
        <is>
          <t>2025</t>
        </is>
      </c>
      <c r="B5" s="8" t="n">
        <v>0.065</v>
      </c>
    </row>
    <row r="6">
      <c r="A6" s="3" t="inlineStr">
        <is>
          <t>2026</t>
        </is>
      </c>
      <c r="B6" s="8" t="n">
        <v>0.017</v>
      </c>
    </row>
    <row r="7">
      <c r="A7" s="3" t="inlineStr">
        <is>
          <t>2027</t>
        </is>
      </c>
      <c r="B7" s="8" t="n">
        <v>0.004</v>
      </c>
    </row>
    <row r="8">
      <c r="A8" s="3" t="inlineStr">
        <is>
          <t>2028 &amp; beyond</t>
        </is>
      </c>
      <c r="B8" s="8" t="n">
        <v>0.001</v>
      </c>
    </row>
    <row r="9">
      <c r="A9" s="3" t="inlineStr">
        <is>
          <t>Total</t>
        </is>
      </c>
      <c r="B9" s="9" t="n">
        <v>1</v>
      </c>
    </row>
    <row r="10">
      <c r="A10" s="3" t="inlineStr">
        <is>
          <t>Real Estate Loans</t>
        </is>
      </c>
      <c r="B10" s="3" t="inlineStr">
        <is>
          <t xml:space="preserve"> </t>
        </is>
      </c>
    </row>
    <row r="11">
      <c r="A11" s="3" t="inlineStr">
        <is>
          <t>2023</t>
        </is>
      </c>
      <c r="B11" s="8" t="n">
        <v>0.114</v>
      </c>
    </row>
    <row r="12">
      <c r="A12" s="3" t="inlineStr">
        <is>
          <t>2024</t>
        </is>
      </c>
      <c r="B12" s="8" t="n">
        <v>0.112</v>
      </c>
    </row>
    <row r="13">
      <c r="A13" s="3" t="inlineStr">
        <is>
          <t>2025</t>
        </is>
      </c>
      <c r="B13" s="8" t="n">
        <v>0.113</v>
      </c>
    </row>
    <row r="14">
      <c r="A14" s="3" t="inlineStr">
        <is>
          <t>2026</t>
        </is>
      </c>
      <c r="B14" s="8" t="n">
        <v>0.104</v>
      </c>
    </row>
    <row r="15">
      <c r="A15" s="3" t="inlineStr">
        <is>
          <t>2027</t>
        </is>
      </c>
      <c r="B15" s="8" t="n">
        <v>0.096</v>
      </c>
    </row>
    <row r="16">
      <c r="A16" s="3" t="inlineStr">
        <is>
          <t>2028 &amp; beyond</t>
        </is>
      </c>
      <c r="B16" s="8" t="n">
        <v>0.461</v>
      </c>
    </row>
    <row r="17">
      <c r="A17" s="3" t="inlineStr">
        <is>
          <t>Total</t>
        </is>
      </c>
      <c r="B17" s="9" t="n">
        <v>1</v>
      </c>
    </row>
    <row r="18">
      <c r="A18" s="3" t="inlineStr">
        <is>
          <t>Sales Finance Contracts</t>
        </is>
      </c>
      <c r="B18" s="3" t="inlineStr">
        <is>
          <t xml:space="preserve"> </t>
        </is>
      </c>
    </row>
    <row r="19">
      <c r="A19" s="3" t="inlineStr">
        <is>
          <t>2023</t>
        </is>
      </c>
      <c r="B19" s="8" t="n">
        <v>0.277</v>
      </c>
    </row>
    <row r="20">
      <c r="A20" s="3" t="inlineStr">
        <is>
          <t>2024</t>
        </is>
      </c>
      <c r="B20" s="8" t="n">
        <v>0.269</v>
      </c>
    </row>
    <row r="21">
      <c r="A21" s="3" t="inlineStr">
        <is>
          <t>2025</t>
        </is>
      </c>
      <c r="B21" s="8" t="n">
        <v>0.223</v>
      </c>
    </row>
    <row r="22">
      <c r="A22" s="3" t="inlineStr">
        <is>
          <t>2026</t>
        </is>
      </c>
      <c r="B22" s="8" t="n">
        <v>0.158</v>
      </c>
    </row>
    <row r="23">
      <c r="A23" s="3" t="inlineStr">
        <is>
          <t>2027</t>
        </is>
      </c>
      <c r="B23" s="8" t="n">
        <v>0.067</v>
      </c>
    </row>
    <row r="24">
      <c r="A24" s="3" t="inlineStr">
        <is>
          <t>2028 &amp; beyond</t>
        </is>
      </c>
      <c r="B24" s="8" t="n">
        <v>0.005</v>
      </c>
    </row>
    <row r="25">
      <c r="A25" s="3" t="inlineStr">
        <is>
          <t>Total</t>
        </is>
      </c>
      <c r="B25"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OANS - Narrative (Details) - USD ($)</t>
        </is>
      </c>
      <c r="B1" s="2" t="inlineStr">
        <is>
          <t>12 Months Ended</t>
        </is>
      </c>
    </row>
    <row r="2">
      <c r="B2" s="2" t="inlineStr">
        <is>
          <t>Dec. 31, 2022</t>
        </is>
      </c>
      <c r="C2" s="2" t="inlineStr">
        <is>
          <t>Dec. 31, 2021</t>
        </is>
      </c>
      <c r="D2" s="2" t="inlineStr">
        <is>
          <t>Dec. 31, 2020</t>
        </is>
      </c>
      <c r="E2" s="2" t="inlineStr">
        <is>
          <t>Dec. 31, 2019</t>
        </is>
      </c>
    </row>
    <row r="3">
      <c r="A3" s="6"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Stockholders' equity</t>
        </is>
      </c>
      <c r="B4" s="4" t="n">
        <v>259293024</v>
      </c>
      <c r="C4" s="4" t="n">
        <v>296757753</v>
      </c>
      <c r="D4" s="4" t="n">
        <v>278439328</v>
      </c>
      <c r="E4" s="4" t="n">
        <v>261496116</v>
      </c>
    </row>
    <row r="5">
      <c r="A5" s="3" t="inlineStr">
        <is>
          <t>Loans past due 60 days or more and still accruing interest</t>
        </is>
      </c>
      <c r="B5" s="4" t="n">
        <v>0</v>
      </c>
      <c r="C5" s="4" t="n">
        <v>0</v>
      </c>
      <c r="D5" s="3" t="inlineStr">
        <is>
          <t xml:space="preserve"> </t>
        </is>
      </c>
      <c r="E5" s="3" t="inlineStr">
        <is>
          <t xml:space="preserve"> </t>
        </is>
      </c>
    </row>
    <row r="6">
      <c r="A6" s="3" t="inlineStr">
        <is>
          <t>Ratio of bankrupt accounts to total principal loan balances</t>
        </is>
      </c>
      <c r="B6" s="8" t="n">
        <v>0.0125</v>
      </c>
      <c r="C6" s="8" t="n">
        <v>0.0127</v>
      </c>
      <c r="D6" s="3" t="inlineStr">
        <is>
          <t xml:space="preserve"> </t>
        </is>
      </c>
      <c r="E6" s="3" t="inlineStr">
        <is>
          <t xml:space="preserve"> </t>
        </is>
      </c>
    </row>
    <row r="7">
      <c r="A7" s="3" t="inlineStr">
        <is>
          <t>Qualitative adjustment</t>
        </is>
      </c>
      <c r="B7" s="4" t="n">
        <v>13200000</v>
      </c>
      <c r="C7" s="3" t="inlineStr">
        <is>
          <t xml:space="preserve"> </t>
        </is>
      </c>
      <c r="D7" s="3" t="inlineStr">
        <is>
          <t xml:space="preserve"> </t>
        </is>
      </c>
      <c r="E7" s="3" t="inlineStr">
        <is>
          <t xml:space="preserve"> </t>
        </is>
      </c>
    </row>
    <row r="8">
      <c r="A8" s="3" t="inlineStr">
        <is>
          <t>Allowance for credit loss, period increase (decrease)</t>
        </is>
      </c>
      <c r="B8" s="5" t="n">
        <v>7900000</v>
      </c>
      <c r="C8" s="3" t="inlineStr">
        <is>
          <t xml:space="preserve"> </t>
        </is>
      </c>
      <c r="D8" s="3" t="inlineStr">
        <is>
          <t xml:space="preserve"> </t>
        </is>
      </c>
      <c r="E8" s="3" t="inlineStr">
        <is>
          <t xml:space="preserve"> </t>
        </is>
      </c>
    </row>
    <row r="9">
      <c r="A9" s="3" t="inlineStr">
        <is>
          <t>Allowance for Credit Losses</t>
        </is>
      </c>
      <c r="B9" s="5" t="n">
        <v>75210063</v>
      </c>
      <c r="C9" s="4" t="n">
        <v>67311208</v>
      </c>
      <c r="D9" s="5" t="n">
        <v>66328000</v>
      </c>
      <c r="E9" s="3" t="inlineStr">
        <is>
          <t xml:space="preserve"> </t>
        </is>
      </c>
    </row>
    <row r="10">
      <c r="A10" s="3" t="inlineStr">
        <is>
          <t>Retained Earnings</t>
        </is>
      </c>
      <c r="B10" s="3" t="inlineStr">
        <is>
          <t xml:space="preserve"> </t>
        </is>
      </c>
      <c r="C10" s="3" t="inlineStr">
        <is>
          <t xml:space="preserve"> </t>
        </is>
      </c>
      <c r="D10" s="3" t="inlineStr">
        <is>
          <t xml:space="preserve"> </t>
        </is>
      </c>
      <c r="E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c r="E11" s="3" t="inlineStr">
        <is>
          <t xml:space="preserve"> </t>
        </is>
      </c>
    </row>
    <row r="12">
      <c r="A12" s="3" t="inlineStr">
        <is>
          <t>Stockholders' equity</t>
        </is>
      </c>
      <c r="B12" s="4" t="n">
        <v>285524840</v>
      </c>
      <c r="C12" s="4" t="n">
        <v>286851102</v>
      </c>
      <c r="D12" s="4" t="n">
        <v>265002401</v>
      </c>
      <c r="E12" s="4" t="n">
        <v>2517112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Principal Balances on Non-Accrual Loans (Details) - USD ($)</t>
        </is>
      </c>
      <c r="B1" s="2" t="inlineStr">
        <is>
          <t>Dec. 31, 2022</t>
        </is>
      </c>
      <c r="C1" s="2" t="inlineStr">
        <is>
          <t>Dec. 31, 2021</t>
        </is>
      </c>
    </row>
    <row r="2">
      <c r="A2" s="3" t="inlineStr">
        <is>
          <t>Total</t>
        </is>
      </c>
      <c r="B2" s="4" t="n">
        <v>67031004</v>
      </c>
      <c r="C2" s="4" t="n">
        <v>38556850</v>
      </c>
    </row>
    <row r="3">
      <c r="A3" s="3" t="inlineStr">
        <is>
          <t>Live Check Consumer Loans</t>
        </is>
      </c>
      <c r="B3" s="3" t="inlineStr">
        <is>
          <t xml:space="preserve"> </t>
        </is>
      </c>
      <c r="C3" s="3" t="inlineStr">
        <is>
          <t xml:space="preserve"> </t>
        </is>
      </c>
    </row>
    <row r="4">
      <c r="A4" s="3" t="inlineStr">
        <is>
          <t>Total</t>
        </is>
      </c>
      <c r="B4" s="5" t="n">
        <v>13526548</v>
      </c>
      <c r="C4" s="5" t="n">
        <v>6254394</v>
      </c>
    </row>
    <row r="5">
      <c r="A5" s="3" t="inlineStr">
        <is>
          <t>Premier Consumer Loans</t>
        </is>
      </c>
      <c r="B5" s="3" t="inlineStr">
        <is>
          <t xml:space="preserve"> </t>
        </is>
      </c>
      <c r="C5" s="3" t="inlineStr">
        <is>
          <t xml:space="preserve"> </t>
        </is>
      </c>
    </row>
    <row r="6">
      <c r="A6" s="3" t="inlineStr">
        <is>
          <t>Total</t>
        </is>
      </c>
      <c r="B6" s="5" t="n">
        <v>4738297</v>
      </c>
      <c r="C6" s="5" t="n">
        <v>2253818</v>
      </c>
    </row>
    <row r="7">
      <c r="A7" s="3" t="inlineStr">
        <is>
          <t>Other Consumer Loans</t>
        </is>
      </c>
      <c r="B7" s="3" t="inlineStr">
        <is>
          <t xml:space="preserve"> </t>
        </is>
      </c>
      <c r="C7" s="3" t="inlineStr">
        <is>
          <t xml:space="preserve"> </t>
        </is>
      </c>
    </row>
    <row r="8">
      <c r="A8" s="3" t="inlineStr">
        <is>
          <t>Total</t>
        </is>
      </c>
      <c r="B8" s="5" t="n">
        <v>41240279</v>
      </c>
      <c r="C8" s="5" t="n">
        <v>25229846</v>
      </c>
    </row>
    <row r="9">
      <c r="A9" s="3" t="inlineStr">
        <is>
          <t>Real Estate Loans</t>
        </is>
      </c>
      <c r="B9" s="3" t="inlineStr">
        <is>
          <t xml:space="preserve"> </t>
        </is>
      </c>
      <c r="C9" s="3" t="inlineStr">
        <is>
          <t xml:space="preserve"> </t>
        </is>
      </c>
    </row>
    <row r="10">
      <c r="A10" s="3" t="inlineStr">
        <is>
          <t>Total</t>
        </is>
      </c>
      <c r="B10" s="5" t="n">
        <v>1869737</v>
      </c>
      <c r="C10" s="5" t="n">
        <v>1286609</v>
      </c>
    </row>
    <row r="11">
      <c r="A11" s="3" t="inlineStr">
        <is>
          <t>Sales Finance Contracts</t>
        </is>
      </c>
      <c r="B11" s="3" t="inlineStr">
        <is>
          <t xml:space="preserve"> </t>
        </is>
      </c>
      <c r="C11" s="3" t="inlineStr">
        <is>
          <t xml:space="preserve"> </t>
        </is>
      </c>
    </row>
    <row r="12">
      <c r="A12" s="3" t="inlineStr">
        <is>
          <t>Total</t>
        </is>
      </c>
      <c r="B12" s="4" t="n">
        <v>5656143</v>
      </c>
      <c r="C12" s="4" t="n">
        <v>3532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 Past Due Financing Receivables (Details) - USD ($)</t>
        </is>
      </c>
      <c r="B1" s="2" t="inlineStr">
        <is>
          <t>Dec. 31, 2022</t>
        </is>
      </c>
      <c r="C1" s="2" t="inlineStr">
        <is>
          <t>Dec. 31, 2021</t>
        </is>
      </c>
    </row>
    <row r="2">
      <c r="A2" s="3" t="inlineStr">
        <is>
          <t>30-59 Days Past Due</t>
        </is>
      </c>
      <c r="B2" s="3" t="inlineStr">
        <is>
          <t xml:space="preserve"> </t>
        </is>
      </c>
      <c r="C2" s="3" t="inlineStr">
        <is>
          <t xml:space="preserve"> </t>
        </is>
      </c>
    </row>
    <row r="3">
      <c r="A3" s="3" t="inlineStr">
        <is>
          <t>Total</t>
        </is>
      </c>
      <c r="B3" s="4" t="n">
        <v>38213637</v>
      </c>
      <c r="C3" s="4" t="n">
        <v>21692714</v>
      </c>
    </row>
    <row r="4">
      <c r="A4" s="3" t="inlineStr">
        <is>
          <t>60-89 Days Past Due</t>
        </is>
      </c>
      <c r="B4" s="3" t="inlineStr">
        <is>
          <t xml:space="preserve"> </t>
        </is>
      </c>
      <c r="C4" s="3" t="inlineStr">
        <is>
          <t xml:space="preserve"> </t>
        </is>
      </c>
    </row>
    <row r="5">
      <c r="A5" s="3" t="inlineStr">
        <is>
          <t>Total</t>
        </is>
      </c>
      <c r="B5" s="5" t="n">
        <v>22701774</v>
      </c>
      <c r="C5" s="5" t="n">
        <v>13846295</v>
      </c>
    </row>
    <row r="6">
      <c r="A6" s="3" t="inlineStr">
        <is>
          <t>90 Days or More Past Due</t>
        </is>
      </c>
      <c r="B6" s="3" t="inlineStr">
        <is>
          <t xml:space="preserve"> </t>
        </is>
      </c>
      <c r="C6" s="3" t="inlineStr">
        <is>
          <t xml:space="preserve"> </t>
        </is>
      </c>
    </row>
    <row r="7">
      <c r="A7" s="3" t="inlineStr">
        <is>
          <t>Total</t>
        </is>
      </c>
      <c r="B7" s="5" t="n">
        <v>42161150</v>
      </c>
      <c r="C7" s="5" t="n">
        <v>26940077</v>
      </c>
    </row>
    <row r="8">
      <c r="A8" s="3" t="inlineStr">
        <is>
          <t>Total Past Due Loans</t>
        </is>
      </c>
      <c r="B8" s="3" t="inlineStr">
        <is>
          <t xml:space="preserve"> </t>
        </is>
      </c>
      <c r="C8" s="3" t="inlineStr">
        <is>
          <t xml:space="preserve"> </t>
        </is>
      </c>
    </row>
    <row r="9">
      <c r="A9" s="3" t="inlineStr">
        <is>
          <t>Total</t>
        </is>
      </c>
      <c r="B9" s="5" t="n">
        <v>103076561</v>
      </c>
      <c r="C9" s="5" t="n">
        <v>62479086</v>
      </c>
    </row>
    <row r="10">
      <c r="A10" s="3" t="inlineStr">
        <is>
          <t>Live Check Loans</t>
        </is>
      </c>
      <c r="B10" s="3" t="inlineStr">
        <is>
          <t xml:space="preserve"> </t>
        </is>
      </c>
      <c r="C10" s="3" t="inlineStr">
        <is>
          <t xml:space="preserve"> </t>
        </is>
      </c>
    </row>
    <row r="11">
      <c r="A11" s="3" t="inlineStr">
        <is>
          <t>Total</t>
        </is>
      </c>
      <c r="B11" s="5" t="n">
        <v>147100000</v>
      </c>
      <c r="C11" s="3" t="inlineStr">
        <is>
          <t xml:space="preserve"> </t>
        </is>
      </c>
    </row>
    <row r="12">
      <c r="A12" s="3" t="inlineStr">
        <is>
          <t>Live Check Loans | 30-59 Days Past Due</t>
        </is>
      </c>
      <c r="B12" s="3" t="inlineStr">
        <is>
          <t xml:space="preserve"> </t>
        </is>
      </c>
      <c r="C12" s="3" t="inlineStr">
        <is>
          <t xml:space="preserve"> </t>
        </is>
      </c>
    </row>
    <row r="13">
      <c r="A13" s="3" t="inlineStr">
        <is>
          <t>Total</t>
        </is>
      </c>
      <c r="B13" s="5" t="n">
        <v>6216951</v>
      </c>
      <c r="C13" s="5" t="n">
        <v>2752871</v>
      </c>
    </row>
    <row r="14">
      <c r="A14" s="3" t="inlineStr">
        <is>
          <t>Live Check Loans | 60-89 Days Past Due</t>
        </is>
      </c>
      <c r="B14" s="3" t="inlineStr">
        <is>
          <t xml:space="preserve"> </t>
        </is>
      </c>
      <c r="C14" s="3" t="inlineStr">
        <is>
          <t xml:space="preserve"> </t>
        </is>
      </c>
    </row>
    <row r="15">
      <c r="A15" s="3" t="inlineStr">
        <is>
          <t>Total</t>
        </is>
      </c>
      <c r="B15" s="5" t="n">
        <v>4523944</v>
      </c>
      <c r="C15" s="5" t="n">
        <v>2446703</v>
      </c>
    </row>
    <row r="16">
      <c r="A16" s="3" t="inlineStr">
        <is>
          <t>Live Check Loans | 90 Days or More Past Due</t>
        </is>
      </c>
      <c r="B16" s="3" t="inlineStr">
        <is>
          <t xml:space="preserve"> </t>
        </is>
      </c>
      <c r="C16" s="3" t="inlineStr">
        <is>
          <t xml:space="preserve"> </t>
        </is>
      </c>
    </row>
    <row r="17">
      <c r="A17" s="3" t="inlineStr">
        <is>
          <t>Total</t>
        </is>
      </c>
      <c r="B17" s="5" t="n">
        <v>8232387</v>
      </c>
      <c r="C17" s="5" t="n">
        <v>3597241</v>
      </c>
    </row>
    <row r="18">
      <c r="A18" s="3" t="inlineStr">
        <is>
          <t>Live Check Loans | Total Past Due Loans</t>
        </is>
      </c>
      <c r="B18" s="3" t="inlineStr">
        <is>
          <t xml:space="preserve"> </t>
        </is>
      </c>
      <c r="C18" s="3" t="inlineStr">
        <is>
          <t xml:space="preserve"> </t>
        </is>
      </c>
    </row>
    <row r="19">
      <c r="A19" s="3" t="inlineStr">
        <is>
          <t>Total</t>
        </is>
      </c>
      <c r="B19" s="5" t="n">
        <v>18973282</v>
      </c>
      <c r="C19" s="5" t="n">
        <v>8796815</v>
      </c>
    </row>
    <row r="20">
      <c r="A20" s="3" t="inlineStr">
        <is>
          <t>Premier Loans</t>
        </is>
      </c>
      <c r="B20" s="3" t="inlineStr">
        <is>
          <t xml:space="preserve"> </t>
        </is>
      </c>
      <c r="C20" s="3" t="inlineStr">
        <is>
          <t xml:space="preserve"> </t>
        </is>
      </c>
    </row>
    <row r="21">
      <c r="A21" s="3" t="inlineStr">
        <is>
          <t>Total</t>
        </is>
      </c>
      <c r="B21" s="5" t="n">
        <v>107300000</v>
      </c>
      <c r="C21" s="3" t="inlineStr">
        <is>
          <t xml:space="preserve"> </t>
        </is>
      </c>
    </row>
    <row r="22">
      <c r="A22" s="3" t="inlineStr">
        <is>
          <t>Premier Loans | 30-59 Days Past Due</t>
        </is>
      </c>
      <c r="B22" s="3" t="inlineStr">
        <is>
          <t xml:space="preserve"> </t>
        </is>
      </c>
      <c r="C22" s="3" t="inlineStr">
        <is>
          <t xml:space="preserve"> </t>
        </is>
      </c>
    </row>
    <row r="23">
      <c r="A23" s="3" t="inlineStr">
        <is>
          <t>Total</t>
        </is>
      </c>
      <c r="B23" s="5" t="n">
        <v>2164484</v>
      </c>
      <c r="C23" s="5" t="n">
        <v>915525</v>
      </c>
    </row>
    <row r="24">
      <c r="A24" s="3" t="inlineStr">
        <is>
          <t>Premier Loans | 60-89 Days Past Due</t>
        </is>
      </c>
      <c r="B24" s="3" t="inlineStr">
        <is>
          <t xml:space="preserve"> </t>
        </is>
      </c>
      <c r="C24" s="3" t="inlineStr">
        <is>
          <t xml:space="preserve"> </t>
        </is>
      </c>
    </row>
    <row r="25">
      <c r="A25" s="3" t="inlineStr">
        <is>
          <t>Total</t>
        </is>
      </c>
      <c r="B25" s="5" t="n">
        <v>1301917</v>
      </c>
      <c r="C25" s="5" t="n">
        <v>554662</v>
      </c>
    </row>
    <row r="26">
      <c r="A26" s="3" t="inlineStr">
        <is>
          <t>Premier Loans | 90 Days or More Past Due</t>
        </is>
      </c>
      <c r="B26" s="3" t="inlineStr">
        <is>
          <t xml:space="preserve"> </t>
        </is>
      </c>
      <c r="C26" s="3" t="inlineStr">
        <is>
          <t xml:space="preserve"> </t>
        </is>
      </c>
    </row>
    <row r="27">
      <c r="A27" s="3" t="inlineStr">
        <is>
          <t>Total</t>
        </is>
      </c>
      <c r="B27" s="5" t="n">
        <v>2415621</v>
      </c>
      <c r="C27" s="5" t="n">
        <v>1260027</v>
      </c>
    </row>
    <row r="28">
      <c r="A28" s="3" t="inlineStr">
        <is>
          <t>Premier Loans | Total Past Due Loans</t>
        </is>
      </c>
      <c r="B28" s="3" t="inlineStr">
        <is>
          <t xml:space="preserve"> </t>
        </is>
      </c>
      <c r="C28" s="3" t="inlineStr">
        <is>
          <t xml:space="preserve"> </t>
        </is>
      </c>
    </row>
    <row r="29">
      <c r="A29" s="3" t="inlineStr">
        <is>
          <t>Total</t>
        </is>
      </c>
      <c r="B29" s="5" t="n">
        <v>5882022</v>
      </c>
      <c r="C29" s="5" t="n">
        <v>2730215</v>
      </c>
    </row>
    <row r="30">
      <c r="A30" s="3" t="inlineStr">
        <is>
          <t>Other Consumer Loans</t>
        </is>
      </c>
      <c r="B30" s="3" t="inlineStr">
        <is>
          <t xml:space="preserve"> </t>
        </is>
      </c>
      <c r="C30" s="3" t="inlineStr">
        <is>
          <t xml:space="preserve"> </t>
        </is>
      </c>
    </row>
    <row r="31">
      <c r="A31" s="3" t="inlineStr">
        <is>
          <t>Total</t>
        </is>
      </c>
      <c r="B31" s="5" t="n">
        <v>655100000</v>
      </c>
      <c r="C31" s="3" t="inlineStr">
        <is>
          <t xml:space="preserve"> </t>
        </is>
      </c>
    </row>
    <row r="32">
      <c r="A32" s="3" t="inlineStr">
        <is>
          <t>Other Consumer Loans | 30-59 Days Past Due</t>
        </is>
      </c>
      <c r="B32" s="3" t="inlineStr">
        <is>
          <t xml:space="preserve"> </t>
        </is>
      </c>
      <c r="C32" s="3" t="inlineStr">
        <is>
          <t xml:space="preserve"> </t>
        </is>
      </c>
    </row>
    <row r="33">
      <c r="A33" s="3" t="inlineStr">
        <is>
          <t>Total</t>
        </is>
      </c>
      <c r="B33" s="5" t="n">
        <v>24681141</v>
      </c>
      <c r="C33" s="5" t="n">
        <v>15190957</v>
      </c>
    </row>
    <row r="34">
      <c r="A34" s="3" t="inlineStr">
        <is>
          <t>Other Consumer Loans | 60-89 Days Past Due</t>
        </is>
      </c>
      <c r="B34" s="3" t="inlineStr">
        <is>
          <t xml:space="preserve"> </t>
        </is>
      </c>
      <c r="C34" s="3" t="inlineStr">
        <is>
          <t xml:space="preserve"> </t>
        </is>
      </c>
    </row>
    <row r="35">
      <c r="A35" s="3" t="inlineStr">
        <is>
          <t>Total</t>
        </is>
      </c>
      <c r="B35" s="5" t="n">
        <v>14373393</v>
      </c>
      <c r="C35" s="5" t="n">
        <v>9270399</v>
      </c>
    </row>
    <row r="36">
      <c r="A36" s="3" t="inlineStr">
        <is>
          <t>Other Consumer Loans | 90 Days or More Past Due</t>
        </is>
      </c>
      <c r="B36" s="3" t="inlineStr">
        <is>
          <t xml:space="preserve"> </t>
        </is>
      </c>
      <c r="C36" s="3" t="inlineStr">
        <is>
          <t xml:space="preserve"> </t>
        </is>
      </c>
    </row>
    <row r="37">
      <c r="A37" s="3" t="inlineStr">
        <is>
          <t>Total</t>
        </is>
      </c>
      <c r="B37" s="5" t="n">
        <v>26817773</v>
      </c>
      <c r="C37" s="5" t="n">
        <v>18579878</v>
      </c>
    </row>
    <row r="38">
      <c r="A38" s="3" t="inlineStr">
        <is>
          <t>Other Consumer Loans | Total Past Due Loans</t>
        </is>
      </c>
      <c r="B38" s="3" t="inlineStr">
        <is>
          <t xml:space="preserve"> </t>
        </is>
      </c>
      <c r="C38" s="3" t="inlineStr">
        <is>
          <t xml:space="preserve"> </t>
        </is>
      </c>
    </row>
    <row r="39">
      <c r="A39" s="3" t="inlineStr">
        <is>
          <t>Total</t>
        </is>
      </c>
      <c r="B39" s="5" t="n">
        <v>65872307</v>
      </c>
      <c r="C39" s="5" t="n">
        <v>43041233</v>
      </c>
    </row>
    <row r="40">
      <c r="A40" s="3" t="inlineStr">
        <is>
          <t>Real Estate Loans</t>
        </is>
      </c>
      <c r="B40" s="3" t="inlineStr">
        <is>
          <t xml:space="preserve"> </t>
        </is>
      </c>
      <c r="C40" s="3" t="inlineStr">
        <is>
          <t xml:space="preserve"> </t>
        </is>
      </c>
    </row>
    <row r="41">
      <c r="A41" s="3" t="inlineStr">
        <is>
          <t>Total</t>
        </is>
      </c>
      <c r="B41" s="5" t="n">
        <v>36600000</v>
      </c>
      <c r="C41" s="3" t="inlineStr">
        <is>
          <t xml:space="preserve"> </t>
        </is>
      </c>
    </row>
    <row r="42">
      <c r="A42" s="3" t="inlineStr">
        <is>
          <t>Real Estate Loans | 30-59 Days Past Due</t>
        </is>
      </c>
      <c r="B42" s="3" t="inlineStr">
        <is>
          <t xml:space="preserve"> </t>
        </is>
      </c>
      <c r="C42" s="3" t="inlineStr">
        <is>
          <t xml:space="preserve"> </t>
        </is>
      </c>
    </row>
    <row r="43">
      <c r="A43" s="3" t="inlineStr">
        <is>
          <t>Total</t>
        </is>
      </c>
      <c r="B43" s="5" t="n">
        <v>894141</v>
      </c>
      <c r="C43" s="5" t="n">
        <v>656780</v>
      </c>
    </row>
    <row r="44">
      <c r="A44" s="3" t="inlineStr">
        <is>
          <t>Real Estate Loans | 60-89 Days Past Due</t>
        </is>
      </c>
      <c r="B44" s="3" t="inlineStr">
        <is>
          <t xml:space="preserve"> </t>
        </is>
      </c>
      <c r="C44" s="3" t="inlineStr">
        <is>
          <t xml:space="preserve"> </t>
        </is>
      </c>
    </row>
    <row r="45">
      <c r="A45" s="3" t="inlineStr">
        <is>
          <t>Total</t>
        </is>
      </c>
      <c r="B45" s="5" t="n">
        <v>436415</v>
      </c>
      <c r="C45" s="5" t="n">
        <v>440155</v>
      </c>
    </row>
    <row r="46">
      <c r="A46" s="3" t="inlineStr">
        <is>
          <t>Real Estate Loans | 90 Days or More Past Due</t>
        </is>
      </c>
      <c r="B46" s="3" t="inlineStr">
        <is>
          <t xml:space="preserve"> </t>
        </is>
      </c>
      <c r="C46" s="3" t="inlineStr">
        <is>
          <t xml:space="preserve"> </t>
        </is>
      </c>
    </row>
    <row r="47">
      <c r="A47" s="3" t="inlineStr">
        <is>
          <t>Total</t>
        </is>
      </c>
      <c r="B47" s="5" t="n">
        <v>1379878</v>
      </c>
      <c r="C47" s="5" t="n">
        <v>1117924</v>
      </c>
    </row>
    <row r="48">
      <c r="A48" s="3" t="inlineStr">
        <is>
          <t>Real Estate Loans | Total Past Due Loans</t>
        </is>
      </c>
      <c r="B48" s="3" t="inlineStr">
        <is>
          <t xml:space="preserve"> </t>
        </is>
      </c>
      <c r="C48" s="3" t="inlineStr">
        <is>
          <t xml:space="preserve"> </t>
        </is>
      </c>
    </row>
    <row r="49">
      <c r="A49" s="3" t="inlineStr">
        <is>
          <t>Total</t>
        </is>
      </c>
      <c r="B49" s="5" t="n">
        <v>2710434</v>
      </c>
      <c r="C49" s="5" t="n">
        <v>2214859</v>
      </c>
    </row>
    <row r="50">
      <c r="A50" s="3" t="inlineStr">
        <is>
          <t>Sales Finance Contracts</t>
        </is>
      </c>
      <c r="B50" s="3" t="inlineStr">
        <is>
          <t xml:space="preserve"> </t>
        </is>
      </c>
      <c r="C50" s="3" t="inlineStr">
        <is>
          <t xml:space="preserve"> </t>
        </is>
      </c>
    </row>
    <row r="51">
      <c r="A51" s="3" t="inlineStr">
        <is>
          <t>Total</t>
        </is>
      </c>
      <c r="B51" s="5" t="n">
        <v>145700000</v>
      </c>
      <c r="C51" s="3" t="inlineStr">
        <is>
          <t xml:space="preserve"> </t>
        </is>
      </c>
    </row>
    <row r="52">
      <c r="A52" s="3" t="inlineStr">
        <is>
          <t>Sales Finance Contracts | 30-59 Days Past Due</t>
        </is>
      </c>
      <c r="B52" s="3" t="inlineStr">
        <is>
          <t xml:space="preserve"> </t>
        </is>
      </c>
      <c r="C52" s="3" t="inlineStr">
        <is>
          <t xml:space="preserve"> </t>
        </is>
      </c>
    </row>
    <row r="53">
      <c r="A53" s="3" t="inlineStr">
        <is>
          <t>Total</t>
        </is>
      </c>
      <c r="B53" s="5" t="n">
        <v>4256920</v>
      </c>
      <c r="C53" s="5" t="n">
        <v>2176581</v>
      </c>
    </row>
    <row r="54">
      <c r="A54" s="3" t="inlineStr">
        <is>
          <t>Sales Finance Contracts | 60-89 Days Past Due</t>
        </is>
      </c>
      <c r="B54" s="3" t="inlineStr">
        <is>
          <t xml:space="preserve"> </t>
        </is>
      </c>
      <c r="C54" s="3" t="inlineStr">
        <is>
          <t xml:space="preserve"> </t>
        </is>
      </c>
    </row>
    <row r="55">
      <c r="A55" s="3" t="inlineStr">
        <is>
          <t>Total</t>
        </is>
      </c>
      <c r="B55" s="5" t="n">
        <v>2066105</v>
      </c>
      <c r="C55" s="5" t="n">
        <v>1134376</v>
      </c>
    </row>
    <row r="56">
      <c r="A56" s="3" t="inlineStr">
        <is>
          <t>Sales Finance Contracts | 90 Days or More Past Due</t>
        </is>
      </c>
      <c r="B56" s="3" t="inlineStr">
        <is>
          <t xml:space="preserve"> </t>
        </is>
      </c>
      <c r="C56" s="3" t="inlineStr">
        <is>
          <t xml:space="preserve"> </t>
        </is>
      </c>
    </row>
    <row r="57">
      <c r="A57" s="3" t="inlineStr">
        <is>
          <t>Total</t>
        </is>
      </c>
      <c r="B57" s="5" t="n">
        <v>3315491</v>
      </c>
      <c r="C57" s="5" t="n">
        <v>2385007</v>
      </c>
    </row>
    <row r="58">
      <c r="A58" s="3" t="inlineStr">
        <is>
          <t>Sales Finance Contracts | Total Past Due Loans</t>
        </is>
      </c>
      <c r="B58" s="3" t="inlineStr">
        <is>
          <t xml:space="preserve"> </t>
        </is>
      </c>
      <c r="C58" s="3" t="inlineStr">
        <is>
          <t xml:space="preserve"> </t>
        </is>
      </c>
    </row>
    <row r="59">
      <c r="A59" s="3" t="inlineStr">
        <is>
          <t>Total</t>
        </is>
      </c>
      <c r="B59" s="4" t="n">
        <v>9638516</v>
      </c>
      <c r="C59" s="4" t="n">
        <v>5695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LOANS - Schedule of Net Balance in Each Segment in the Portfolio Based on Payment Activity (Details) $ in Millions</t>
        </is>
      </c>
      <c r="B1" s="2" t="inlineStr">
        <is>
          <t>Dec. 31, 2022 USD ($)</t>
        </is>
      </c>
    </row>
    <row r="2">
      <c r="A2" s="3" t="inlineStr">
        <is>
          <t>Live Check Loans</t>
        </is>
      </c>
      <c r="B2" s="3" t="inlineStr">
        <is>
          <t xml:space="preserve"> </t>
        </is>
      </c>
    </row>
    <row r="3">
      <c r="A3" s="3" t="inlineStr">
        <is>
          <t>2022</t>
        </is>
      </c>
      <c r="B3" s="10" t="n">
        <v>129.1</v>
      </c>
    </row>
    <row r="4">
      <c r="A4" s="3" t="inlineStr">
        <is>
          <t>2021</t>
        </is>
      </c>
      <c r="B4" s="11" t="n">
        <v>15.5</v>
      </c>
    </row>
    <row r="5">
      <c r="A5" s="3" t="inlineStr">
        <is>
          <t>2020</t>
        </is>
      </c>
      <c r="B5" s="11" t="n">
        <v>2.2</v>
      </c>
    </row>
    <row r="6">
      <c r="A6" s="3" t="inlineStr">
        <is>
          <t>2019</t>
        </is>
      </c>
      <c r="B6" s="11" t="n">
        <v>0.3</v>
      </c>
    </row>
    <row r="7">
      <c r="A7" s="3" t="inlineStr">
        <is>
          <t>2018</t>
        </is>
      </c>
      <c r="B7" s="5" t="n">
        <v>0</v>
      </c>
    </row>
    <row r="8">
      <c r="A8" s="3" t="inlineStr">
        <is>
          <t>Prior</t>
        </is>
      </c>
      <c r="B8" s="5" t="n">
        <v>0</v>
      </c>
    </row>
    <row r="9">
      <c r="A9" s="3" t="inlineStr">
        <is>
          <t>Total</t>
        </is>
      </c>
      <c r="B9" s="11" t="n">
        <v>147.1</v>
      </c>
    </row>
    <row r="10">
      <c r="A10" s="3" t="inlineStr">
        <is>
          <t>Live Check Loans | Performing</t>
        </is>
      </c>
      <c r="B10" s="3" t="inlineStr">
        <is>
          <t xml:space="preserve"> </t>
        </is>
      </c>
    </row>
    <row r="11">
      <c r="A11" s="3" t="inlineStr">
        <is>
          <t>2022</t>
        </is>
      </c>
      <c r="B11" s="11" t="n">
        <v>117.5</v>
      </c>
    </row>
    <row r="12">
      <c r="A12" s="3" t="inlineStr">
        <is>
          <t>2021</t>
        </is>
      </c>
      <c r="B12" s="11" t="n">
        <v>13.7</v>
      </c>
    </row>
    <row r="13">
      <c r="A13" s="3" t="inlineStr">
        <is>
          <t>2020</t>
        </is>
      </c>
      <c r="B13" s="11" t="n">
        <v>2.1</v>
      </c>
    </row>
    <row r="14">
      <c r="A14" s="3" t="inlineStr">
        <is>
          <t>2019</t>
        </is>
      </c>
      <c r="B14" s="11" t="n">
        <v>0.3</v>
      </c>
    </row>
    <row r="15">
      <c r="A15" s="3" t="inlineStr">
        <is>
          <t>2018</t>
        </is>
      </c>
      <c r="B15" s="5" t="n">
        <v>0</v>
      </c>
    </row>
    <row r="16">
      <c r="A16" s="3" t="inlineStr">
        <is>
          <t>Prior</t>
        </is>
      </c>
      <c r="B16" s="5" t="n">
        <v>0</v>
      </c>
    </row>
    <row r="17">
      <c r="A17" s="3" t="inlineStr">
        <is>
          <t>Total</t>
        </is>
      </c>
      <c r="B17" s="11" t="n">
        <v>133.6</v>
      </c>
    </row>
    <row r="18">
      <c r="A18" s="3" t="inlineStr">
        <is>
          <t>Live Check Loans | Nonperforming</t>
        </is>
      </c>
      <c r="B18" s="3" t="inlineStr">
        <is>
          <t xml:space="preserve"> </t>
        </is>
      </c>
    </row>
    <row r="19">
      <c r="A19" s="3" t="inlineStr">
        <is>
          <t>2022</t>
        </is>
      </c>
      <c r="B19" s="11" t="n">
        <v>11.6</v>
      </c>
    </row>
    <row r="20">
      <c r="A20" s="3" t="inlineStr">
        <is>
          <t>2021</t>
        </is>
      </c>
      <c r="B20" s="11" t="n">
        <v>1.8</v>
      </c>
    </row>
    <row r="21">
      <c r="A21" s="3" t="inlineStr">
        <is>
          <t>2020</t>
        </is>
      </c>
      <c r="B21" s="11" t="n">
        <v>0.1</v>
      </c>
    </row>
    <row r="22">
      <c r="A22" s="3" t="inlineStr">
        <is>
          <t>2019</t>
        </is>
      </c>
      <c r="B22" s="5" t="n">
        <v>0</v>
      </c>
    </row>
    <row r="23">
      <c r="A23" s="3" t="inlineStr">
        <is>
          <t>2018</t>
        </is>
      </c>
      <c r="B23" s="5" t="n">
        <v>0</v>
      </c>
    </row>
    <row r="24">
      <c r="A24" s="3" t="inlineStr">
        <is>
          <t>Prior</t>
        </is>
      </c>
      <c r="B24" s="5" t="n">
        <v>0</v>
      </c>
    </row>
    <row r="25">
      <c r="A25" s="3" t="inlineStr">
        <is>
          <t>Total</t>
        </is>
      </c>
      <c r="B25" s="11" t="n">
        <v>13.5</v>
      </c>
    </row>
    <row r="26">
      <c r="A26" s="3" t="inlineStr">
        <is>
          <t>Premier Loans</t>
        </is>
      </c>
      <c r="B26" s="3" t="inlineStr">
        <is>
          <t xml:space="preserve"> </t>
        </is>
      </c>
    </row>
    <row r="27">
      <c r="A27" s="3" t="inlineStr">
        <is>
          <t>2022</t>
        </is>
      </c>
      <c r="B27" s="11" t="n">
        <v>68.2</v>
      </c>
    </row>
    <row r="28">
      <c r="A28" s="3" t="inlineStr">
        <is>
          <t>2021</t>
        </is>
      </c>
      <c r="B28" s="11" t="n">
        <v>29.2</v>
      </c>
    </row>
    <row r="29">
      <c r="A29" s="3" t="inlineStr">
        <is>
          <t>2020</t>
        </is>
      </c>
      <c r="B29" s="11" t="n">
        <v>7.2</v>
      </c>
    </row>
    <row r="30">
      <c r="A30" s="3" t="inlineStr">
        <is>
          <t>2019</t>
        </is>
      </c>
      <c r="B30" s="11" t="n">
        <v>2.1</v>
      </c>
    </row>
    <row r="31">
      <c r="A31" s="3" t="inlineStr">
        <is>
          <t>2018</t>
        </is>
      </c>
      <c r="B31" s="11" t="n">
        <v>0.5</v>
      </c>
    </row>
    <row r="32">
      <c r="A32" s="3" t="inlineStr">
        <is>
          <t>Prior</t>
        </is>
      </c>
      <c r="B32" s="11" t="n">
        <v>0.1</v>
      </c>
    </row>
    <row r="33">
      <c r="A33" s="3" t="inlineStr">
        <is>
          <t>Total</t>
        </is>
      </c>
      <c r="B33" s="11" t="n">
        <v>107.3</v>
      </c>
    </row>
    <row r="34">
      <c r="A34" s="3" t="inlineStr">
        <is>
          <t>Premier Loans | Performing</t>
        </is>
      </c>
      <c r="B34" s="3" t="inlineStr">
        <is>
          <t xml:space="preserve"> </t>
        </is>
      </c>
    </row>
    <row r="35">
      <c r="A35" s="3" t="inlineStr">
        <is>
          <t>2022</t>
        </is>
      </c>
      <c r="B35" s="11" t="n">
        <v>65.90000000000001</v>
      </c>
    </row>
    <row r="36">
      <c r="A36" s="3" t="inlineStr">
        <is>
          <t>2021</t>
        </is>
      </c>
      <c r="B36" s="11" t="n">
        <v>27.3</v>
      </c>
    </row>
    <row r="37">
      <c r="A37" s="3" t="inlineStr">
        <is>
          <t>2020</t>
        </is>
      </c>
      <c r="B37" s="11" t="n">
        <v>6.8</v>
      </c>
    </row>
    <row r="38">
      <c r="A38" s="3" t="inlineStr">
        <is>
          <t>2019</t>
        </is>
      </c>
      <c r="B38" s="11" t="n">
        <v>1.9</v>
      </c>
    </row>
    <row r="39">
      <c r="A39" s="3" t="inlineStr">
        <is>
          <t>2018</t>
        </is>
      </c>
      <c r="B39" s="11" t="n">
        <v>0.5</v>
      </c>
    </row>
    <row r="40">
      <c r="A40" s="3" t="inlineStr">
        <is>
          <t>Prior</t>
        </is>
      </c>
      <c r="B40" s="11" t="n">
        <v>0.1</v>
      </c>
    </row>
    <row r="41">
      <c r="A41" s="3" t="inlineStr">
        <is>
          <t>Total</t>
        </is>
      </c>
      <c r="B41" s="11" t="n">
        <v>102.5</v>
      </c>
    </row>
    <row r="42">
      <c r="A42" s="3" t="inlineStr">
        <is>
          <t>Premier Loans | Nonperforming</t>
        </is>
      </c>
      <c r="B42" s="3" t="inlineStr">
        <is>
          <t xml:space="preserve"> </t>
        </is>
      </c>
    </row>
    <row r="43">
      <c r="A43" s="3" t="inlineStr">
        <is>
          <t>2022</t>
        </is>
      </c>
      <c r="B43" s="11" t="n">
        <v>2.3</v>
      </c>
    </row>
    <row r="44">
      <c r="A44" s="3" t="inlineStr">
        <is>
          <t>2021</t>
        </is>
      </c>
      <c r="B44" s="11" t="n">
        <v>1.9</v>
      </c>
    </row>
    <row r="45">
      <c r="A45" s="3" t="inlineStr">
        <is>
          <t>2020</t>
        </is>
      </c>
      <c r="B45" s="11" t="n">
        <v>0.4</v>
      </c>
    </row>
    <row r="46">
      <c r="A46" s="3" t="inlineStr">
        <is>
          <t>2019</t>
        </is>
      </c>
      <c r="B46" s="11" t="n">
        <v>0.2</v>
      </c>
    </row>
    <row r="47">
      <c r="A47" s="3" t="inlineStr">
        <is>
          <t>2018</t>
        </is>
      </c>
      <c r="B47" s="5" t="n">
        <v>0</v>
      </c>
    </row>
    <row r="48">
      <c r="A48" s="3" t="inlineStr">
        <is>
          <t>Prior</t>
        </is>
      </c>
      <c r="B48" s="5" t="n">
        <v>0</v>
      </c>
    </row>
    <row r="49">
      <c r="A49" s="3" t="inlineStr">
        <is>
          <t>Total</t>
        </is>
      </c>
      <c r="B49" s="11" t="n">
        <v>4.8</v>
      </c>
    </row>
    <row r="50">
      <c r="A50" s="3" t="inlineStr">
        <is>
          <t>Other Consumer Loans</t>
        </is>
      </c>
      <c r="B50" s="3" t="inlineStr">
        <is>
          <t xml:space="preserve"> </t>
        </is>
      </c>
    </row>
    <row r="51">
      <c r="A51" s="3" t="inlineStr">
        <is>
          <t>2022</t>
        </is>
      </c>
      <c r="B51" s="11" t="n">
        <v>482.6</v>
      </c>
    </row>
    <row r="52">
      <c r="A52" s="3" t="inlineStr">
        <is>
          <t>2021</t>
        </is>
      </c>
      <c r="B52" s="11" t="n">
        <v>136.5</v>
      </c>
    </row>
    <row r="53">
      <c r="A53" s="3" t="inlineStr">
        <is>
          <t>2020</t>
        </is>
      </c>
      <c r="B53" s="11" t="n">
        <v>24.9</v>
      </c>
    </row>
    <row r="54">
      <c r="A54" s="3" t="inlineStr">
        <is>
          <t>2019</t>
        </is>
      </c>
      <c r="B54" s="11" t="n">
        <v>8.199999999999999</v>
      </c>
    </row>
    <row r="55">
      <c r="A55" s="3" t="inlineStr">
        <is>
          <t>2018</t>
        </is>
      </c>
      <c r="B55" s="11" t="n">
        <v>2.3</v>
      </c>
    </row>
    <row r="56">
      <c r="A56" s="3" t="inlineStr">
        <is>
          <t>Prior</t>
        </is>
      </c>
      <c r="B56" s="11" t="n">
        <v>0.6</v>
      </c>
    </row>
    <row r="57">
      <c r="A57" s="3" t="inlineStr">
        <is>
          <t>Total</t>
        </is>
      </c>
      <c r="B57" s="11" t="n">
        <v>655.1</v>
      </c>
    </row>
    <row r="58">
      <c r="A58" s="3" t="inlineStr">
        <is>
          <t>Other Consumer Loans | Performing</t>
        </is>
      </c>
      <c r="B58" s="3" t="inlineStr">
        <is>
          <t xml:space="preserve"> </t>
        </is>
      </c>
    </row>
    <row r="59">
      <c r="A59" s="3" t="inlineStr">
        <is>
          <t>2022</t>
        </is>
      </c>
      <c r="B59" s="11" t="n">
        <v>458.8</v>
      </c>
    </row>
    <row r="60">
      <c r="A60" s="3" t="inlineStr">
        <is>
          <t>2021</t>
        </is>
      </c>
      <c r="B60" s="11" t="n">
        <v>122.5</v>
      </c>
    </row>
    <row r="61">
      <c r="A61" s="3" t="inlineStr">
        <is>
          <t>2020</t>
        </is>
      </c>
      <c r="B61" s="11" t="n">
        <v>22.7</v>
      </c>
    </row>
    <row r="62">
      <c r="A62" s="3" t="inlineStr">
        <is>
          <t>2019</t>
        </is>
      </c>
      <c r="B62" s="11" t="n">
        <v>7.3</v>
      </c>
    </row>
    <row r="63">
      <c r="A63" s="3" t="inlineStr">
        <is>
          <t>2018</t>
        </is>
      </c>
      <c r="B63" s="11" t="n">
        <v>2.1</v>
      </c>
    </row>
    <row r="64">
      <c r="A64" s="3" t="inlineStr">
        <is>
          <t>Prior</t>
        </is>
      </c>
      <c r="B64" s="11" t="n">
        <v>0.5</v>
      </c>
    </row>
    <row r="65">
      <c r="A65" s="3" t="inlineStr">
        <is>
          <t>Total</t>
        </is>
      </c>
      <c r="B65" s="11" t="n">
        <v>613.9</v>
      </c>
    </row>
    <row r="66">
      <c r="A66" s="3" t="inlineStr">
        <is>
          <t>Other Consumer Loans | Nonperforming</t>
        </is>
      </c>
      <c r="B66" s="3" t="inlineStr">
        <is>
          <t xml:space="preserve"> </t>
        </is>
      </c>
    </row>
    <row r="67">
      <c r="A67" s="3" t="inlineStr">
        <is>
          <t>2022</t>
        </is>
      </c>
      <c r="B67" s="11" t="n">
        <v>23.8</v>
      </c>
    </row>
    <row r="68">
      <c r="A68" s="3" t="inlineStr">
        <is>
          <t>2021</t>
        </is>
      </c>
      <c r="B68" s="5" t="n">
        <v>14</v>
      </c>
    </row>
    <row r="69">
      <c r="A69" s="3" t="inlineStr">
        <is>
          <t>2020</t>
        </is>
      </c>
      <c r="B69" s="11" t="n">
        <v>2.2</v>
      </c>
    </row>
    <row r="70">
      <c r="A70" s="3" t="inlineStr">
        <is>
          <t>2019</t>
        </is>
      </c>
      <c r="B70" s="11" t="n">
        <v>0.9</v>
      </c>
    </row>
    <row r="71">
      <c r="A71" s="3" t="inlineStr">
        <is>
          <t>2018</t>
        </is>
      </c>
      <c r="B71" s="11" t="n">
        <v>0.2</v>
      </c>
    </row>
    <row r="72">
      <c r="A72" s="3" t="inlineStr">
        <is>
          <t>Prior</t>
        </is>
      </c>
      <c r="B72" s="11" t="n">
        <v>0.1</v>
      </c>
    </row>
    <row r="73">
      <c r="A73" s="3" t="inlineStr">
        <is>
          <t>Total</t>
        </is>
      </c>
      <c r="B73" s="11" t="n">
        <v>41.2</v>
      </c>
    </row>
    <row r="74">
      <c r="A74" s="3" t="inlineStr">
        <is>
          <t>Real Estate Loans</t>
        </is>
      </c>
      <c r="B74" s="3" t="inlineStr">
        <is>
          <t xml:space="preserve"> </t>
        </is>
      </c>
    </row>
    <row r="75">
      <c r="A75" s="3" t="inlineStr">
        <is>
          <t>2022</t>
        </is>
      </c>
      <c r="B75" s="11" t="n">
        <v>3.6</v>
      </c>
    </row>
    <row r="76">
      <c r="A76" s="3" t="inlineStr">
        <is>
          <t>2021</t>
        </is>
      </c>
      <c r="B76" s="11" t="n">
        <v>13.3</v>
      </c>
    </row>
    <row r="77">
      <c r="A77" s="3" t="inlineStr">
        <is>
          <t>2020</t>
        </is>
      </c>
      <c r="B77" s="11" t="n">
        <v>6.1</v>
      </c>
    </row>
    <row r="78">
      <c r="A78" s="3" t="inlineStr">
        <is>
          <t>2019</t>
        </is>
      </c>
      <c r="B78" s="11" t="n">
        <v>5.3</v>
      </c>
    </row>
    <row r="79">
      <c r="A79" s="3" t="inlineStr">
        <is>
          <t>2018</t>
        </is>
      </c>
      <c r="B79" s="11" t="n">
        <v>3.8</v>
      </c>
    </row>
    <row r="80">
      <c r="A80" s="3" t="inlineStr">
        <is>
          <t>Prior</t>
        </is>
      </c>
      <c r="B80" s="11" t="n">
        <v>4.5</v>
      </c>
    </row>
    <row r="81">
      <c r="A81" s="3" t="inlineStr">
        <is>
          <t>Total</t>
        </is>
      </c>
      <c r="B81" s="11" t="n">
        <v>36.6</v>
      </c>
    </row>
    <row r="82">
      <c r="A82" s="3" t="inlineStr">
        <is>
          <t>Real Estate Loans | Performing</t>
        </is>
      </c>
      <c r="B82" s="3" t="inlineStr">
        <is>
          <t xml:space="preserve"> </t>
        </is>
      </c>
    </row>
    <row r="83">
      <c r="A83" s="3" t="inlineStr">
        <is>
          <t>2022</t>
        </is>
      </c>
      <c r="B83" s="11" t="n">
        <v>3.5</v>
      </c>
    </row>
    <row r="84">
      <c r="A84" s="3" t="inlineStr">
        <is>
          <t>2021</t>
        </is>
      </c>
      <c r="B84" s="11" t="n">
        <v>12.6</v>
      </c>
    </row>
    <row r="85">
      <c r="A85" s="3" t="inlineStr">
        <is>
          <t>2020</t>
        </is>
      </c>
      <c r="B85" s="11" t="n">
        <v>5.7</v>
      </c>
    </row>
    <row r="86">
      <c r="A86" s="3" t="inlineStr">
        <is>
          <t>2019</t>
        </is>
      </c>
      <c r="B86" s="5" t="n">
        <v>5</v>
      </c>
    </row>
    <row r="87">
      <c r="A87" s="3" t="inlineStr">
        <is>
          <t>2018</t>
        </is>
      </c>
      <c r="B87" s="11" t="n">
        <v>3.6</v>
      </c>
    </row>
    <row r="88">
      <c r="A88" s="3" t="inlineStr">
        <is>
          <t>Prior</t>
        </is>
      </c>
      <c r="B88" s="11" t="n">
        <v>4.3</v>
      </c>
    </row>
    <row r="89">
      <c r="A89" s="3" t="inlineStr">
        <is>
          <t>Total</t>
        </is>
      </c>
      <c r="B89" s="11" t="n">
        <v>34.7</v>
      </c>
    </row>
    <row r="90">
      <c r="A90" s="3" t="inlineStr">
        <is>
          <t>Real Estate Loans | Nonperforming</t>
        </is>
      </c>
      <c r="B90" s="3" t="inlineStr">
        <is>
          <t xml:space="preserve"> </t>
        </is>
      </c>
    </row>
    <row r="91">
      <c r="A91" s="3" t="inlineStr">
        <is>
          <t>2022</t>
        </is>
      </c>
      <c r="B91" s="11" t="n">
        <v>0.1</v>
      </c>
    </row>
    <row r="92">
      <c r="A92" s="3" t="inlineStr">
        <is>
          <t>2021</t>
        </is>
      </c>
      <c r="B92" s="11" t="n">
        <v>0.7</v>
      </c>
    </row>
    <row r="93">
      <c r="A93" s="3" t="inlineStr">
        <is>
          <t>2020</t>
        </is>
      </c>
      <c r="B93" s="11" t="n">
        <v>0.4</v>
      </c>
    </row>
    <row r="94">
      <c r="A94" s="3" t="inlineStr">
        <is>
          <t>2019</t>
        </is>
      </c>
      <c r="B94" s="11" t="n">
        <v>0.3</v>
      </c>
    </row>
    <row r="95">
      <c r="A95" s="3" t="inlineStr">
        <is>
          <t>2018</t>
        </is>
      </c>
      <c r="B95" s="11" t="n">
        <v>0.2</v>
      </c>
    </row>
    <row r="96">
      <c r="A96" s="3" t="inlineStr">
        <is>
          <t>Prior</t>
        </is>
      </c>
      <c r="B96" s="11" t="n">
        <v>0.2</v>
      </c>
    </row>
    <row r="97">
      <c r="A97" s="3" t="inlineStr">
        <is>
          <t>Total</t>
        </is>
      </c>
      <c r="B97" s="11" t="n">
        <v>1.9</v>
      </c>
    </row>
    <row r="98">
      <c r="A98" s="3" t="inlineStr">
        <is>
          <t>Sales Finance Contracts</t>
        </is>
      </c>
      <c r="B98" s="3" t="inlineStr">
        <is>
          <t xml:space="preserve"> </t>
        </is>
      </c>
    </row>
    <row r="99">
      <c r="A99" s="3" t="inlineStr">
        <is>
          <t>2022</t>
        </is>
      </c>
      <c r="B99" s="11" t="n">
        <v>84.90000000000001</v>
      </c>
    </row>
    <row r="100">
      <c r="A100" s="3" t="inlineStr">
        <is>
          <t>2021</t>
        </is>
      </c>
      <c r="B100" s="11" t="n">
        <v>37.1</v>
      </c>
    </row>
    <row r="101">
      <c r="A101" s="3" t="inlineStr">
        <is>
          <t>2020</t>
        </is>
      </c>
      <c r="B101" s="11" t="n">
        <v>19.2</v>
      </c>
    </row>
    <row r="102">
      <c r="A102" s="3" t="inlineStr">
        <is>
          <t>2019</t>
        </is>
      </c>
      <c r="B102" s="11" t="n">
        <v>3.8</v>
      </c>
    </row>
    <row r="103">
      <c r="A103" s="3" t="inlineStr">
        <is>
          <t>2018</t>
        </is>
      </c>
      <c r="B103" s="11" t="n">
        <v>0.6</v>
      </c>
    </row>
    <row r="104">
      <c r="A104" s="3" t="inlineStr">
        <is>
          <t>Prior</t>
        </is>
      </c>
      <c r="B104" s="11" t="n">
        <v>0.1</v>
      </c>
    </row>
    <row r="105">
      <c r="A105" s="3" t="inlineStr">
        <is>
          <t>Total</t>
        </is>
      </c>
      <c r="B105" s="11" t="n">
        <v>145.7</v>
      </c>
    </row>
    <row r="106">
      <c r="A106" s="3" t="inlineStr">
        <is>
          <t>Sales Finance Contracts | Performing</t>
        </is>
      </c>
      <c r="B106" s="3" t="inlineStr">
        <is>
          <t xml:space="preserve"> </t>
        </is>
      </c>
    </row>
    <row r="107">
      <c r="A107" s="3" t="inlineStr">
        <is>
          <t>2022</t>
        </is>
      </c>
      <c r="B107" s="11" t="n">
        <v>82.8</v>
      </c>
    </row>
    <row r="108">
      <c r="A108" s="3" t="inlineStr">
        <is>
          <t>2021</t>
        </is>
      </c>
      <c r="B108" s="11" t="n">
        <v>35.1</v>
      </c>
    </row>
    <row r="109">
      <c r="A109" s="3" t="inlineStr">
        <is>
          <t>2020</t>
        </is>
      </c>
      <c r="B109" s="5" t="n">
        <v>18</v>
      </c>
    </row>
    <row r="110">
      <c r="A110" s="3" t="inlineStr">
        <is>
          <t>2019</t>
        </is>
      </c>
      <c r="B110" s="11" t="n">
        <v>3.5</v>
      </c>
    </row>
    <row r="111">
      <c r="A111" s="3" t="inlineStr">
        <is>
          <t>2018</t>
        </is>
      </c>
      <c r="B111" s="11" t="n">
        <v>0.5</v>
      </c>
    </row>
    <row r="112">
      <c r="A112" s="3" t="inlineStr">
        <is>
          <t>Prior</t>
        </is>
      </c>
      <c r="B112" s="11" t="n">
        <v>0.1</v>
      </c>
    </row>
    <row r="113">
      <c r="A113" s="3" t="inlineStr">
        <is>
          <t>Total</t>
        </is>
      </c>
      <c r="B113" s="5" t="n">
        <v>140</v>
      </c>
    </row>
    <row r="114">
      <c r="A114" s="3" t="inlineStr">
        <is>
          <t>Sales Finance Contracts | Nonperforming</t>
        </is>
      </c>
      <c r="B114" s="3" t="inlineStr">
        <is>
          <t xml:space="preserve"> </t>
        </is>
      </c>
    </row>
    <row r="115">
      <c r="A115" s="3" t="inlineStr">
        <is>
          <t>2022</t>
        </is>
      </c>
      <c r="B115" s="11" t="n">
        <v>2.1</v>
      </c>
    </row>
    <row r="116">
      <c r="A116" s="3" t="inlineStr">
        <is>
          <t>2021</t>
        </is>
      </c>
      <c r="B116" s="5" t="n">
        <v>2</v>
      </c>
    </row>
    <row r="117">
      <c r="A117" s="3" t="inlineStr">
        <is>
          <t>2020</t>
        </is>
      </c>
      <c r="B117" s="11" t="n">
        <v>1.2</v>
      </c>
    </row>
    <row r="118">
      <c r="A118" s="3" t="inlineStr">
        <is>
          <t>2019</t>
        </is>
      </c>
      <c r="B118" s="11" t="n">
        <v>0.3</v>
      </c>
    </row>
    <row r="119">
      <c r="A119" s="3" t="inlineStr">
        <is>
          <t>2018</t>
        </is>
      </c>
      <c r="B119" s="11" t="n">
        <v>0.1</v>
      </c>
    </row>
    <row r="120">
      <c r="A120" s="3" t="inlineStr">
        <is>
          <t>Prior</t>
        </is>
      </c>
      <c r="B120" s="5" t="n">
        <v>0</v>
      </c>
    </row>
    <row r="121">
      <c r="A121" s="3" t="inlineStr">
        <is>
          <t>Total</t>
        </is>
      </c>
      <c r="B121" s="10" t="n">
        <v>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dditional Information on Allowance for Credit Losses Based on a Collective Evaluation (Details) - USD ($)</t>
        </is>
      </c>
      <c r="B1" s="2" t="inlineStr">
        <is>
          <t>12 Months Ended</t>
        </is>
      </c>
    </row>
    <row r="2">
      <c r="B2" s="2" t="inlineStr">
        <is>
          <t>Dec. 31, 2022</t>
        </is>
      </c>
      <c r="C2" s="2" t="inlineStr">
        <is>
          <t>Dec. 31, 2021</t>
        </is>
      </c>
      <c r="D2" s="2" t="inlineStr">
        <is>
          <t>Dec. 31, 2020</t>
        </is>
      </c>
    </row>
    <row r="3">
      <c r="A3" s="6" t="inlineStr">
        <is>
          <t>Financing Receivable, Allowance for Credit Loss [Roll Forward]</t>
        </is>
      </c>
      <c r="B3" s="3" t="inlineStr">
        <is>
          <t xml:space="preserve"> </t>
        </is>
      </c>
      <c r="C3" s="3" t="inlineStr">
        <is>
          <t xml:space="preserve"> </t>
        </is>
      </c>
      <c r="D3" s="3" t="inlineStr">
        <is>
          <t xml:space="preserve"> </t>
        </is>
      </c>
    </row>
    <row r="4">
      <c r="A4" s="3" t="inlineStr">
        <is>
          <t>Beginning Balance</t>
        </is>
      </c>
      <c r="B4" s="4" t="n">
        <v>67311208</v>
      </c>
      <c r="C4" s="4" t="n">
        <v>66328000</v>
      </c>
      <c r="D4" s="3" t="inlineStr">
        <is>
          <t xml:space="preserve"> </t>
        </is>
      </c>
    </row>
    <row r="5">
      <c r="A5" s="3" t="inlineStr">
        <is>
          <t>Provision for Credit Losses</t>
        </is>
      </c>
      <c r="B5" s="5" t="n">
        <v>84287916</v>
      </c>
      <c r="C5" s="5" t="n">
        <v>42183163</v>
      </c>
      <c r="D5" s="4" t="n">
        <v>56689484</v>
      </c>
    </row>
    <row r="6">
      <c r="A6" s="3" t="inlineStr">
        <is>
          <t>Charge-offs</t>
        </is>
      </c>
      <c r="B6" s="5" t="n">
        <v>-98005000</v>
      </c>
      <c r="C6" s="5" t="n">
        <v>-61662000</v>
      </c>
      <c r="D6" s="3" t="inlineStr">
        <is>
          <t xml:space="preserve"> </t>
        </is>
      </c>
    </row>
    <row r="7">
      <c r="A7" s="3" t="inlineStr">
        <is>
          <t>Recoveries</t>
        </is>
      </c>
      <c r="B7" s="5" t="n">
        <v>21616000</v>
      </c>
      <c r="C7" s="5" t="n">
        <v>20462000</v>
      </c>
      <c r="D7" s="3" t="inlineStr">
        <is>
          <t xml:space="preserve"> </t>
        </is>
      </c>
    </row>
    <row r="8">
      <c r="A8" s="3" t="inlineStr">
        <is>
          <t>Ending Balance</t>
        </is>
      </c>
      <c r="B8" s="5" t="n">
        <v>75210063</v>
      </c>
      <c r="C8" s="5" t="n">
        <v>67311208</v>
      </c>
      <c r="D8" s="5" t="n">
        <v>66328000</v>
      </c>
    </row>
    <row r="9">
      <c r="A9" s="3" t="inlineStr">
        <is>
          <t>Live Checks</t>
        </is>
      </c>
      <c r="B9" s="3" t="inlineStr">
        <is>
          <t xml:space="preserve"> </t>
        </is>
      </c>
      <c r="C9" s="3" t="inlineStr">
        <is>
          <t xml:space="preserve"> </t>
        </is>
      </c>
      <c r="D9" s="3" t="inlineStr">
        <is>
          <t xml:space="preserve"> </t>
        </is>
      </c>
    </row>
    <row r="10">
      <c r="A10" s="6" t="inlineStr">
        <is>
          <t>Financing Receivable, Allowance for Credit Loss [Roll Forward]</t>
        </is>
      </c>
      <c r="B10" s="3" t="inlineStr">
        <is>
          <t xml:space="preserve"> </t>
        </is>
      </c>
      <c r="C10" s="3" t="inlineStr">
        <is>
          <t xml:space="preserve"> </t>
        </is>
      </c>
      <c r="D10" s="3" t="inlineStr">
        <is>
          <t xml:space="preserve"> </t>
        </is>
      </c>
    </row>
    <row r="11">
      <c r="A11" s="3" t="inlineStr">
        <is>
          <t>Beginning Balance</t>
        </is>
      </c>
      <c r="B11" s="5" t="n">
        <v>10649000</v>
      </c>
      <c r="C11" s="5" t="n">
        <v>10765000</v>
      </c>
      <c r="D11" s="3" t="inlineStr">
        <is>
          <t xml:space="preserve"> </t>
        </is>
      </c>
    </row>
    <row r="12">
      <c r="A12" s="3" t="inlineStr">
        <is>
          <t>Provision for Credit Losses</t>
        </is>
      </c>
      <c r="B12" s="5" t="n">
        <v>24044000</v>
      </c>
      <c r="C12" s="5" t="n">
        <v>8170000</v>
      </c>
      <c r="D12" s="3" t="inlineStr">
        <is>
          <t xml:space="preserve"> </t>
        </is>
      </c>
    </row>
    <row r="13">
      <c r="A13" s="3" t="inlineStr">
        <is>
          <t>Charge-offs</t>
        </is>
      </c>
      <c r="B13" s="5" t="n">
        <v>-23207000</v>
      </c>
      <c r="C13" s="5" t="n">
        <v>-11324000</v>
      </c>
      <c r="D13" s="3" t="inlineStr">
        <is>
          <t xml:space="preserve"> </t>
        </is>
      </c>
    </row>
    <row r="14">
      <c r="A14" s="3" t="inlineStr">
        <is>
          <t>Recoveries</t>
        </is>
      </c>
      <c r="B14" s="5" t="n">
        <v>3410000</v>
      </c>
      <c r="C14" s="5" t="n">
        <v>3038000</v>
      </c>
      <c r="D14" s="3" t="inlineStr">
        <is>
          <t xml:space="preserve"> </t>
        </is>
      </c>
    </row>
    <row r="15">
      <c r="A15" s="3" t="inlineStr">
        <is>
          <t>Ending Balance</t>
        </is>
      </c>
      <c r="B15" s="5" t="n">
        <v>14896000</v>
      </c>
      <c r="C15" s="5" t="n">
        <v>10649000</v>
      </c>
      <c r="D15" s="5" t="n">
        <v>10765000</v>
      </c>
    </row>
    <row r="16">
      <c r="A16" s="3" t="inlineStr">
        <is>
          <t>Premier Loans</t>
        </is>
      </c>
      <c r="B16" s="3" t="inlineStr">
        <is>
          <t xml:space="preserve"> </t>
        </is>
      </c>
      <c r="C16" s="3" t="inlineStr">
        <is>
          <t xml:space="preserve"> </t>
        </is>
      </c>
      <c r="D16" s="3" t="inlineStr">
        <is>
          <t xml:space="preserve"> </t>
        </is>
      </c>
    </row>
    <row r="17">
      <c r="A17" s="6" t="inlineStr">
        <is>
          <t>Financing Receivable, Allowance for Credit Loss [Roll Forward]</t>
        </is>
      </c>
      <c r="B17" s="3" t="inlineStr">
        <is>
          <t xml:space="preserve"> </t>
        </is>
      </c>
      <c r="C17" s="3" t="inlineStr">
        <is>
          <t xml:space="preserve"> </t>
        </is>
      </c>
      <c r="D17" s="3" t="inlineStr">
        <is>
          <t xml:space="preserve"> </t>
        </is>
      </c>
    </row>
    <row r="18">
      <c r="A18" s="3" t="inlineStr">
        <is>
          <t>Beginning Balance</t>
        </is>
      </c>
      <c r="B18" s="5" t="n">
        <v>6216000</v>
      </c>
      <c r="C18" s="5" t="n">
        <v>5838000</v>
      </c>
      <c r="D18" s="3" t="inlineStr">
        <is>
          <t xml:space="preserve"> </t>
        </is>
      </c>
    </row>
    <row r="19">
      <c r="A19" s="3" t="inlineStr">
        <is>
          <t>Provision for Credit Losses</t>
        </is>
      </c>
      <c r="B19" s="5" t="n">
        <v>4452000</v>
      </c>
      <c r="C19" s="5" t="n">
        <v>3343000</v>
      </c>
      <c r="D19" s="3" t="inlineStr">
        <is>
          <t xml:space="preserve"> </t>
        </is>
      </c>
    </row>
    <row r="20">
      <c r="A20" s="3" t="inlineStr">
        <is>
          <t>Charge-offs</t>
        </is>
      </c>
      <c r="B20" s="5" t="n">
        <v>-5630000</v>
      </c>
      <c r="C20" s="5" t="n">
        <v>-3823000</v>
      </c>
      <c r="D20" s="3" t="inlineStr">
        <is>
          <t xml:space="preserve"> </t>
        </is>
      </c>
    </row>
    <row r="21">
      <c r="A21" s="3" t="inlineStr">
        <is>
          <t>Recoveries</t>
        </is>
      </c>
      <c r="B21" s="5" t="n">
        <v>1070000</v>
      </c>
      <c r="C21" s="5" t="n">
        <v>858000</v>
      </c>
      <c r="D21" s="3" t="inlineStr">
        <is>
          <t xml:space="preserve"> </t>
        </is>
      </c>
    </row>
    <row r="22">
      <c r="A22" s="3" t="inlineStr">
        <is>
          <t>Ending Balance</t>
        </is>
      </c>
      <c r="B22" s="5" t="n">
        <v>6108000</v>
      </c>
      <c r="C22" s="5" t="n">
        <v>6216000</v>
      </c>
      <c r="D22" s="5" t="n">
        <v>5838000</v>
      </c>
    </row>
    <row r="23">
      <c r="A23" s="3" t="inlineStr">
        <is>
          <t>Other Consumer Loans</t>
        </is>
      </c>
      <c r="B23" s="3" t="inlineStr">
        <is>
          <t xml:space="preserve"> </t>
        </is>
      </c>
      <c r="C23" s="3" t="inlineStr">
        <is>
          <t xml:space="preserve"> </t>
        </is>
      </c>
      <c r="D23" s="3" t="inlineStr">
        <is>
          <t xml:space="preserve"> </t>
        </is>
      </c>
    </row>
    <row r="24">
      <c r="A24" s="6" t="inlineStr">
        <is>
          <t>Financing Receivable, Allowance for Credit Loss [Roll Forward]</t>
        </is>
      </c>
      <c r="B24" s="3" t="inlineStr">
        <is>
          <t xml:space="preserve"> </t>
        </is>
      </c>
      <c r="C24" s="3" t="inlineStr">
        <is>
          <t xml:space="preserve"> </t>
        </is>
      </c>
      <c r="D24" s="3" t="inlineStr">
        <is>
          <t xml:space="preserve"> </t>
        </is>
      </c>
    </row>
    <row r="25">
      <c r="A25" s="3" t="inlineStr">
        <is>
          <t>Beginning Balance</t>
        </is>
      </c>
      <c r="B25" s="5" t="n">
        <v>44646000</v>
      </c>
      <c r="C25" s="5" t="n">
        <v>43833000</v>
      </c>
      <c r="D25" s="3" t="inlineStr">
        <is>
          <t xml:space="preserve"> </t>
        </is>
      </c>
    </row>
    <row r="26">
      <c r="A26" s="3" t="inlineStr">
        <is>
          <t>Provision for Credit Losses</t>
        </is>
      </c>
      <c r="B26" s="5" t="n">
        <v>47976000</v>
      </c>
      <c r="C26" s="5" t="n">
        <v>27198000</v>
      </c>
      <c r="D26" s="3" t="inlineStr">
        <is>
          <t xml:space="preserve"> </t>
        </is>
      </c>
    </row>
    <row r="27">
      <c r="A27" s="3" t="inlineStr">
        <is>
          <t>Charge-offs</t>
        </is>
      </c>
      <c r="B27" s="5" t="n">
        <v>-61787000</v>
      </c>
      <c r="C27" s="5" t="n">
        <v>-41534000</v>
      </c>
      <c r="D27" s="3" t="inlineStr">
        <is>
          <t xml:space="preserve"> </t>
        </is>
      </c>
    </row>
    <row r="28">
      <c r="A28" s="3" t="inlineStr">
        <is>
          <t>Recoveries</t>
        </is>
      </c>
      <c r="B28" s="5" t="n">
        <v>15577000</v>
      </c>
      <c r="C28" s="5" t="n">
        <v>15149000</v>
      </c>
      <c r="D28" s="3" t="inlineStr">
        <is>
          <t xml:space="preserve"> </t>
        </is>
      </c>
    </row>
    <row r="29">
      <c r="A29" s="3" t="inlineStr">
        <is>
          <t>Ending Balance</t>
        </is>
      </c>
      <c r="B29" s="5" t="n">
        <v>46412000</v>
      </c>
      <c r="C29" s="5" t="n">
        <v>44646000</v>
      </c>
      <c r="D29" s="5" t="n">
        <v>43833000</v>
      </c>
    </row>
    <row r="30">
      <c r="A30" s="3" t="inlineStr">
        <is>
          <t>Real Estate Loans</t>
        </is>
      </c>
      <c r="B30" s="3" t="inlineStr">
        <is>
          <t xml:space="preserve"> </t>
        </is>
      </c>
      <c r="C30" s="3" t="inlineStr">
        <is>
          <t xml:space="preserve"> </t>
        </is>
      </c>
      <c r="D30" s="3" t="inlineStr">
        <is>
          <t xml:space="preserve"> </t>
        </is>
      </c>
    </row>
    <row r="31">
      <c r="A31" s="6" t="inlineStr">
        <is>
          <t>Financing Receivable, Allowance for Credit Loss [Roll Forward]</t>
        </is>
      </c>
      <c r="B31" s="3" t="inlineStr">
        <is>
          <t xml:space="preserve"> </t>
        </is>
      </c>
      <c r="C31" s="3" t="inlineStr">
        <is>
          <t xml:space="preserve"> </t>
        </is>
      </c>
      <c r="D31" s="3" t="inlineStr">
        <is>
          <t xml:space="preserve"> </t>
        </is>
      </c>
    </row>
    <row r="32">
      <c r="A32" s="3" t="inlineStr">
        <is>
          <t>Beginning Balance</t>
        </is>
      </c>
      <c r="B32" s="5" t="n">
        <v>265000</v>
      </c>
      <c r="C32" s="5" t="n">
        <v>267000</v>
      </c>
      <c r="D32" s="3" t="inlineStr">
        <is>
          <t xml:space="preserve"> </t>
        </is>
      </c>
    </row>
    <row r="33">
      <c r="A33" s="3" t="inlineStr">
        <is>
          <t>Provision for Credit Losses</t>
        </is>
      </c>
      <c r="B33" s="5" t="n">
        <v>-102000</v>
      </c>
      <c r="C33" s="5" t="n">
        <v>24000</v>
      </c>
      <c r="D33" s="3" t="inlineStr">
        <is>
          <t xml:space="preserve"> </t>
        </is>
      </c>
    </row>
    <row r="34">
      <c r="A34" s="3" t="inlineStr">
        <is>
          <t>Charge-offs</t>
        </is>
      </c>
      <c r="B34" s="5" t="n">
        <v>-28000</v>
      </c>
      <c r="C34" s="5" t="n">
        <v>-31000</v>
      </c>
      <c r="D34" s="3" t="inlineStr">
        <is>
          <t xml:space="preserve"> </t>
        </is>
      </c>
    </row>
    <row r="35">
      <c r="A35" s="3" t="inlineStr">
        <is>
          <t>Recoveries</t>
        </is>
      </c>
      <c r="B35" s="5" t="n">
        <v>8000</v>
      </c>
      <c r="C35" s="5" t="n">
        <v>5000</v>
      </c>
      <c r="D35" s="3" t="inlineStr">
        <is>
          <t xml:space="preserve"> </t>
        </is>
      </c>
    </row>
    <row r="36">
      <c r="A36" s="3" t="inlineStr">
        <is>
          <t>Ending Balance</t>
        </is>
      </c>
      <c r="B36" s="5" t="n">
        <v>143000</v>
      </c>
      <c r="C36" s="5" t="n">
        <v>265000</v>
      </c>
      <c r="D36" s="5" t="n">
        <v>267000</v>
      </c>
    </row>
    <row r="37">
      <c r="A37" s="3" t="inlineStr">
        <is>
          <t>Sales Finance Contracts</t>
        </is>
      </c>
      <c r="B37" s="3" t="inlineStr">
        <is>
          <t xml:space="preserve"> </t>
        </is>
      </c>
      <c r="C37" s="3" t="inlineStr">
        <is>
          <t xml:space="preserve"> </t>
        </is>
      </c>
      <c r="D37" s="3" t="inlineStr">
        <is>
          <t xml:space="preserve"> </t>
        </is>
      </c>
    </row>
    <row r="38">
      <c r="A38" s="6" t="inlineStr">
        <is>
          <t>Financing Receivable, Allowance for Credit Loss [Roll Forward]</t>
        </is>
      </c>
      <c r="B38" s="3" t="inlineStr">
        <is>
          <t xml:space="preserve"> </t>
        </is>
      </c>
      <c r="C38" s="3" t="inlineStr">
        <is>
          <t xml:space="preserve"> </t>
        </is>
      </c>
      <c r="D38" s="3" t="inlineStr">
        <is>
          <t xml:space="preserve"> </t>
        </is>
      </c>
    </row>
    <row r="39">
      <c r="A39" s="3" t="inlineStr">
        <is>
          <t>Beginning Balance</t>
        </is>
      </c>
      <c r="B39" s="5" t="n">
        <v>5535000</v>
      </c>
      <c r="C39" s="5" t="n">
        <v>5625000</v>
      </c>
      <c r="D39" s="3" t="inlineStr">
        <is>
          <t xml:space="preserve"> </t>
        </is>
      </c>
    </row>
    <row r="40">
      <c r="A40" s="3" t="inlineStr">
        <is>
          <t>Provision for Credit Losses</t>
        </is>
      </c>
      <c r="B40" s="5" t="n">
        <v>7918000</v>
      </c>
      <c r="C40" s="5" t="n">
        <v>3448000</v>
      </c>
      <c r="D40" s="3" t="inlineStr">
        <is>
          <t xml:space="preserve"> </t>
        </is>
      </c>
    </row>
    <row r="41">
      <c r="A41" s="3" t="inlineStr">
        <is>
          <t>Charge-offs</t>
        </is>
      </c>
      <c r="B41" s="5" t="n">
        <v>-7353000</v>
      </c>
      <c r="C41" s="5" t="n">
        <v>-4950000</v>
      </c>
      <c r="D41" s="3" t="inlineStr">
        <is>
          <t xml:space="preserve"> </t>
        </is>
      </c>
    </row>
    <row r="42">
      <c r="A42" s="3" t="inlineStr">
        <is>
          <t>Recoveries</t>
        </is>
      </c>
      <c r="B42" s="5" t="n">
        <v>1551000</v>
      </c>
      <c r="C42" s="5" t="n">
        <v>1412000</v>
      </c>
      <c r="D42" s="3" t="inlineStr">
        <is>
          <t xml:space="preserve"> </t>
        </is>
      </c>
    </row>
    <row r="43">
      <c r="A43" s="3" t="inlineStr">
        <is>
          <t>Ending Balance</t>
        </is>
      </c>
      <c r="B43" s="4" t="n">
        <v>7651000</v>
      </c>
      <c r="C43" s="4" t="n">
        <v>5535000</v>
      </c>
      <c r="D43" s="4" t="n">
        <v>562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s>
  <sheetData>
    <row r="1">
      <c r="A1" s="1" t="inlineStr">
        <is>
          <t>LOANS - Troubled Debt Restructurings on Financing Receivables (Details)</t>
        </is>
      </c>
      <c r="B1" s="2" t="inlineStr">
        <is>
          <t>12 Months Ended</t>
        </is>
      </c>
    </row>
    <row r="2">
      <c r="B2" s="2" t="inlineStr">
        <is>
          <t>Dec. 31, 2022 USD ($) loan</t>
        </is>
      </c>
      <c r="C2" s="2" t="inlineStr">
        <is>
          <t>Dec. 31, 2021 USD ($) loan</t>
        </is>
      </c>
      <c r="D2" s="2" t="inlineStr">
        <is>
          <t>Dec. 31, 2020 USD ($) loan</t>
        </is>
      </c>
    </row>
    <row r="3">
      <c r="A3" s="3" t="inlineStr">
        <is>
          <t>Number of Loans | loan</t>
        </is>
      </c>
      <c r="B3" s="5" t="n">
        <v>30027</v>
      </c>
      <c r="C3" s="5" t="n">
        <v>16304</v>
      </c>
      <c r="D3" s="5" t="n">
        <v>14960</v>
      </c>
    </row>
    <row r="4">
      <c r="A4" s="3" t="inlineStr">
        <is>
          <t>Pre-Modification Recorded Investment</t>
        </is>
      </c>
      <c r="B4" s="4" t="n">
        <v>112369407</v>
      </c>
      <c r="C4" s="4" t="n">
        <v>59448923</v>
      </c>
      <c r="D4" s="4" t="n">
        <v>53429526</v>
      </c>
    </row>
    <row r="5">
      <c r="A5" s="3" t="inlineStr">
        <is>
          <t>Post-Modification Recorded Investment</t>
        </is>
      </c>
      <c r="B5" s="4" t="n">
        <v>109298845</v>
      </c>
      <c r="C5" s="4" t="n">
        <v>57151843</v>
      </c>
      <c r="D5" s="4" t="n">
        <v>50752882</v>
      </c>
    </row>
    <row r="6">
      <c r="A6" s="3" t="inlineStr">
        <is>
          <t>Number of Loans | loan</t>
        </is>
      </c>
      <c r="B6" s="5" t="n">
        <v>7815</v>
      </c>
      <c r="C6" s="5" t="n">
        <v>4179</v>
      </c>
      <c r="D6" s="5" t="n">
        <v>3801</v>
      </c>
    </row>
    <row r="7">
      <c r="A7" s="3" t="inlineStr">
        <is>
          <t>Pre-Modification Recorded Investment</t>
        </is>
      </c>
      <c r="B7" s="4" t="n">
        <v>19226947</v>
      </c>
      <c r="C7" s="4" t="n">
        <v>9780609</v>
      </c>
      <c r="D7" s="4" t="n">
        <v>7755585</v>
      </c>
    </row>
    <row r="8">
      <c r="A8" s="3" t="inlineStr">
        <is>
          <t>Live Check Consumer Loans</t>
        </is>
      </c>
      <c r="B8" s="3" t="inlineStr">
        <is>
          <t xml:space="preserve"> </t>
        </is>
      </c>
      <c r="C8" s="3" t="inlineStr">
        <is>
          <t xml:space="preserve"> </t>
        </is>
      </c>
      <c r="D8" s="3" t="inlineStr">
        <is>
          <t xml:space="preserve"> </t>
        </is>
      </c>
    </row>
    <row r="9">
      <c r="A9" s="3" t="inlineStr">
        <is>
          <t>Number of Loans | loan</t>
        </is>
      </c>
      <c r="B9" s="5" t="n">
        <v>6238</v>
      </c>
      <c r="C9" s="5" t="n">
        <v>2303</v>
      </c>
      <c r="D9" s="5" t="n">
        <v>2127</v>
      </c>
    </row>
    <row r="10">
      <c r="A10" s="3" t="inlineStr">
        <is>
          <t>Pre-Modification Recorded Investment</t>
        </is>
      </c>
      <c r="B10" s="4" t="n">
        <v>11025593</v>
      </c>
      <c r="C10" s="4" t="n">
        <v>4357450</v>
      </c>
      <c r="D10" s="4" t="n">
        <v>3688912</v>
      </c>
    </row>
    <row r="11">
      <c r="A11" s="3" t="inlineStr">
        <is>
          <t>Post-Modification Recorded Investment</t>
        </is>
      </c>
      <c r="B11" s="4" t="n">
        <v>10869297</v>
      </c>
      <c r="C11" s="4" t="n">
        <v>4265687</v>
      </c>
      <c r="D11" s="4" t="n">
        <v>3588117</v>
      </c>
    </row>
    <row r="12">
      <c r="A12" s="3" t="inlineStr">
        <is>
          <t>Number of Loans | loan</t>
        </is>
      </c>
      <c r="B12" s="5" t="n">
        <v>2252</v>
      </c>
      <c r="C12" s="5" t="n">
        <v>844</v>
      </c>
      <c r="D12" s="5" t="n">
        <v>787</v>
      </c>
    </row>
    <row r="13">
      <c r="A13" s="3" t="inlineStr">
        <is>
          <t>Pre-Modification Recorded Investment</t>
        </is>
      </c>
      <c r="B13" s="4" t="n">
        <v>3883391</v>
      </c>
      <c r="C13" s="4" t="n">
        <v>1568070</v>
      </c>
      <c r="D13" s="4" t="n">
        <v>1248879</v>
      </c>
    </row>
    <row r="14">
      <c r="A14" s="3" t="inlineStr">
        <is>
          <t>Premier Consumer Loans</t>
        </is>
      </c>
      <c r="B14" s="3" t="inlineStr">
        <is>
          <t xml:space="preserve"> </t>
        </is>
      </c>
      <c r="C14" s="3" t="inlineStr">
        <is>
          <t xml:space="preserve"> </t>
        </is>
      </c>
      <c r="D14" s="3" t="inlineStr">
        <is>
          <t xml:space="preserve"> </t>
        </is>
      </c>
    </row>
    <row r="15">
      <c r="A15" s="3" t="inlineStr">
        <is>
          <t>Number of Loans | loan</t>
        </is>
      </c>
      <c r="B15" s="5" t="n">
        <v>999</v>
      </c>
      <c r="C15" s="5" t="n">
        <v>476</v>
      </c>
      <c r="D15" s="5" t="n">
        <v>485</v>
      </c>
    </row>
    <row r="16">
      <c r="A16" s="3" t="inlineStr">
        <is>
          <t>Pre-Modification Recorded Investment</t>
        </is>
      </c>
      <c r="B16" s="4" t="n">
        <v>6521316</v>
      </c>
      <c r="C16" s="4" t="n">
        <v>2951288</v>
      </c>
      <c r="D16" s="4" t="n">
        <v>3185328</v>
      </c>
    </row>
    <row r="17">
      <c r="A17" s="3" t="inlineStr">
        <is>
          <t>Post-Modification Recorded Investment</t>
        </is>
      </c>
      <c r="B17" s="4" t="n">
        <v>6367261</v>
      </c>
      <c r="C17" s="4" t="n">
        <v>2850034</v>
      </c>
      <c r="D17" s="4" t="n">
        <v>3090506</v>
      </c>
    </row>
    <row r="18">
      <c r="A18" s="3" t="inlineStr">
        <is>
          <t>Number of Loans | loan</t>
        </is>
      </c>
      <c r="B18" s="5" t="n">
        <v>182</v>
      </c>
      <c r="C18" s="5" t="n">
        <v>99</v>
      </c>
      <c r="D18" s="5" t="n">
        <v>92</v>
      </c>
    </row>
    <row r="19">
      <c r="A19" s="3" t="inlineStr">
        <is>
          <t>Pre-Modification Recorded Investment</t>
        </is>
      </c>
      <c r="B19" s="4" t="n">
        <v>1065631</v>
      </c>
      <c r="C19" s="4" t="n">
        <v>516895</v>
      </c>
      <c r="D19" s="4" t="n">
        <v>480080</v>
      </c>
    </row>
    <row r="20">
      <c r="A20" s="3" t="inlineStr">
        <is>
          <t>Other Consumer Loans</t>
        </is>
      </c>
      <c r="B20" s="3" t="inlineStr">
        <is>
          <t xml:space="preserve"> </t>
        </is>
      </c>
      <c r="C20" s="3" t="inlineStr">
        <is>
          <t xml:space="preserve"> </t>
        </is>
      </c>
      <c r="D20" s="3" t="inlineStr">
        <is>
          <t xml:space="preserve"> </t>
        </is>
      </c>
    </row>
    <row r="21">
      <c r="A21" s="3" t="inlineStr">
        <is>
          <t>Number of Loans | loan</t>
        </is>
      </c>
      <c r="B21" s="5" t="n">
        <v>21599</v>
      </c>
      <c r="C21" s="5" t="n">
        <v>12752</v>
      </c>
      <c r="D21" s="5" t="n">
        <v>11463</v>
      </c>
    </row>
    <row r="22">
      <c r="A22" s="3" t="inlineStr">
        <is>
          <t>Pre-Modification Recorded Investment</t>
        </is>
      </c>
      <c r="B22" s="4" t="n">
        <v>85662652</v>
      </c>
      <c r="C22" s="4" t="n">
        <v>46992778</v>
      </c>
      <c r="D22" s="4" t="n">
        <v>41709966</v>
      </c>
    </row>
    <row r="23">
      <c r="A23" s="3" t="inlineStr">
        <is>
          <t>Post-Modification Recorded Investment</t>
        </is>
      </c>
      <c r="B23" s="4" t="n">
        <v>83162166</v>
      </c>
      <c r="C23" s="4" t="n">
        <v>45056454</v>
      </c>
      <c r="D23" s="4" t="n">
        <v>39405511</v>
      </c>
    </row>
    <row r="24">
      <c r="A24" s="3" t="inlineStr">
        <is>
          <t>Number of Loans | loan</t>
        </is>
      </c>
      <c r="B24" s="5" t="n">
        <v>5196</v>
      </c>
      <c r="C24" s="5" t="n">
        <v>3094</v>
      </c>
      <c r="D24" s="5" t="n">
        <v>2735</v>
      </c>
    </row>
    <row r="25">
      <c r="A25" s="3" t="inlineStr">
        <is>
          <t>Pre-Modification Recorded Investment</t>
        </is>
      </c>
      <c r="B25" s="4" t="n">
        <v>13211867</v>
      </c>
      <c r="C25" s="4" t="n">
        <v>7082463</v>
      </c>
      <c r="D25" s="4" t="n">
        <v>5523962</v>
      </c>
    </row>
    <row r="26">
      <c r="A26" s="3" t="inlineStr">
        <is>
          <t>Real Estate Loans</t>
        </is>
      </c>
      <c r="B26" s="3" t="inlineStr">
        <is>
          <t xml:space="preserve"> </t>
        </is>
      </c>
      <c r="C26" s="3" t="inlineStr">
        <is>
          <t xml:space="preserve"> </t>
        </is>
      </c>
      <c r="D26" s="3" t="inlineStr">
        <is>
          <t xml:space="preserve"> </t>
        </is>
      </c>
    </row>
    <row r="27">
      <c r="A27" s="3" t="inlineStr">
        <is>
          <t>Number of Loans | loan</t>
        </is>
      </c>
      <c r="B27" s="5" t="n">
        <v>26</v>
      </c>
      <c r="C27" s="5" t="n">
        <v>28</v>
      </c>
      <c r="D27" s="5" t="n">
        <v>39</v>
      </c>
    </row>
    <row r="28">
      <c r="A28" s="3" t="inlineStr">
        <is>
          <t>Pre-Modification Recorded Investment</t>
        </is>
      </c>
      <c r="B28" s="4" t="n">
        <v>238274</v>
      </c>
      <c r="C28" s="4" t="n">
        <v>346960</v>
      </c>
      <c r="D28" s="4" t="n">
        <v>465759</v>
      </c>
    </row>
    <row r="29">
      <c r="A29" s="3" t="inlineStr">
        <is>
          <t>Post-Modification Recorded Investment</t>
        </is>
      </c>
      <c r="B29" s="4" t="n">
        <v>236228</v>
      </c>
      <c r="C29" s="4" t="n">
        <v>346735</v>
      </c>
      <c r="D29" s="4" t="n">
        <v>453611</v>
      </c>
    </row>
    <row r="30">
      <c r="A30" s="3" t="inlineStr">
        <is>
          <t>Number of Loans | loan</t>
        </is>
      </c>
      <c r="B30" s="5" t="n">
        <v>2</v>
      </c>
      <c r="C30" s="5" t="n">
        <v>0</v>
      </c>
      <c r="D30" s="5" t="n">
        <v>4</v>
      </c>
    </row>
    <row r="31">
      <c r="A31" s="3" t="inlineStr">
        <is>
          <t>Pre-Modification Recorded Investment</t>
        </is>
      </c>
      <c r="B31" s="4" t="n">
        <v>5217</v>
      </c>
      <c r="C31" s="4" t="n">
        <v>0</v>
      </c>
      <c r="D31" s="4" t="n">
        <v>27476</v>
      </c>
    </row>
    <row r="32">
      <c r="A32" s="3" t="inlineStr">
        <is>
          <t>Sales Finance Contracts</t>
        </is>
      </c>
      <c r="B32" s="3" t="inlineStr">
        <is>
          <t xml:space="preserve"> </t>
        </is>
      </c>
      <c r="C32" s="3" t="inlineStr">
        <is>
          <t xml:space="preserve"> </t>
        </is>
      </c>
      <c r="D32" s="3" t="inlineStr">
        <is>
          <t xml:space="preserve"> </t>
        </is>
      </c>
    </row>
    <row r="33">
      <c r="A33" s="3" t="inlineStr">
        <is>
          <t>Number of Loans | loan</t>
        </is>
      </c>
      <c r="B33" s="5" t="n">
        <v>1165</v>
      </c>
      <c r="C33" s="5" t="n">
        <v>745</v>
      </c>
      <c r="D33" s="5" t="n">
        <v>846</v>
      </c>
    </row>
    <row r="34">
      <c r="A34" s="3" t="inlineStr">
        <is>
          <t>Pre-Modification Recorded Investment</t>
        </is>
      </c>
      <c r="B34" s="4" t="n">
        <v>8921572</v>
      </c>
      <c r="C34" s="4" t="n">
        <v>4800447</v>
      </c>
      <c r="D34" s="4" t="n">
        <v>4379561</v>
      </c>
    </row>
    <row r="35">
      <c r="A35" s="3" t="inlineStr">
        <is>
          <t>Post-Modification Recorded Investment</t>
        </is>
      </c>
      <c r="B35" s="4" t="n">
        <v>8663893</v>
      </c>
      <c r="C35" s="4" t="n">
        <v>4632933</v>
      </c>
      <c r="D35" s="4" t="n">
        <v>4215137</v>
      </c>
    </row>
    <row r="36">
      <c r="A36" s="3" t="inlineStr">
        <is>
          <t>Number of Loans | loan</t>
        </is>
      </c>
      <c r="B36" s="5" t="n">
        <v>183</v>
      </c>
      <c r="C36" s="5" t="n">
        <v>142</v>
      </c>
      <c r="D36" s="5" t="n">
        <v>183</v>
      </c>
    </row>
    <row r="37">
      <c r="A37" s="3" t="inlineStr">
        <is>
          <t>Pre-Modification Recorded Investment</t>
        </is>
      </c>
      <c r="B37" s="4" t="n">
        <v>1060841</v>
      </c>
      <c r="C37" s="4" t="n">
        <v>613181</v>
      </c>
      <c r="D37" s="4" t="n">
        <v>4751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66963826</v>
      </c>
      <c r="C4" s="4" t="n">
        <v>236651728</v>
      </c>
      <c r="D4" s="4" t="n">
        <v>213087060</v>
      </c>
    </row>
    <row r="5">
      <c r="A5" s="3" t="inlineStr">
        <is>
          <t>Net Investment Income</t>
        </is>
      </c>
      <c r="B5" s="5" t="n">
        <v>8177846</v>
      </c>
      <c r="C5" s="5" t="n">
        <v>7457734</v>
      </c>
      <c r="D5" s="5" t="n">
        <v>6882483</v>
      </c>
    </row>
    <row r="6">
      <c r="A6" s="3" t="inlineStr">
        <is>
          <t>Total Interest Income</t>
        </is>
      </c>
      <c r="B6" s="5" t="n">
        <v>275141672</v>
      </c>
      <c r="C6" s="5" t="n">
        <v>244109462</v>
      </c>
      <c r="D6" s="5" t="n">
        <v>219969543</v>
      </c>
    </row>
    <row r="7">
      <c r="A7" s="6" t="inlineStr">
        <is>
          <t>INTEREST EXPENSE:</t>
        </is>
      </c>
      <c r="B7" s="3" t="inlineStr">
        <is>
          <t xml:space="preserve"> </t>
        </is>
      </c>
      <c r="C7" s="3" t="inlineStr">
        <is>
          <t xml:space="preserve"> </t>
        </is>
      </c>
      <c r="D7" s="3" t="inlineStr">
        <is>
          <t xml:space="preserve"> </t>
        </is>
      </c>
    </row>
    <row r="8">
      <c r="A8" s="3" t="inlineStr">
        <is>
          <t>Senior Debt</t>
        </is>
      </c>
      <c r="B8" s="5" t="n">
        <v>26875546</v>
      </c>
      <c r="C8" s="5" t="n">
        <v>22213128</v>
      </c>
      <c r="D8" s="5" t="n">
        <v>20281290</v>
      </c>
    </row>
    <row r="9">
      <c r="A9" s="3" t="inlineStr">
        <is>
          <t>Subordinated Debt</t>
        </is>
      </c>
      <c r="B9" s="5" t="n">
        <v>971958</v>
      </c>
      <c r="C9" s="5" t="n">
        <v>977093</v>
      </c>
      <c r="D9" s="5" t="n">
        <v>922083</v>
      </c>
    </row>
    <row r="10">
      <c r="A10" s="3" t="inlineStr">
        <is>
          <t>Total interest expense</t>
        </is>
      </c>
      <c r="B10" s="5" t="n">
        <v>27847504</v>
      </c>
      <c r="C10" s="5" t="n">
        <v>23190221</v>
      </c>
      <c r="D10" s="5" t="n">
        <v>21203373</v>
      </c>
    </row>
    <row r="11">
      <c r="A11" s="3" t="inlineStr">
        <is>
          <t>NET INTEREST INCOME</t>
        </is>
      </c>
      <c r="B11" s="5" t="n">
        <v>247294168</v>
      </c>
      <c r="C11" s="5" t="n">
        <v>220919241</v>
      </c>
      <c r="D11" s="5" t="n">
        <v>198766170</v>
      </c>
    </row>
    <row r="12">
      <c r="A12" s="3" t="inlineStr">
        <is>
          <t>Provision for Credit Losses</t>
        </is>
      </c>
      <c r="B12" s="5" t="n">
        <v>84287916</v>
      </c>
      <c r="C12" s="5" t="n">
        <v>42183163</v>
      </c>
      <c r="D12" s="5" t="n">
        <v>56689484</v>
      </c>
    </row>
    <row r="13">
      <c r="A13" s="3" t="inlineStr">
        <is>
          <t>NET INTEREST INCOME AFTER PROVISION FOR CREDIT LOSSES</t>
        </is>
      </c>
      <c r="B13" s="5" t="n">
        <v>163006252</v>
      </c>
      <c r="C13" s="5" t="n">
        <v>178736078</v>
      </c>
      <c r="D13" s="5" t="n">
        <v>142076686</v>
      </c>
    </row>
    <row r="14">
      <c r="A14" s="6" t="inlineStr">
        <is>
          <t>NET INSURANCE INCOME:</t>
        </is>
      </c>
      <c r="B14" s="3" t="inlineStr">
        <is>
          <t xml:space="preserve"> </t>
        </is>
      </c>
      <c r="C14" s="3" t="inlineStr">
        <is>
          <t xml:space="preserve"> </t>
        </is>
      </c>
      <c r="D14" s="3" t="inlineStr">
        <is>
          <t xml:space="preserve"> </t>
        </is>
      </c>
    </row>
    <row r="15">
      <c r="A15" s="3" t="inlineStr">
        <is>
          <t>Premiums</t>
        </is>
      </c>
      <c r="B15" s="5" t="n">
        <v>56984335</v>
      </c>
      <c r="C15" s="5" t="n">
        <v>53231581</v>
      </c>
      <c r="D15" s="5" t="n">
        <v>49780940</v>
      </c>
    </row>
    <row r="16">
      <c r="A16" s="3" t="inlineStr">
        <is>
          <t>Insurance Claims and Expense</t>
        </is>
      </c>
      <c r="B16" s="5" t="n">
        <v>-17164735</v>
      </c>
      <c r="C16" s="5" t="n">
        <v>-17516066</v>
      </c>
      <c r="D16" s="5" t="n">
        <v>-15489876</v>
      </c>
    </row>
    <row r="17">
      <c r="A17" s="3" t="inlineStr">
        <is>
          <t>Total</t>
        </is>
      </c>
      <c r="B17" s="5" t="n">
        <v>39819600</v>
      </c>
      <c r="C17" s="5" t="n">
        <v>35715515</v>
      </c>
      <c r="D17" s="5" t="n">
        <v>34291064</v>
      </c>
    </row>
    <row r="18">
      <c r="A18" s="3" t="inlineStr">
        <is>
          <t>OTHER REVENUE</t>
        </is>
      </c>
      <c r="B18" s="5" t="n">
        <v>6831179</v>
      </c>
      <c r="C18" s="5" t="n">
        <v>6921120</v>
      </c>
      <c r="D18" s="5" t="n">
        <v>5419562</v>
      </c>
    </row>
    <row r="19">
      <c r="A19" s="6" t="inlineStr">
        <is>
          <t>OPERATING EXPENSES:</t>
        </is>
      </c>
      <c r="B19" s="3" t="inlineStr">
        <is>
          <t xml:space="preserve"> </t>
        </is>
      </c>
      <c r="C19" s="3" t="inlineStr">
        <is>
          <t xml:space="preserve"> </t>
        </is>
      </c>
      <c r="D19" s="3" t="inlineStr">
        <is>
          <t xml:space="preserve"> </t>
        </is>
      </c>
    </row>
    <row r="20">
      <c r="A20" s="3" t="inlineStr">
        <is>
          <t>Personnel Expense</t>
        </is>
      </c>
      <c r="B20" s="5" t="n">
        <v>113732789</v>
      </c>
      <c r="C20" s="5" t="n">
        <v>109011575</v>
      </c>
      <c r="D20" s="5" t="n">
        <v>99684473</v>
      </c>
    </row>
    <row r="21">
      <c r="A21" s="3" t="inlineStr">
        <is>
          <t>Occupancy Expense</t>
        </is>
      </c>
      <c r="B21" s="5" t="n">
        <v>18173248</v>
      </c>
      <c r="C21" s="5" t="n">
        <v>17382787</v>
      </c>
      <c r="D21" s="5" t="n">
        <v>17568423</v>
      </c>
    </row>
    <row r="22">
      <c r="A22" s="3" t="inlineStr">
        <is>
          <t>Other Expense</t>
        </is>
      </c>
      <c r="B22" s="5" t="n">
        <v>57173463</v>
      </c>
      <c r="C22" s="5" t="n">
        <v>49173951</v>
      </c>
      <c r="D22" s="5" t="n">
        <v>45257347</v>
      </c>
    </row>
    <row r="23">
      <c r="A23" s="3" t="inlineStr">
        <is>
          <t>Total Operating Expenses</t>
        </is>
      </c>
      <c r="B23" s="5" t="n">
        <v>189079500</v>
      </c>
      <c r="C23" s="5" t="n">
        <v>175568313</v>
      </c>
      <c r="D23" s="5" t="n">
        <v>162510243</v>
      </c>
    </row>
    <row r="24">
      <c r="A24" s="3" t="inlineStr">
        <is>
          <t>INCOME BEFORE INCOME TAXES</t>
        </is>
      </c>
      <c r="B24" s="5" t="n">
        <v>20577531</v>
      </c>
      <c r="C24" s="5" t="n">
        <v>45804400</v>
      </c>
      <c r="D24" s="5" t="n">
        <v>19277069</v>
      </c>
    </row>
    <row r="25">
      <c r="A25" s="3" t="inlineStr">
        <is>
          <t>PROVISION FOR INCOME TAXES</t>
        </is>
      </c>
      <c r="B25" s="5" t="n">
        <v>4417904</v>
      </c>
      <c r="C25" s="5" t="n">
        <v>3943393</v>
      </c>
      <c r="D25" s="5" t="n">
        <v>3386807</v>
      </c>
    </row>
    <row r="26">
      <c r="A26" s="3" t="inlineStr">
        <is>
          <t>NET INCOME</t>
        </is>
      </c>
      <c r="B26" s="4" t="n">
        <v>16159627</v>
      </c>
      <c r="C26" s="4" t="n">
        <v>41861007</v>
      </c>
      <c r="D26" s="4" t="n">
        <v>15890262</v>
      </c>
    </row>
    <row r="27">
      <c r="A27" s="3" t="inlineStr">
        <is>
          <t>BASIC EARNINGS PER SHARE (in dollars per share)</t>
        </is>
      </c>
      <c r="B27" s="7" t="n">
        <v>95.06</v>
      </c>
      <c r="C27" s="7" t="n">
        <v>246.24</v>
      </c>
      <c r="D27" s="7" t="n">
        <v>9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Available-for-sale Securities (Details) - USD ($)</t>
        </is>
      </c>
      <c r="B1" s="2" t="inlineStr">
        <is>
          <t>Dec. 31, 2022</t>
        </is>
      </c>
      <c r="C1" s="2" t="inlineStr">
        <is>
          <t>Dec. 31, 2021</t>
        </is>
      </c>
    </row>
    <row r="2">
      <c r="A2" s="3" t="inlineStr">
        <is>
          <t>Amortized Cost</t>
        </is>
      </c>
      <c r="B2" s="4" t="n">
        <v>253448364</v>
      </c>
      <c r="C2" s="4" t="n">
        <v>249277050</v>
      </c>
    </row>
    <row r="3">
      <c r="A3" s="3" t="inlineStr">
        <is>
          <t>Gross Unrealized Gains</t>
        </is>
      </c>
      <c r="B3" s="5" t="n">
        <v>1033647</v>
      </c>
      <c r="C3" s="5" t="n">
        <v>13273291</v>
      </c>
    </row>
    <row r="4">
      <c r="A4" s="3" t="inlineStr">
        <is>
          <t>Gross Unrealized Losses</t>
        </is>
      </c>
      <c r="B4" s="5" t="n">
        <v>-34453668</v>
      </c>
      <c r="C4" s="5" t="n">
        <v>-948416</v>
      </c>
    </row>
    <row r="5">
      <c r="A5" s="3" t="inlineStr">
        <is>
          <t>Estimated Fair Value</t>
        </is>
      </c>
      <c r="B5" s="5" t="n">
        <v>220028343</v>
      </c>
      <c r="C5" s="5" t="n">
        <v>261601925</v>
      </c>
    </row>
    <row r="6">
      <c r="A6" s="3" t="inlineStr">
        <is>
          <t>Obligations of states and political subdivisions</t>
        </is>
      </c>
      <c r="B6" s="3" t="inlineStr">
        <is>
          <t xml:space="preserve"> </t>
        </is>
      </c>
      <c r="C6" s="3" t="inlineStr">
        <is>
          <t xml:space="preserve"> </t>
        </is>
      </c>
    </row>
    <row r="7">
      <c r="A7" s="3" t="inlineStr">
        <is>
          <t>Amortized Cost</t>
        </is>
      </c>
      <c r="B7" s="5" t="n">
        <v>253068048</v>
      </c>
      <c r="C7" s="5" t="n">
        <v>248858502</v>
      </c>
    </row>
    <row r="8">
      <c r="A8" s="3" t="inlineStr">
        <is>
          <t>Gross Unrealized Gains</t>
        </is>
      </c>
      <c r="B8" s="5" t="n">
        <v>1033647</v>
      </c>
      <c r="C8" s="5" t="n">
        <v>13273291</v>
      </c>
    </row>
    <row r="9">
      <c r="A9" s="3" t="inlineStr">
        <is>
          <t>Gross Unrealized Losses</t>
        </is>
      </c>
      <c r="B9" s="5" t="n">
        <v>-34453668</v>
      </c>
      <c r="C9" s="5" t="n">
        <v>-948416</v>
      </c>
    </row>
    <row r="10">
      <c r="A10" s="3" t="inlineStr">
        <is>
          <t>Estimated Fair Value</t>
        </is>
      </c>
      <c r="B10" s="5" t="n">
        <v>219648027</v>
      </c>
      <c r="C10" s="5" t="n">
        <v>261183377</v>
      </c>
    </row>
    <row r="11">
      <c r="A11" s="3" t="inlineStr">
        <is>
          <t>Corporate securities</t>
        </is>
      </c>
      <c r="B11" s="3" t="inlineStr">
        <is>
          <t xml:space="preserve"> </t>
        </is>
      </c>
      <c r="C11" s="3" t="inlineStr">
        <is>
          <t xml:space="preserve"> </t>
        </is>
      </c>
    </row>
    <row r="12">
      <c r="A12" s="3" t="inlineStr">
        <is>
          <t>Amortized Cost</t>
        </is>
      </c>
      <c r="B12" s="5" t="n">
        <v>380316</v>
      </c>
      <c r="C12" s="5" t="n">
        <v>418548</v>
      </c>
    </row>
    <row r="13">
      <c r="A13" s="3" t="inlineStr">
        <is>
          <t>Gross Unrealized Gains</t>
        </is>
      </c>
      <c r="B13" s="5" t="n">
        <v>0</v>
      </c>
      <c r="C13" s="5" t="n">
        <v>0</v>
      </c>
    </row>
    <row r="14">
      <c r="A14" s="3" t="inlineStr">
        <is>
          <t>Gross Unrealized Losses</t>
        </is>
      </c>
      <c r="B14" s="5" t="n">
        <v>0</v>
      </c>
      <c r="C14" s="5" t="n">
        <v>0</v>
      </c>
    </row>
    <row r="15">
      <c r="A15" s="3" t="inlineStr">
        <is>
          <t>Estimated Fair Value</t>
        </is>
      </c>
      <c r="B15" s="4" t="n">
        <v>380316</v>
      </c>
      <c r="C15" s="4" t="n">
        <v>418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t>
        </is>
      </c>
      <c r="B1" s="2" t="inlineStr">
        <is>
          <t>Dec. 31, 2022</t>
        </is>
      </c>
      <c r="C1" s="2" t="inlineStr">
        <is>
          <t>Dec. 31, 2021</t>
        </is>
      </c>
    </row>
    <row r="2">
      <c r="A2" s="6" t="inlineStr">
        <is>
          <t>Amortized Cost</t>
        </is>
      </c>
      <c r="B2" s="3" t="inlineStr">
        <is>
          <t xml:space="preserve"> </t>
        </is>
      </c>
      <c r="C2" s="3" t="inlineStr">
        <is>
          <t xml:space="preserve"> </t>
        </is>
      </c>
    </row>
    <row r="3">
      <c r="A3" s="3" t="inlineStr">
        <is>
          <t>Due in one year or less</t>
        </is>
      </c>
      <c r="B3" s="4" t="n">
        <v>1240317</v>
      </c>
      <c r="C3" s="3" t="inlineStr">
        <is>
          <t xml:space="preserve"> </t>
        </is>
      </c>
    </row>
    <row r="4">
      <c r="A4" s="3" t="inlineStr">
        <is>
          <t>Due after one year through five years</t>
        </is>
      </c>
      <c r="B4" s="5" t="n">
        <v>2597874</v>
      </c>
      <c r="C4" s="3" t="inlineStr">
        <is>
          <t xml:space="preserve"> </t>
        </is>
      </c>
    </row>
    <row r="5">
      <c r="A5" s="3" t="inlineStr">
        <is>
          <t>Due after five years through ten years</t>
        </is>
      </c>
      <c r="B5" s="5" t="n">
        <v>24770364</v>
      </c>
      <c r="C5" s="3" t="inlineStr">
        <is>
          <t xml:space="preserve"> </t>
        </is>
      </c>
    </row>
    <row r="6">
      <c r="A6" s="3" t="inlineStr">
        <is>
          <t>Due after ten years</t>
        </is>
      </c>
      <c r="B6" s="5" t="n">
        <v>224839809</v>
      </c>
      <c r="C6" s="3" t="inlineStr">
        <is>
          <t xml:space="preserve"> </t>
        </is>
      </c>
    </row>
    <row r="7">
      <c r="A7" s="3" t="inlineStr">
        <is>
          <t>Amortized Cost</t>
        </is>
      </c>
      <c r="B7" s="5" t="n">
        <v>253448364</v>
      </c>
      <c r="C7" s="4" t="n">
        <v>249277050</v>
      </c>
    </row>
    <row r="8">
      <c r="A8" s="6" t="inlineStr">
        <is>
          <t>Estimated Fair Value</t>
        </is>
      </c>
      <c r="B8" s="3" t="inlineStr">
        <is>
          <t xml:space="preserve"> </t>
        </is>
      </c>
      <c r="C8" s="3" t="inlineStr">
        <is>
          <t xml:space="preserve"> </t>
        </is>
      </c>
    </row>
    <row r="9">
      <c r="A9" s="3" t="inlineStr">
        <is>
          <t>Due in one year or less</t>
        </is>
      </c>
      <c r="B9" s="5" t="n">
        <v>1239689</v>
      </c>
      <c r="C9" s="3" t="inlineStr">
        <is>
          <t xml:space="preserve"> </t>
        </is>
      </c>
    </row>
    <row r="10">
      <c r="A10" s="3" t="inlineStr">
        <is>
          <t>Due after one year through five years</t>
        </is>
      </c>
      <c r="B10" s="5" t="n">
        <v>2609629</v>
      </c>
      <c r="C10" s="3" t="inlineStr">
        <is>
          <t xml:space="preserve"> </t>
        </is>
      </c>
    </row>
    <row r="11">
      <c r="A11" s="3" t="inlineStr">
        <is>
          <t>Due after five years through ten years</t>
        </is>
      </c>
      <c r="B11" s="5" t="n">
        <v>25139757</v>
      </c>
      <c r="C11" s="3" t="inlineStr">
        <is>
          <t xml:space="preserve"> </t>
        </is>
      </c>
    </row>
    <row r="12">
      <c r="A12" s="3" t="inlineStr">
        <is>
          <t>Due after ten years</t>
        </is>
      </c>
      <c r="B12" s="5" t="n">
        <v>191039268</v>
      </c>
      <c r="C12" s="3" t="inlineStr">
        <is>
          <t xml:space="preserve"> </t>
        </is>
      </c>
    </row>
    <row r="13">
      <c r="A13" s="3" t="inlineStr">
        <is>
          <t>Total</t>
        </is>
      </c>
      <c r="B13" s="4" t="n">
        <v>220028343</v>
      </c>
      <c r="C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2 USD ($) security</t>
        </is>
      </c>
      <c r="C2" s="2" t="inlineStr">
        <is>
          <t>Dec. 31, 2021 USD ($) security</t>
        </is>
      </c>
      <c r="D2" s="2" t="inlineStr">
        <is>
          <t>Dec. 31, 2020 USD ($)</t>
        </is>
      </c>
    </row>
    <row r="3">
      <c r="A3" s="6" t="inlineStr">
        <is>
          <t>Debt Securities, Available-for-Sale, Unrealized Loss Position [Line Items]</t>
        </is>
      </c>
      <c r="B3" s="3" t="inlineStr">
        <is>
          <t xml:space="preserve"> </t>
        </is>
      </c>
      <c r="C3" s="3" t="inlineStr">
        <is>
          <t xml:space="preserve"> </t>
        </is>
      </c>
      <c r="D3" s="3" t="inlineStr">
        <is>
          <t xml:space="preserve"> </t>
        </is>
      </c>
    </row>
    <row r="4">
      <c r="A4" s="3" t="inlineStr">
        <is>
          <t>Number of securities | security</t>
        </is>
      </c>
      <c r="B4" s="5" t="n">
        <v>184</v>
      </c>
      <c r="C4" s="5" t="n">
        <v>34</v>
      </c>
      <c r="D4" s="3" t="inlineStr">
        <is>
          <t xml:space="preserve"> </t>
        </is>
      </c>
    </row>
    <row r="5">
      <c r="A5" s="3" t="inlineStr">
        <is>
          <t>Sales of securities</t>
        </is>
      </c>
      <c r="B5" s="4" t="n">
        <v>0</v>
      </c>
      <c r="C5" s="4" t="n">
        <v>0</v>
      </c>
      <c r="D5" s="3" t="inlineStr">
        <is>
          <t xml:space="preserve"> </t>
        </is>
      </c>
    </row>
    <row r="6">
      <c r="A6" s="3" t="inlineStr">
        <is>
          <t>Redemptions of securities, available for sale</t>
        </is>
      </c>
      <c r="B6" s="5" t="n">
        <v>26815000</v>
      </c>
      <c r="C6" s="5" t="n">
        <v>15905000</v>
      </c>
      <c r="D6" s="4" t="n">
        <v>7220000</v>
      </c>
    </row>
    <row r="7">
      <c r="A7" s="3" t="inlineStr">
        <is>
          <t>Net gains realized on redemptions</t>
        </is>
      </c>
      <c r="B7" s="5" t="n">
        <v>606417</v>
      </c>
      <c r="C7" s="5" t="n">
        <v>300000</v>
      </c>
      <c r="D7" s="3" t="inlineStr">
        <is>
          <t xml:space="preserve"> </t>
        </is>
      </c>
    </row>
    <row r="8">
      <c r="A8" s="3" t="inlineStr">
        <is>
          <t>Obligations of states and political subdivisions</t>
        </is>
      </c>
      <c r="B8" s="3" t="inlineStr">
        <is>
          <t xml:space="preserve"> </t>
        </is>
      </c>
      <c r="C8" s="3" t="inlineStr">
        <is>
          <t xml:space="preserve"> </t>
        </is>
      </c>
      <c r="D8" s="3" t="inlineStr">
        <is>
          <t xml:space="preserve"> </t>
        </is>
      </c>
    </row>
    <row r="9">
      <c r="A9" s="6" t="inlineStr">
        <is>
          <t>Debt Securities, Available-for-Sale, Unrealized Loss Position [Line Items]</t>
        </is>
      </c>
      <c r="B9" s="3" t="inlineStr">
        <is>
          <t xml:space="preserve"> </t>
        </is>
      </c>
      <c r="C9" s="3" t="inlineStr">
        <is>
          <t xml:space="preserve"> </t>
        </is>
      </c>
      <c r="D9" s="3" t="inlineStr">
        <is>
          <t xml:space="preserve"> </t>
        </is>
      </c>
    </row>
    <row r="10">
      <c r="A10" s="3" t="inlineStr">
        <is>
          <t>Gross unrealized loss</t>
        </is>
      </c>
      <c r="B10" s="4" t="n">
        <v>34453668</v>
      </c>
      <c r="C10" s="4" t="n">
        <v>948416</v>
      </c>
      <c r="D10"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t>
        </is>
      </c>
      <c r="B1" s="2" t="inlineStr">
        <is>
          <t>Dec. 31, 2022</t>
        </is>
      </c>
      <c r="C1" s="2" t="inlineStr">
        <is>
          <t>Dec. 31, 2021</t>
        </is>
      </c>
    </row>
    <row r="2">
      <c r="A2" s="3" t="inlineStr">
        <is>
          <t>AFS, Less than 12 months, Fair Value</t>
        </is>
      </c>
      <c r="B2" s="4" t="n">
        <v>118495346</v>
      </c>
      <c r="C2" s="4" t="n">
        <v>41660651</v>
      </c>
    </row>
    <row r="3">
      <c r="A3" s="3" t="inlineStr">
        <is>
          <t>AFS, Less than 12 months, Unrealized Loss</t>
        </is>
      </c>
      <c r="B3" s="5" t="n">
        <v>-9327370</v>
      </c>
      <c r="C3" s="5" t="n">
        <v>-896338</v>
      </c>
    </row>
    <row r="4">
      <c r="A4" s="3" t="inlineStr">
        <is>
          <t>AFS, 12 months or longer, Fair Value</t>
        </is>
      </c>
      <c r="B4" s="5" t="n">
        <v>42313572</v>
      </c>
      <c r="C4" s="5" t="n">
        <v>652921</v>
      </c>
    </row>
    <row r="5">
      <c r="A5" s="3" t="inlineStr">
        <is>
          <t>AFS, 12 months or longer, Unrealized Loss</t>
        </is>
      </c>
      <c r="B5" s="5" t="n">
        <v>-25126298</v>
      </c>
      <c r="C5" s="5" t="n">
        <v>-52078</v>
      </c>
    </row>
    <row r="6">
      <c r="A6" s="3" t="inlineStr">
        <is>
          <t>AFS, Total Fair Value</t>
        </is>
      </c>
      <c r="B6" s="5" t="n">
        <v>160808918</v>
      </c>
      <c r="C6" s="5" t="n">
        <v>42313572</v>
      </c>
    </row>
    <row r="7">
      <c r="A7" s="3" t="inlineStr">
        <is>
          <t>AFS, Total Unrealized Loss</t>
        </is>
      </c>
      <c r="B7" s="4" t="n">
        <v>-34453668</v>
      </c>
      <c r="C7" s="4" t="n">
        <v>-948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t>
        </is>
      </c>
      <c r="B1" s="2" t="inlineStr">
        <is>
          <t>Dec. 31, 2022</t>
        </is>
      </c>
      <c r="C1" s="2" t="inlineStr">
        <is>
          <t>Dec. 31, 2021</t>
        </is>
      </c>
    </row>
    <row r="2">
      <c r="A2" s="3" t="inlineStr">
        <is>
          <t>Available-for-sale investment securities</t>
        </is>
      </c>
      <c r="B2" s="4" t="n">
        <v>220028343</v>
      </c>
      <c r="C2" s="4" t="n">
        <v>261601925</v>
      </c>
    </row>
    <row r="3">
      <c r="A3" s="3" t="inlineStr">
        <is>
          <t>Corporate securities</t>
        </is>
      </c>
      <c r="B3" s="3" t="inlineStr">
        <is>
          <t xml:space="preserve"> </t>
        </is>
      </c>
      <c r="C3" s="3" t="inlineStr">
        <is>
          <t xml:space="preserve"> </t>
        </is>
      </c>
    </row>
    <row r="4">
      <c r="A4" s="3" t="inlineStr">
        <is>
          <t>Available-for-sale investment securities</t>
        </is>
      </c>
      <c r="B4" s="5" t="n">
        <v>380316</v>
      </c>
      <c r="C4" s="5" t="n">
        <v>418548</v>
      </c>
    </row>
    <row r="5">
      <c r="A5" s="3" t="inlineStr">
        <is>
          <t>Obligations of states and political subdivisions</t>
        </is>
      </c>
      <c r="B5" s="3" t="inlineStr">
        <is>
          <t xml:space="preserve"> </t>
        </is>
      </c>
      <c r="C5" s="3" t="inlineStr">
        <is>
          <t xml:space="preserve"> </t>
        </is>
      </c>
    </row>
    <row r="6">
      <c r="A6" s="3" t="inlineStr">
        <is>
          <t>Available-for-sale investment securities</t>
        </is>
      </c>
      <c r="B6" s="5" t="n">
        <v>219648027</v>
      </c>
      <c r="C6" s="5" t="n">
        <v>261183377</v>
      </c>
    </row>
    <row r="7">
      <c r="A7" s="3" t="inlineStr">
        <is>
          <t>Quoted Prices In Active Markets for Identical Assets (Level 1)</t>
        </is>
      </c>
      <c r="B7" s="3" t="inlineStr">
        <is>
          <t xml:space="preserve"> </t>
        </is>
      </c>
      <c r="C7" s="3" t="inlineStr">
        <is>
          <t xml:space="preserve"> </t>
        </is>
      </c>
    </row>
    <row r="8">
      <c r="A8" s="3" t="inlineStr">
        <is>
          <t>Available-for-sale investment securities</t>
        </is>
      </c>
      <c r="B8" s="5" t="n">
        <v>380316</v>
      </c>
      <c r="C8" s="5" t="n">
        <v>418548</v>
      </c>
    </row>
    <row r="9">
      <c r="A9" s="3" t="inlineStr">
        <is>
          <t>Quoted Prices In Active Markets for Identical Assets (Level 1) | Corporate securities</t>
        </is>
      </c>
      <c r="B9" s="3" t="inlineStr">
        <is>
          <t xml:space="preserve"> </t>
        </is>
      </c>
      <c r="C9" s="3" t="inlineStr">
        <is>
          <t xml:space="preserve"> </t>
        </is>
      </c>
    </row>
    <row r="10">
      <c r="A10" s="3" t="inlineStr">
        <is>
          <t>Available-for-sale investment securities</t>
        </is>
      </c>
      <c r="B10" s="5" t="n">
        <v>380316</v>
      </c>
      <c r="C10" s="5" t="n">
        <v>418548</v>
      </c>
    </row>
    <row r="11">
      <c r="A11" s="3" t="inlineStr">
        <is>
          <t>Quoted Prices In Active Markets for Identical Assets (Level 1) | Obligations of states and political subdivisions</t>
        </is>
      </c>
      <c r="B11" s="3" t="inlineStr">
        <is>
          <t xml:space="preserve"> </t>
        </is>
      </c>
      <c r="C11" s="3" t="inlineStr">
        <is>
          <t xml:space="preserve"> </t>
        </is>
      </c>
    </row>
    <row r="12">
      <c r="A12" s="3" t="inlineStr">
        <is>
          <t>Available-for-sale investment securities</t>
        </is>
      </c>
      <c r="B12" s="5" t="n">
        <v>0</v>
      </c>
      <c r="C12" s="5" t="n">
        <v>0</v>
      </c>
    </row>
    <row r="13">
      <c r="A13" s="3" t="inlineStr">
        <is>
          <t>Significant Other Observable Inputs (Level 2)</t>
        </is>
      </c>
      <c r="B13" s="3" t="inlineStr">
        <is>
          <t xml:space="preserve"> </t>
        </is>
      </c>
      <c r="C13" s="3" t="inlineStr">
        <is>
          <t xml:space="preserve"> </t>
        </is>
      </c>
    </row>
    <row r="14">
      <c r="A14" s="3" t="inlineStr">
        <is>
          <t>Available-for-sale investment securities</t>
        </is>
      </c>
      <c r="B14" s="5" t="n">
        <v>219648027</v>
      </c>
      <c r="C14" s="5" t="n">
        <v>261183377</v>
      </c>
    </row>
    <row r="15">
      <c r="A15" s="3" t="inlineStr">
        <is>
          <t>Significant Other Observable Inputs (Level 2) | Corporate securities</t>
        </is>
      </c>
      <c r="B15" s="3" t="inlineStr">
        <is>
          <t xml:space="preserve"> </t>
        </is>
      </c>
      <c r="C15" s="3" t="inlineStr">
        <is>
          <t xml:space="preserve"> </t>
        </is>
      </c>
    </row>
    <row r="16">
      <c r="A16" s="3" t="inlineStr">
        <is>
          <t>Available-for-sale investment securities</t>
        </is>
      </c>
      <c r="B16" s="5" t="n">
        <v>0</v>
      </c>
      <c r="C16" s="5" t="n">
        <v>0</v>
      </c>
    </row>
    <row r="17">
      <c r="A17" s="3" t="inlineStr">
        <is>
          <t>Significant Other Observable Inputs (Level 2) | Obligations of states and political subdivisions</t>
        </is>
      </c>
      <c r="B17" s="3" t="inlineStr">
        <is>
          <t xml:space="preserve"> </t>
        </is>
      </c>
      <c r="C17" s="3" t="inlineStr">
        <is>
          <t xml:space="preserve"> </t>
        </is>
      </c>
    </row>
    <row r="18">
      <c r="A18" s="3" t="inlineStr">
        <is>
          <t>Available-for-sale investment securities</t>
        </is>
      </c>
      <c r="B18" s="5" t="n">
        <v>219648027</v>
      </c>
      <c r="C18" s="5" t="n">
        <v>261183377</v>
      </c>
    </row>
    <row r="19">
      <c r="A19" s="3" t="inlineStr">
        <is>
          <t>Significant Unobservable Inputs (Level 3)</t>
        </is>
      </c>
      <c r="B19" s="3" t="inlineStr">
        <is>
          <t xml:space="preserve"> </t>
        </is>
      </c>
      <c r="C19" s="3" t="inlineStr">
        <is>
          <t xml:space="preserve"> </t>
        </is>
      </c>
    </row>
    <row r="20">
      <c r="A20" s="3" t="inlineStr">
        <is>
          <t>Available-for-sale investment securities</t>
        </is>
      </c>
      <c r="B20" s="5" t="n">
        <v>0</v>
      </c>
      <c r="C20" s="5" t="n">
        <v>0</v>
      </c>
    </row>
    <row r="21">
      <c r="A21" s="3" t="inlineStr">
        <is>
          <t>Significant Unobservable Inputs (Level 3) | Corporate securities</t>
        </is>
      </c>
      <c r="B21" s="3" t="inlineStr">
        <is>
          <t xml:space="preserve"> </t>
        </is>
      </c>
      <c r="C21" s="3" t="inlineStr">
        <is>
          <t xml:space="preserve"> </t>
        </is>
      </c>
    </row>
    <row r="22">
      <c r="A22" s="3" t="inlineStr">
        <is>
          <t>Available-for-sale investment securities</t>
        </is>
      </c>
      <c r="B22" s="5" t="n">
        <v>0</v>
      </c>
      <c r="C22" s="5" t="n">
        <v>0</v>
      </c>
    </row>
    <row r="23">
      <c r="A23" s="3" t="inlineStr">
        <is>
          <t>Significant Unobservable Inputs (Level 3) | Obligations of states and political subdivisions</t>
        </is>
      </c>
      <c r="B23" s="3" t="inlineStr">
        <is>
          <t xml:space="preserve"> </t>
        </is>
      </c>
      <c r="C23" s="3" t="inlineStr">
        <is>
          <t xml:space="preserve"> </t>
        </is>
      </c>
    </row>
    <row r="24">
      <c r="A24" s="3" t="inlineStr">
        <is>
          <t>Available-for-sale investment securities</t>
        </is>
      </c>
      <c r="B24" s="4" t="n">
        <v>0</v>
      </c>
      <c r="C24" s="4"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INSURANCE SUBSIDIARY RESTRICTIONS (Details) - USD ($)</t>
        </is>
      </c>
      <c r="B1" s="2" t="inlineStr">
        <is>
          <t>Mar. 31, 2023</t>
        </is>
      </c>
      <c r="C1" s="2" t="inlineStr">
        <is>
          <t>Dec. 31, 2022</t>
        </is>
      </c>
      <c r="D1" s="2" t="inlineStr">
        <is>
          <t>Dec. 06, 2022</t>
        </is>
      </c>
      <c r="E1" s="2" t="inlineStr">
        <is>
          <t>Jan. 20, 2022</t>
        </is>
      </c>
      <c r="F1" s="2" t="inlineStr">
        <is>
          <t>Dec. 31, 2021</t>
        </is>
      </c>
      <c r="G1" s="2" t="inlineStr">
        <is>
          <t>Nov. 30, 2021</t>
        </is>
      </c>
    </row>
    <row r="2">
      <c r="A2" s="3" t="inlineStr">
        <is>
          <t>Percentage of cash and cash equivalents and investment securities maintained in the Company's insurance subsidiaries</t>
        </is>
      </c>
      <c r="B2" s="3" t="inlineStr">
        <is>
          <t xml:space="preserve"> </t>
        </is>
      </c>
      <c r="C2" s="9" t="n">
        <v>0.97</v>
      </c>
      <c r="D2" s="3" t="inlineStr">
        <is>
          <t xml:space="preserve"> </t>
        </is>
      </c>
      <c r="E2" s="3" t="inlineStr">
        <is>
          <t xml:space="preserve"> </t>
        </is>
      </c>
      <c r="F2" s="9" t="n">
        <v>0.99</v>
      </c>
      <c r="G2" s="3" t="inlineStr">
        <is>
          <t xml:space="preserve"> </t>
        </is>
      </c>
    </row>
    <row r="3">
      <c r="A3" s="3" t="inlineStr">
        <is>
          <t>Frandisco Property and Casualty Insurance Compan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atutory capital and surplus required</t>
        </is>
      </c>
      <c r="B4" s="3" t="inlineStr">
        <is>
          <t xml:space="preserve"> </t>
        </is>
      </c>
      <c r="C4" s="4" t="n">
        <v>147500000</v>
      </c>
      <c r="D4" s="3" t="inlineStr">
        <is>
          <t xml:space="preserve"> </t>
        </is>
      </c>
      <c r="E4" s="3" t="inlineStr">
        <is>
          <t xml:space="preserve"> </t>
        </is>
      </c>
      <c r="F4" s="4" t="n">
        <v>132000000</v>
      </c>
      <c r="G4" s="3" t="inlineStr">
        <is>
          <t xml:space="preserve"> </t>
        </is>
      </c>
    </row>
    <row r="5">
      <c r="A5" s="3" t="inlineStr">
        <is>
          <t>Statutory amount available for dividend payments with regulatory approval</t>
        </is>
      </c>
      <c r="B5" s="3" t="inlineStr">
        <is>
          <t xml:space="preserve"> </t>
        </is>
      </c>
      <c r="C5" s="3" t="inlineStr">
        <is>
          <t xml:space="preserve"> </t>
        </is>
      </c>
      <c r="D5" s="4" t="n">
        <v>105000000</v>
      </c>
      <c r="E5" s="4" t="n">
        <v>60000000</v>
      </c>
      <c r="F5" s="3" t="inlineStr">
        <is>
          <t xml:space="preserve"> </t>
        </is>
      </c>
      <c r="G5" s="4" t="n">
        <v>95000000</v>
      </c>
    </row>
    <row r="6">
      <c r="A6" s="3" t="inlineStr">
        <is>
          <t>Frandisco Property and Casualty Insurance Company | 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atutory amount available for dividend payments with regulatory approval</t>
        </is>
      </c>
      <c r="B7" s="4" t="n">
        <v>750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randisco Life Insurance Compan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atutory capital and surplus required</t>
        </is>
      </c>
      <c r="B9" s="3" t="inlineStr">
        <is>
          <t xml:space="preserve"> </t>
        </is>
      </c>
      <c r="C9" s="5" t="n">
        <v>103000000</v>
      </c>
      <c r="D9" s="3" t="inlineStr">
        <is>
          <t xml:space="preserve"> </t>
        </is>
      </c>
      <c r="E9" s="3" t="inlineStr">
        <is>
          <t xml:space="preserve"> </t>
        </is>
      </c>
      <c r="F9" s="5" t="n">
        <v>96200000</v>
      </c>
      <c r="G9" s="3" t="inlineStr">
        <is>
          <t xml:space="preserve"> </t>
        </is>
      </c>
    </row>
    <row r="10">
      <c r="A10" s="3" t="inlineStr">
        <is>
          <t>Statutory amount available for dividend payments with regulatory approval</t>
        </is>
      </c>
      <c r="B10" s="3" t="inlineStr">
        <is>
          <t xml:space="preserve"> </t>
        </is>
      </c>
      <c r="C10" s="3" t="inlineStr">
        <is>
          <t xml:space="preserve"> </t>
        </is>
      </c>
      <c r="D10" s="4" t="n">
        <v>75000000</v>
      </c>
      <c r="E10" s="4" t="n">
        <v>60000000</v>
      </c>
      <c r="F10" s="3" t="inlineStr">
        <is>
          <t xml:space="preserve"> </t>
        </is>
      </c>
      <c r="G10" s="4" t="n">
        <v>75000000</v>
      </c>
    </row>
    <row r="11">
      <c r="A11" s="3" t="inlineStr">
        <is>
          <t>Frandisco Life Insurance Company | Subsequent Ev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atutory amount available for dividend payments with regulatory approval</t>
        </is>
      </c>
      <c r="B12" s="4" t="n">
        <v>105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randisco Property and Casualty Insurance and Frandisco Life Insur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atutory amount available for dividend payments without regulatory approval</t>
        </is>
      </c>
      <c r="B14" s="3" t="inlineStr">
        <is>
          <t xml:space="preserve"> </t>
        </is>
      </c>
      <c r="C14" s="5" t="n">
        <v>46600000</v>
      </c>
      <c r="D14" s="3" t="inlineStr">
        <is>
          <t xml:space="preserve"> </t>
        </is>
      </c>
      <c r="E14" s="3" t="inlineStr">
        <is>
          <t xml:space="preserve"> </t>
        </is>
      </c>
      <c r="F14" s="4" t="n">
        <v>40800000</v>
      </c>
      <c r="G14" s="3" t="inlineStr">
        <is>
          <t xml:space="preserve"> </t>
        </is>
      </c>
    </row>
    <row r="15">
      <c r="A15" s="3" t="inlineStr">
        <is>
          <t>Borrowings utilized</t>
        </is>
      </c>
      <c r="B15" s="3" t="inlineStr">
        <is>
          <t xml:space="preserve"> </t>
        </is>
      </c>
      <c r="C15" s="4" t="n">
        <v>0</v>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DEBT - Narrative (Details) - USD ($)</t>
        </is>
      </c>
      <c r="B1" s="2" t="inlineStr">
        <is>
          <t>12 Months Ended</t>
        </is>
      </c>
    </row>
    <row r="2">
      <c r="B2" s="2" t="inlineStr">
        <is>
          <t>Dec. 31, 2022</t>
        </is>
      </c>
      <c r="C2" s="2" t="inlineStr">
        <is>
          <t>Dec. 31, 2021</t>
        </is>
      </c>
    </row>
    <row r="3">
      <c r="A3" s="3" t="inlineStr">
        <is>
          <t>Wells Fargo Preferred Capital, Inc. Credit Facility | Line of Credit</t>
        </is>
      </c>
      <c r="B3" s="3" t="inlineStr">
        <is>
          <t xml:space="preserve"> </t>
        </is>
      </c>
      <c r="C3" s="3" t="inlineStr">
        <is>
          <t xml:space="preserve"> </t>
        </is>
      </c>
    </row>
    <row r="4">
      <c r="A4" s="3" t="inlineStr">
        <is>
          <t>Maximum borrowing capacity</t>
        </is>
      </c>
      <c r="B4" s="4" t="n">
        <v>230000000</v>
      </c>
      <c r="C4" s="3" t="inlineStr">
        <is>
          <t xml:space="preserve"> </t>
        </is>
      </c>
    </row>
    <row r="5">
      <c r="A5" s="3" t="inlineStr">
        <is>
          <t>Remaining borrowing capacity</t>
        </is>
      </c>
      <c r="B5" s="4" t="n">
        <v>162500000</v>
      </c>
      <c r="C5" s="4" t="n">
        <v>169700000</v>
      </c>
    </row>
    <row r="6">
      <c r="A6" s="3" t="inlineStr">
        <is>
          <t>Interest rate</t>
        </is>
      </c>
      <c r="B6" s="8" t="n">
        <v>0.0697</v>
      </c>
      <c r="C6" s="8" t="n">
        <v>0.035</v>
      </c>
    </row>
    <row r="7">
      <c r="A7" s="3" t="inlineStr">
        <is>
          <t>Long-term line of credit</t>
        </is>
      </c>
      <c r="B7" s="4" t="n">
        <v>67500000</v>
      </c>
      <c r="C7" s="4" t="n">
        <v>60300000</v>
      </c>
    </row>
    <row r="8">
      <c r="A8" s="3" t="inlineStr">
        <is>
          <t>Unused borrowing capacity fee</t>
        </is>
      </c>
      <c r="B8" s="8" t="n">
        <v>0.005</v>
      </c>
      <c r="C8" s="3" t="inlineStr">
        <is>
          <t xml:space="preserve"> </t>
        </is>
      </c>
    </row>
    <row r="9">
      <c r="A9" s="3" t="inlineStr">
        <is>
          <t>Basis spread on variable rate</t>
        </is>
      </c>
      <c r="B9" s="8" t="n">
        <v>0.0075</v>
      </c>
      <c r="C9" s="3" t="inlineStr">
        <is>
          <t xml:space="preserve"> </t>
        </is>
      </c>
    </row>
    <row r="10">
      <c r="A10" s="3" t="inlineStr">
        <is>
          <t>Wells Fargo Preferred Capital, Inc. Credit Facility | Line of Credit | Secured Overnight Financing Rate (SOFR)</t>
        </is>
      </c>
      <c r="B10" s="3" t="inlineStr">
        <is>
          <t xml:space="preserve"> </t>
        </is>
      </c>
      <c r="C10" s="3" t="inlineStr">
        <is>
          <t xml:space="preserve"> </t>
        </is>
      </c>
    </row>
    <row r="11">
      <c r="A11" s="3" t="inlineStr">
        <is>
          <t>Basis spread on variable rate</t>
        </is>
      </c>
      <c r="B11" s="8" t="n">
        <v>0.0275</v>
      </c>
      <c r="C11" s="3" t="inlineStr">
        <is>
          <t xml:space="preserve"> </t>
        </is>
      </c>
    </row>
    <row r="12">
      <c r="A12" s="3" t="inlineStr">
        <is>
          <t>Commerical Paper Issued to Qualified Investors | Weighted Average Interest Rate at End of Year</t>
        </is>
      </c>
      <c r="B12" s="3" t="inlineStr">
        <is>
          <t xml:space="preserve"> </t>
        </is>
      </c>
      <c r="C12" s="3" t="inlineStr">
        <is>
          <t xml:space="preserve"> </t>
        </is>
      </c>
    </row>
    <row r="13">
      <c r="A13" s="3" t="inlineStr">
        <is>
          <t>Commercial paper issued in amounts in excess of</t>
        </is>
      </c>
      <c r="B13" s="4" t="n">
        <v>50000</v>
      </c>
      <c r="C13" s="3" t="inlineStr">
        <is>
          <t xml:space="preserve"> </t>
        </is>
      </c>
    </row>
    <row r="14">
      <c r="A14" s="3" t="inlineStr">
        <is>
          <t>Maturities of commercial paper</t>
        </is>
      </c>
      <c r="B14" s="3" t="inlineStr">
        <is>
          <t>260 days</t>
        </is>
      </c>
      <c r="C14"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DEBT - Schedule of Senior Debt (Details) - Senior Notes - USD ($) $ in Thousands</t>
        </is>
      </c>
      <c r="B1" s="2" t="inlineStr">
        <is>
          <t>12 Months Ended</t>
        </is>
      </c>
    </row>
    <row r="2">
      <c r="B2" s="2" t="inlineStr">
        <is>
          <t>Dec. 31, 2022</t>
        </is>
      </c>
      <c r="C2" s="2" t="inlineStr">
        <is>
          <t>Dec. 31, 2021</t>
        </is>
      </c>
      <c r="D2" s="2" t="inlineStr">
        <is>
          <t>Dec. 31, 2020</t>
        </is>
      </c>
    </row>
    <row r="3">
      <c r="A3" s="3" t="inlineStr">
        <is>
          <t>Bank Borrowings</t>
        </is>
      </c>
      <c r="B3" s="3" t="inlineStr">
        <is>
          <t xml:space="preserve"> </t>
        </is>
      </c>
      <c r="C3" s="3" t="inlineStr">
        <is>
          <t xml:space="preserve"> </t>
        </is>
      </c>
      <c r="D3" s="3" t="inlineStr">
        <is>
          <t xml:space="preserve"> </t>
        </is>
      </c>
    </row>
    <row r="4">
      <c r="A4" s="3" t="inlineStr">
        <is>
          <t>Weighted Average Interest Rate at End of Year</t>
        </is>
      </c>
      <c r="B4" s="8" t="n">
        <v>0.0697</v>
      </c>
      <c r="C4" s="8" t="n">
        <v>0.035</v>
      </c>
      <c r="D4" s="8" t="n">
        <v>0.035</v>
      </c>
    </row>
    <row r="5">
      <c r="A5" s="3" t="inlineStr">
        <is>
          <t>Maximum Amount Outstanding During Year</t>
        </is>
      </c>
      <c r="B5" s="4" t="n">
        <v>81942</v>
      </c>
      <c r="C5" s="4" t="n">
        <v>119304</v>
      </c>
      <c r="D5" s="4" t="n">
        <v>123256</v>
      </c>
    </row>
    <row r="6">
      <c r="A6" s="3" t="inlineStr">
        <is>
          <t>Average Amount Outstanding During Year</t>
        </is>
      </c>
      <c r="B6" s="4" t="n">
        <v>47083</v>
      </c>
      <c r="C6" s="4" t="n">
        <v>68080</v>
      </c>
      <c r="D6" s="4" t="n">
        <v>104206</v>
      </c>
    </row>
    <row r="7">
      <c r="A7" s="3" t="inlineStr">
        <is>
          <t>Weighted Average Interest Rate During Year</t>
        </is>
      </c>
      <c r="B7" s="8" t="n">
        <v>0.0707</v>
      </c>
      <c r="C7" s="8" t="n">
        <v>0.0483</v>
      </c>
      <c r="D7" s="8" t="n">
        <v>0.0438</v>
      </c>
    </row>
    <row r="8">
      <c r="A8" s="3" t="inlineStr">
        <is>
          <t>Senior Demand Notes</t>
        </is>
      </c>
      <c r="B8" s="3" t="inlineStr">
        <is>
          <t xml:space="preserve"> </t>
        </is>
      </c>
      <c r="C8" s="3" t="inlineStr">
        <is>
          <t xml:space="preserve"> </t>
        </is>
      </c>
      <c r="D8" s="3" t="inlineStr">
        <is>
          <t xml:space="preserve"> </t>
        </is>
      </c>
    </row>
    <row r="9">
      <c r="A9" s="3" t="inlineStr">
        <is>
          <t>Weighted Average Interest Rate at End of Year</t>
        </is>
      </c>
      <c r="B9" s="8" t="n">
        <v>0.0192</v>
      </c>
      <c r="C9" s="8" t="n">
        <v>0.0191</v>
      </c>
      <c r="D9" s="8" t="n">
        <v>0.019</v>
      </c>
    </row>
    <row r="10">
      <c r="A10" s="3" t="inlineStr">
        <is>
          <t>Maximum Amount Outstanding During Year</t>
        </is>
      </c>
      <c r="B10" s="4" t="n">
        <v>122860</v>
      </c>
      <c r="C10" s="4" t="n">
        <v>103979</v>
      </c>
      <c r="D10" s="4" t="n">
        <v>87413</v>
      </c>
    </row>
    <row r="11">
      <c r="A11" s="3" t="inlineStr">
        <is>
          <t>Average Amount Outstanding During Year</t>
        </is>
      </c>
      <c r="B11" s="4" t="n">
        <v>113151</v>
      </c>
      <c r="C11" s="4" t="n">
        <v>95143</v>
      </c>
      <c r="D11" s="4" t="n">
        <v>82509</v>
      </c>
    </row>
    <row r="12">
      <c r="A12" s="3" t="inlineStr">
        <is>
          <t>Weighted Average Interest Rate During Year</t>
        </is>
      </c>
      <c r="B12" s="8" t="n">
        <v>0.0192</v>
      </c>
      <c r="C12" s="8" t="n">
        <v>0.019</v>
      </c>
      <c r="D12" s="8" t="n">
        <v>0.019</v>
      </c>
    </row>
    <row r="13">
      <c r="A13" s="3" t="inlineStr">
        <is>
          <t>Weighted Average Interest Rate at End of Year</t>
        </is>
      </c>
      <c r="B13" s="3" t="inlineStr">
        <is>
          <t xml:space="preserve"> </t>
        </is>
      </c>
      <c r="C13" s="3" t="inlineStr">
        <is>
          <t xml:space="preserve"> </t>
        </is>
      </c>
      <c r="D13" s="3" t="inlineStr">
        <is>
          <t xml:space="preserve"> </t>
        </is>
      </c>
    </row>
    <row r="14">
      <c r="A14" s="3" t="inlineStr">
        <is>
          <t>Weighted Average Interest Rate at End of Year</t>
        </is>
      </c>
      <c r="B14" s="8" t="n">
        <v>0.0394</v>
      </c>
      <c r="C14" s="8" t="n">
        <v>0.0346</v>
      </c>
      <c r="D14" s="8" t="n">
        <v>0.0345</v>
      </c>
    </row>
    <row r="15">
      <c r="A15" s="3" t="inlineStr">
        <is>
          <t>Maximum Amount Outstanding During Year</t>
        </is>
      </c>
      <c r="B15" s="4" t="n">
        <v>633534</v>
      </c>
      <c r="C15" s="4" t="n">
        <v>550929</v>
      </c>
      <c r="D15" s="4" t="n">
        <v>431314</v>
      </c>
    </row>
    <row r="16">
      <c r="A16" s="3" t="inlineStr">
        <is>
          <t>Average Amount Outstanding During Year</t>
        </is>
      </c>
      <c r="B16" s="4" t="n">
        <v>604980</v>
      </c>
      <c r="C16" s="4" t="n">
        <v>491431</v>
      </c>
      <c r="D16" s="4" t="n">
        <v>407156</v>
      </c>
    </row>
    <row r="17">
      <c r="A17" s="3" t="inlineStr">
        <is>
          <t>Weighted Average Interest Rate During Year</t>
        </is>
      </c>
      <c r="B17" s="8" t="n">
        <v>0.0354</v>
      </c>
      <c r="C17" s="8" t="n">
        <v>0.0348</v>
      </c>
      <c r="D17" s="8" t="n">
        <v>0.03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BORDINATED DEBT - Narrative (Details) - Subordinated Debt - Variable Rate Subordinated Debentures</t>
        </is>
      </c>
      <c r="B1" s="2" t="inlineStr">
        <is>
          <t>12 Months Ended</t>
        </is>
      </c>
    </row>
    <row r="2">
      <c r="B2" s="2" t="inlineStr">
        <is>
          <t>Dec. 31, 2022</t>
        </is>
      </c>
    </row>
    <row r="3">
      <c r="A3" s="3" t="inlineStr">
        <is>
          <t>Maturities of commercial paper</t>
        </is>
      </c>
      <c r="B3" s="3" t="inlineStr">
        <is>
          <t>4 years</t>
        </is>
      </c>
    </row>
    <row r="4">
      <c r="A4" s="3" t="inlineStr">
        <is>
          <t>Subordinated debt, additional term</t>
        </is>
      </c>
      <c r="B4" s="3" t="inlineStr">
        <is>
          <t>4 years</t>
        </is>
      </c>
    </row>
    <row r="5">
      <c r="A5" s="3" t="inlineStr">
        <is>
          <t>Redemption of principal, percent</t>
        </is>
      </c>
      <c r="B5" s="9" t="n">
        <v>1</v>
      </c>
    </row>
    <row r="6">
      <c r="A6" s="3" t="inlineStr">
        <is>
          <t>Redemption notice period</t>
        </is>
      </c>
      <c r="B6" s="3"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 Schedule of Subordinated Debt Interest Rates (Details) - Subordinated Debt</t>
        </is>
      </c>
      <c r="B1" s="2" t="inlineStr">
        <is>
          <t>12 Months Ended</t>
        </is>
      </c>
    </row>
    <row r="2">
      <c r="B2" s="2" t="inlineStr">
        <is>
          <t>Dec. 31, 2022</t>
        </is>
      </c>
      <c r="C2" s="2" t="inlineStr">
        <is>
          <t>Dec. 31, 2021</t>
        </is>
      </c>
      <c r="D2" s="2" t="inlineStr">
        <is>
          <t>Dec. 31, 2020</t>
        </is>
      </c>
    </row>
    <row r="3">
      <c r="A3" s="3" t="inlineStr">
        <is>
          <t>Weighted Average Interest Rate at End of Year</t>
        </is>
      </c>
      <c r="B3" s="8" t="n">
        <v>0.0329</v>
      </c>
      <c r="C3" s="8" t="n">
        <v>0.0316</v>
      </c>
      <c r="D3" s="8" t="n">
        <v>0.031</v>
      </c>
    </row>
    <row r="4">
      <c r="A4" s="3" t="inlineStr">
        <is>
          <t>Weighted Average Interest Rate During Year</t>
        </is>
      </c>
      <c r="B4" s="8" t="n">
        <v>0.0316</v>
      </c>
      <c r="C4" s="8" t="n">
        <v>0.0312</v>
      </c>
      <c r="D4" s="8" t="n">
        <v>0.03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 Parenthetical - shares</t>
        </is>
      </c>
      <c r="B1" s="2" t="inlineStr">
        <is>
          <t>Dec. 31, 2022</t>
        </is>
      </c>
      <c r="C1" s="2" t="inlineStr">
        <is>
          <t>Dec. 31, 2021</t>
        </is>
      </c>
    </row>
    <row r="2">
      <c r="A2" s="3" t="inlineStr">
        <is>
          <t>Common stock, shares outstanding (in shares)</t>
        </is>
      </c>
      <c r="B2" s="5" t="n">
        <v>170000</v>
      </c>
      <c r="C2" s="5" t="n">
        <v>170000</v>
      </c>
    </row>
    <row r="3">
      <c r="A3" s="3" t="inlineStr">
        <is>
          <t>Voting Common Stock</t>
        </is>
      </c>
      <c r="B3" s="3" t="inlineStr">
        <is>
          <t xml:space="preserve"> </t>
        </is>
      </c>
      <c r="C3" s="3" t="inlineStr">
        <is>
          <t xml:space="preserve"> </t>
        </is>
      </c>
    </row>
    <row r="4">
      <c r="A4" s="3" t="inlineStr">
        <is>
          <t>Common stock, shares outstanding (in shares)</t>
        </is>
      </c>
      <c r="B4" s="5" t="n">
        <v>1700</v>
      </c>
      <c r="C4" s="5" t="n">
        <v>1700</v>
      </c>
    </row>
    <row r="5">
      <c r="A5" s="3" t="inlineStr">
        <is>
          <t>Nonvoting Common Stock</t>
        </is>
      </c>
      <c r="B5" s="3" t="inlineStr">
        <is>
          <t xml:space="preserve"> </t>
        </is>
      </c>
      <c r="C5" s="3" t="inlineStr">
        <is>
          <t xml:space="preserve"> </t>
        </is>
      </c>
    </row>
    <row r="6">
      <c r="A6" s="3" t="inlineStr">
        <is>
          <t>Common stock, shares outstanding (in shares)</t>
        </is>
      </c>
      <c r="B6" s="5" t="n">
        <v>168300</v>
      </c>
      <c r="C6" s="5" t="n">
        <v>168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DEBT - Maturity and Redemption Information Relating to Subordinated Debt (Details) - Subordinated Debt</t>
        </is>
      </c>
      <c r="B1" s="2" t="inlineStr">
        <is>
          <t>Dec. 31, 2022 USD ($)</t>
        </is>
      </c>
    </row>
    <row r="2">
      <c r="A2" s="3" t="inlineStr">
        <is>
          <t>Based on Maturity Date</t>
        </is>
      </c>
      <c r="B2" s="3" t="inlineStr">
        <is>
          <t xml:space="preserve"> </t>
        </is>
      </c>
    </row>
    <row r="3">
      <c r="A3" s="3" t="inlineStr">
        <is>
          <t>2023</t>
        </is>
      </c>
      <c r="B3" s="4" t="n">
        <v>6039363</v>
      </c>
    </row>
    <row r="4">
      <c r="A4" s="3" t="inlineStr">
        <is>
          <t>2024</t>
        </is>
      </c>
      <c r="B4" s="5" t="n">
        <v>6215892</v>
      </c>
    </row>
    <row r="5">
      <c r="A5" s="3" t="inlineStr">
        <is>
          <t>2025</t>
        </is>
      </c>
      <c r="B5" s="5" t="n">
        <v>8387815</v>
      </c>
    </row>
    <row r="6">
      <c r="A6" s="3" t="inlineStr">
        <is>
          <t>2026</t>
        </is>
      </c>
      <c r="B6" s="5" t="n">
        <v>8362756</v>
      </c>
    </row>
    <row r="7">
      <c r="A7" s="3" t="inlineStr">
        <is>
          <t>Amount Maturing or Redeemable at Option of Holder</t>
        </is>
      </c>
      <c r="B7" s="5" t="n">
        <v>29005826</v>
      </c>
    </row>
    <row r="8">
      <c r="A8" s="3" t="inlineStr">
        <is>
          <t>Based on Interest Adjustment Period</t>
        </is>
      </c>
      <c r="B8" s="3" t="inlineStr">
        <is>
          <t xml:space="preserve"> </t>
        </is>
      </c>
    </row>
    <row r="9">
      <c r="A9" s="3" t="inlineStr">
        <is>
          <t>2023</t>
        </is>
      </c>
      <c r="B9" s="5" t="n">
        <v>15497719</v>
      </c>
    </row>
    <row r="10">
      <c r="A10" s="3" t="inlineStr">
        <is>
          <t>2024</t>
        </is>
      </c>
      <c r="B10" s="5" t="n">
        <v>8620385</v>
      </c>
    </row>
    <row r="11">
      <c r="A11" s="3" t="inlineStr">
        <is>
          <t>2025</t>
        </is>
      </c>
      <c r="B11" s="5" t="n">
        <v>3076825</v>
      </c>
    </row>
    <row r="12">
      <c r="A12" s="3" t="inlineStr">
        <is>
          <t>2026</t>
        </is>
      </c>
      <c r="B12" s="5" t="n">
        <v>1810897</v>
      </c>
    </row>
    <row r="13">
      <c r="A13" s="3" t="inlineStr">
        <is>
          <t>Amount Maturing or Redeemable at Option of Holder</t>
        </is>
      </c>
      <c r="B13" s="4" t="n">
        <v>290058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6" t="inlineStr">
        <is>
          <t>Lessee, Lease, Description [Line Items]</t>
        </is>
      </c>
      <c r="B3" s="3" t="inlineStr">
        <is>
          <t xml:space="preserve"> </t>
        </is>
      </c>
      <c r="C3" s="3" t="inlineStr">
        <is>
          <t xml:space="preserve"> </t>
        </is>
      </c>
      <c r="D3" s="3" t="inlineStr">
        <is>
          <t xml:space="preserve"> </t>
        </is>
      </c>
    </row>
    <row r="4">
      <c r="A4" s="3" t="inlineStr">
        <is>
          <t>Rent expense</t>
        </is>
      </c>
      <c r="B4" s="10" t="n">
        <v>9.199999999999999</v>
      </c>
      <c r="C4" s="10" t="n">
        <v>8.699999999999999</v>
      </c>
      <c r="D4" s="10" t="n">
        <v>8.4</v>
      </c>
    </row>
    <row r="5">
      <c r="A5" s="3" t="inlineStr">
        <is>
          <t>Minimum</t>
        </is>
      </c>
      <c r="B5" s="3" t="inlineStr">
        <is>
          <t xml:space="preserve"> </t>
        </is>
      </c>
      <c r="C5" s="3" t="inlineStr">
        <is>
          <t xml:space="preserve"> </t>
        </is>
      </c>
      <c r="D5" s="3" t="inlineStr">
        <is>
          <t xml:space="preserve"> </t>
        </is>
      </c>
    </row>
    <row r="6">
      <c r="A6" s="6" t="inlineStr">
        <is>
          <t>Lessee, Lease, Description [Line Items]</t>
        </is>
      </c>
      <c r="B6" s="3" t="inlineStr">
        <is>
          <t xml:space="preserve"> </t>
        </is>
      </c>
      <c r="C6" s="3" t="inlineStr">
        <is>
          <t xml:space="preserve"> </t>
        </is>
      </c>
      <c r="D6" s="3" t="inlineStr">
        <is>
          <t xml:space="preserve"> </t>
        </is>
      </c>
    </row>
    <row r="7">
      <c r="A7" s="3" t="inlineStr">
        <is>
          <t>Remaining lease term</t>
        </is>
      </c>
      <c r="B7" s="3" t="inlineStr">
        <is>
          <t>1 year</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Remaining lease term</t>
        </is>
      </c>
      <c r="B10" s="3" t="inlineStr">
        <is>
          <t>10 year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LEASES - Schedule of Lease Expense and Other Information Related to Operating Leases (Details) - USD ($)</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Operating lease expense</t>
        </is>
      </c>
      <c r="B4" s="4" t="n">
        <v>7843282</v>
      </c>
      <c r="C4" s="4" t="n">
        <v>7499568</v>
      </c>
    </row>
    <row r="5">
      <c r="A5" s="6" t="inlineStr">
        <is>
          <t>Cash paid for amounts included in the measurement of lease liabilities:</t>
        </is>
      </c>
      <c r="B5" s="3" t="inlineStr">
        <is>
          <t xml:space="preserve"> </t>
        </is>
      </c>
      <c r="C5" s="3" t="inlineStr">
        <is>
          <t xml:space="preserve"> </t>
        </is>
      </c>
    </row>
    <row r="6">
      <c r="A6" s="3" t="inlineStr">
        <is>
          <t>Operating cash flows from operating leases</t>
        </is>
      </c>
      <c r="B6" s="4" t="n">
        <v>7706605</v>
      </c>
      <c r="C6" s="4" t="n">
        <v>7381898</v>
      </c>
    </row>
    <row r="7">
      <c r="A7" s="3" t="inlineStr">
        <is>
          <t>Weighted-average remaining lease term – operating leases (in years)</t>
        </is>
      </c>
      <c r="B7" s="3" t="inlineStr">
        <is>
          <t>7 years 1 month 2 days</t>
        </is>
      </c>
      <c r="C7" s="3" t="inlineStr">
        <is>
          <t>7 years 18 days</t>
        </is>
      </c>
    </row>
    <row r="8">
      <c r="A8" s="3" t="inlineStr">
        <is>
          <t>Weighted-average discount rate – operating leases</t>
        </is>
      </c>
      <c r="B8" s="8" t="n">
        <v>0.0484</v>
      </c>
      <c r="C8" s="8" t="n">
        <v>0.0447</v>
      </c>
    </row>
    <row r="9">
      <c r="A9" s="6" t="inlineStr">
        <is>
          <t>Lease Maturity Schedule as of December 31, 2022:</t>
        </is>
      </c>
      <c r="B9" s="3" t="inlineStr">
        <is>
          <t xml:space="preserve"> </t>
        </is>
      </c>
      <c r="C9" s="3" t="inlineStr">
        <is>
          <t xml:space="preserve"> </t>
        </is>
      </c>
    </row>
    <row r="10">
      <c r="A10" s="3" t="inlineStr">
        <is>
          <t>2023</t>
        </is>
      </c>
      <c r="B10" s="4" t="n">
        <v>7785034</v>
      </c>
      <c r="C10" s="4" t="n">
        <v>7260471</v>
      </c>
    </row>
    <row r="11">
      <c r="A11" s="3" t="inlineStr">
        <is>
          <t>2024</t>
        </is>
      </c>
      <c r="B11" s="5" t="n">
        <v>7003616</v>
      </c>
      <c r="C11" s="5" t="n">
        <v>6385647</v>
      </c>
    </row>
    <row r="12">
      <c r="A12" s="3" t="inlineStr">
        <is>
          <t>2025</t>
        </is>
      </c>
      <c r="B12" s="5" t="n">
        <v>6642211</v>
      </c>
      <c r="C12" s="5" t="n">
        <v>5604799</v>
      </c>
    </row>
    <row r="13">
      <c r="A13" s="3" t="inlineStr">
        <is>
          <t>2026</t>
        </is>
      </c>
      <c r="B13" s="5" t="n">
        <v>6086452</v>
      </c>
      <c r="C13" s="5" t="n">
        <v>5249730</v>
      </c>
    </row>
    <row r="14">
      <c r="A14" s="3" t="inlineStr">
        <is>
          <t>2027</t>
        </is>
      </c>
      <c r="B14" s="5" t="n">
        <v>5296864</v>
      </c>
      <c r="C14" s="5" t="n">
        <v>4696343</v>
      </c>
    </row>
    <row r="15">
      <c r="A15" s="3" t="inlineStr">
        <is>
          <t>2028 and beyond</t>
        </is>
      </c>
      <c r="B15" s="5" t="n">
        <v>13308568</v>
      </c>
      <c r="C15" s="5" t="n">
        <v>11956205</v>
      </c>
    </row>
    <row r="16">
      <c r="A16" s="3" t="inlineStr">
        <is>
          <t>Total</t>
        </is>
      </c>
      <c r="B16" s="5" t="n">
        <v>46122745</v>
      </c>
      <c r="C16" s="5" t="n">
        <v>41153195</v>
      </c>
    </row>
    <row r="17">
      <c r="A17" s="3" t="inlineStr">
        <is>
          <t>Less: Discount</t>
        </is>
      </c>
      <c r="B17" s="5" t="n">
        <v>-7103537</v>
      </c>
      <c r="C17" s="5" t="n">
        <v>-5713818</v>
      </c>
    </row>
    <row r="18">
      <c r="A18" s="3" t="inlineStr">
        <is>
          <t>Present Value of Lease Liability</t>
        </is>
      </c>
      <c r="B18" s="5" t="n">
        <v>39019208</v>
      </c>
      <c r="C18" s="5" t="n">
        <v>35439377</v>
      </c>
    </row>
    <row r="19">
      <c r="A19" s="3" t="inlineStr">
        <is>
          <t>Operating Lease, Right-of-Use Asset</t>
        </is>
      </c>
      <c r="B19" s="4" t="n">
        <v>38153238</v>
      </c>
      <c r="C19" s="4" t="n">
        <v>347682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6" t="inlineStr">
        <is>
          <t>Commitments and Contingencies Disclosure [Abstract]</t>
        </is>
      </c>
      <c r="B2" s="3" t="inlineStr">
        <is>
          <t xml:space="preserve"> </t>
        </is>
      </c>
    </row>
    <row r="3">
      <c r="A3" s="3" t="inlineStr">
        <is>
          <t>Insurance settlements receivable</t>
        </is>
      </c>
      <c r="B3" s="10"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Defined contribution plan, age of eligibility</t>
        </is>
      </c>
      <c r="B4" s="3" t="inlineStr">
        <is>
          <t>18 years</t>
        </is>
      </c>
      <c r="C4" s="3" t="inlineStr">
        <is>
          <t xml:space="preserve"> </t>
        </is>
      </c>
      <c r="D4" s="3" t="inlineStr">
        <is>
          <t xml:space="preserve"> </t>
        </is>
      </c>
    </row>
    <row r="5">
      <c r="A5" s="3" t="inlineStr">
        <is>
          <t>Employer matching contribution, percent of match</t>
        </is>
      </c>
      <c r="B5" s="8" t="n">
        <v>0.045</v>
      </c>
      <c r="C5" s="3" t="inlineStr">
        <is>
          <t xml:space="preserve"> </t>
        </is>
      </c>
      <c r="D5" s="3" t="inlineStr">
        <is>
          <t xml:space="preserve"> </t>
        </is>
      </c>
    </row>
    <row r="6">
      <c r="A6" s="3" t="inlineStr">
        <is>
          <t>Employer matching contribution, percent of employees' gross pay</t>
        </is>
      </c>
      <c r="B6" s="9" t="n">
        <v>0.06</v>
      </c>
      <c r="C6" s="3" t="inlineStr">
        <is>
          <t xml:space="preserve"> </t>
        </is>
      </c>
      <c r="D6" s="3" t="inlineStr">
        <is>
          <t xml:space="preserve"> </t>
        </is>
      </c>
    </row>
    <row r="7">
      <c r="A7" s="3" t="inlineStr">
        <is>
          <t>Payment for postretirement benefits</t>
        </is>
      </c>
      <c r="B7" s="10" t="n">
        <v>2.9</v>
      </c>
      <c r="C7" s="10" t="n">
        <v>2.6</v>
      </c>
      <c r="D7" s="10"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RELATED PARTY TRANSACTIONS - Narrative (Details)</t>
        </is>
      </c>
      <c r="B1" s="2" t="inlineStr">
        <is>
          <t>12 Months Ended</t>
        </is>
      </c>
    </row>
    <row r="2">
      <c r="B2" s="2" t="inlineStr">
        <is>
          <t>Dec. 31, 2022 USD ($)</t>
        </is>
      </c>
    </row>
    <row r="3">
      <c r="A3" s="3" t="inlineStr">
        <is>
          <t>Affiliated Entity | Leased Properties</t>
        </is>
      </c>
      <c r="B3" s="3" t="inlineStr">
        <is>
          <t xml:space="preserve"> </t>
        </is>
      </c>
    </row>
    <row r="4">
      <c r="A4" s="3" t="inlineStr">
        <is>
          <t>Due to officers or stockholders</t>
        </is>
      </c>
      <c r="B4" s="4" t="n">
        <v>160800</v>
      </c>
    </row>
    <row r="5">
      <c r="A5" s="3" t="inlineStr">
        <is>
          <t>Beneficial Owner, David W. Cheek</t>
        </is>
      </c>
      <c r="B5" s="3" t="inlineStr">
        <is>
          <t xml:space="preserve"> </t>
        </is>
      </c>
    </row>
    <row r="6">
      <c r="A6" s="3" t="inlineStr">
        <is>
          <t>Percentage of voting interests</t>
        </is>
      </c>
      <c r="B6" s="8" t="n">
        <v>0.2424</v>
      </c>
    </row>
    <row r="7">
      <c r="A7" s="3" t="inlineStr">
        <is>
          <t>Due to related parties</t>
        </is>
      </c>
      <c r="B7" s="4" t="n">
        <v>1959772</v>
      </c>
    </row>
    <row r="8">
      <c r="A8" s="3" t="inlineStr">
        <is>
          <t>Related party transaction, rate</t>
        </is>
      </c>
      <c r="B8" s="9" t="n">
        <v>0.01</v>
      </c>
    </row>
    <row r="9">
      <c r="A9" s="3" t="inlineStr">
        <is>
          <t>Trustee of an executive officer's irrevocable life insurance trust</t>
        </is>
      </c>
      <c r="B9" s="3" t="inlineStr">
        <is>
          <t xml:space="preserve"> </t>
        </is>
      </c>
    </row>
    <row r="10">
      <c r="A10" s="3" t="inlineStr">
        <is>
          <t>Due to related parties</t>
        </is>
      </c>
      <c r="B10" s="4" t="n">
        <v>468422</v>
      </c>
    </row>
    <row r="11">
      <c r="A11" s="3" t="inlineStr">
        <is>
          <t>Accrued interest payment</t>
        </is>
      </c>
      <c r="B11" s="5" t="n">
        <v>12187</v>
      </c>
    </row>
    <row r="12">
      <c r="A12" s="3" t="inlineStr">
        <is>
          <t>Principal loan payment</t>
        </is>
      </c>
      <c r="B12" s="4"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Current – Federal</t>
        </is>
      </c>
      <c r="B4" s="4" t="n">
        <v>4280033</v>
      </c>
      <c r="C4" s="4" t="n">
        <v>2859997</v>
      </c>
      <c r="D4" s="4" t="n">
        <v>3024953</v>
      </c>
    </row>
    <row r="5">
      <c r="A5" s="3" t="inlineStr">
        <is>
          <t>Current – State</t>
        </is>
      </c>
      <c r="B5" s="5" t="n">
        <v>289345</v>
      </c>
      <c r="C5" s="5" t="n">
        <v>595915</v>
      </c>
      <c r="D5" s="5" t="n">
        <v>205779</v>
      </c>
    </row>
    <row r="6">
      <c r="A6" s="3" t="inlineStr">
        <is>
          <t>Total Current</t>
        </is>
      </c>
      <c r="B6" s="5" t="n">
        <v>4569378</v>
      </c>
      <c r="C6" s="5" t="n">
        <v>3455912</v>
      </c>
      <c r="D6" s="5" t="n">
        <v>3230732</v>
      </c>
    </row>
    <row r="7">
      <c r="A7" s="6" t="inlineStr">
        <is>
          <t>Deferred</t>
        </is>
      </c>
      <c r="B7" s="3" t="inlineStr">
        <is>
          <t xml:space="preserve"> </t>
        </is>
      </c>
      <c r="C7" s="3" t="inlineStr">
        <is>
          <t xml:space="preserve"> </t>
        </is>
      </c>
      <c r="D7" s="3" t="inlineStr">
        <is>
          <t xml:space="preserve"> </t>
        </is>
      </c>
    </row>
    <row r="8">
      <c r="A8" s="3" t="inlineStr">
        <is>
          <t>Deferred tax expense (benefit)</t>
        </is>
      </c>
      <c r="B8" s="5" t="n">
        <v>-151474</v>
      </c>
      <c r="C8" s="5" t="n">
        <v>487481</v>
      </c>
      <c r="D8" s="5" t="n">
        <v>156075</v>
      </c>
    </row>
    <row r="9">
      <c r="A9" s="3" t="inlineStr">
        <is>
          <t>Total Provision</t>
        </is>
      </c>
      <c r="B9" s="4" t="n">
        <v>4417904</v>
      </c>
      <c r="C9" s="4" t="n">
        <v>3943393</v>
      </c>
      <c r="D9" s="4" t="n">
        <v>33868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Unearned Premium Reserves</t>
        </is>
      </c>
      <c r="B3" s="4" t="n">
        <v>2042304</v>
      </c>
      <c r="C3" s="4" t="n">
        <v>2239933</v>
      </c>
    </row>
    <row r="4">
      <c r="A4" s="3" t="inlineStr">
        <is>
          <t>Unrealized Loss (Gain) on Marketable Debt Securities</t>
        </is>
      </c>
      <c r="B4" s="5" t="n">
        <v>7018205</v>
      </c>
      <c r="C4" s="5" t="n">
        <v>0</v>
      </c>
    </row>
    <row r="5">
      <c r="A5" s="3" t="inlineStr">
        <is>
          <t>SPAE Capitalization</t>
        </is>
      </c>
      <c r="B5" s="5" t="n">
        <v>31643</v>
      </c>
      <c r="C5" s="5" t="n">
        <v>33713</v>
      </c>
    </row>
    <row r="6">
      <c r="A6" s="3" t="inlineStr">
        <is>
          <t>STAT &amp; Tax Reserve</t>
        </is>
      </c>
      <c r="B6" s="5" t="n">
        <v>643782</v>
      </c>
      <c r="C6" s="5" t="n">
        <v>671836</v>
      </c>
    </row>
    <row r="7">
      <c r="A7" s="3" t="inlineStr">
        <is>
          <t>Total Deferred Tax Assets</t>
        </is>
      </c>
      <c r="B7" s="5" t="n">
        <v>9735934</v>
      </c>
      <c r="C7" s="5" t="n">
        <v>2945482</v>
      </c>
    </row>
    <row r="8">
      <c r="A8" s="6" t="inlineStr">
        <is>
          <t>Deferred Tax Liabilities:</t>
        </is>
      </c>
      <c r="B8" s="3" t="inlineStr">
        <is>
          <t xml:space="preserve"> </t>
        </is>
      </c>
      <c r="C8" s="3" t="inlineStr">
        <is>
          <t xml:space="preserve"> </t>
        </is>
      </c>
    </row>
    <row r="9">
      <c r="A9" s="3" t="inlineStr">
        <is>
          <t>Insurance Commissions</t>
        </is>
      </c>
      <c r="B9" s="5" t="n">
        <v>-4774456</v>
      </c>
      <c r="C9" s="5" t="n">
        <v>-5034729</v>
      </c>
    </row>
    <row r="10">
      <c r="A10" s="3" t="inlineStr">
        <is>
          <t>Deferred Acquisition Cost Amortization</t>
        </is>
      </c>
      <c r="B10" s="5" t="n">
        <v>-1554166</v>
      </c>
      <c r="C10" s="5" t="n">
        <v>-1637230</v>
      </c>
    </row>
    <row r="11">
      <c r="A11" s="3" t="inlineStr">
        <is>
          <t>GAAP/STAT Premium Tax</t>
        </is>
      </c>
      <c r="B11" s="5" t="n">
        <v>-198450</v>
      </c>
      <c r="C11" s="5" t="n">
        <v>-230665</v>
      </c>
    </row>
    <row r="12">
      <c r="A12" s="3" t="inlineStr">
        <is>
          <t>Unrealized Loss (Gain) on Marketable Debt Securities</t>
        </is>
      </c>
      <c r="B12" s="5" t="n">
        <v>0</v>
      </c>
      <c r="C12" s="5" t="n">
        <v>-2588224</v>
      </c>
    </row>
    <row r="13">
      <c r="A13" s="3" t="inlineStr">
        <is>
          <t>Other</t>
        </is>
      </c>
      <c r="B13" s="5" t="n">
        <v>-66235</v>
      </c>
      <c r="C13" s="5" t="n">
        <v>-69944</v>
      </c>
    </row>
    <row r="14">
      <c r="A14" s="3" t="inlineStr">
        <is>
          <t>Total Deferred Tax Liabilities</t>
        </is>
      </c>
      <c r="B14" s="5" t="n">
        <v>-6593307</v>
      </c>
      <c r="C14" s="5" t="n">
        <v>-9560792</v>
      </c>
    </row>
    <row r="15">
      <c r="A15" s="3" t="inlineStr">
        <is>
          <t>Net Deferred Tax Asset (Liability)</t>
        </is>
      </c>
      <c r="B15" s="3" t="inlineStr">
        <is>
          <t xml:space="preserve"> </t>
        </is>
      </c>
      <c r="C15" s="4" t="n">
        <v>-6615310</v>
      </c>
    </row>
    <row r="16">
      <c r="A16" s="3" t="inlineStr">
        <is>
          <t>Net Deferred Tax Asset (Liability)</t>
        </is>
      </c>
      <c r="B16" s="4" t="n">
        <v>3142627</v>
      </c>
      <c r="C1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Statutory Federal income tax rate</t>
        </is>
      </c>
      <c r="B4" s="9" t="n">
        <v>0.21</v>
      </c>
      <c r="C4" s="9" t="n">
        <v>0.21</v>
      </c>
      <c r="D4" s="9" t="n">
        <v>0.21</v>
      </c>
    </row>
    <row r="5">
      <c r="A5" s="3" t="inlineStr">
        <is>
          <t>Tax effect of S corporation status</t>
        </is>
      </c>
      <c r="B5" s="9" t="n">
        <v>0.05</v>
      </c>
      <c r="C5" s="3" t="inlineStr">
        <is>
          <t>(11.30%)</t>
        </is>
      </c>
      <c r="D5" s="9" t="n">
        <v>0.01</v>
      </c>
    </row>
    <row r="6">
      <c r="A6" s="3" t="inlineStr">
        <is>
          <t>Tax exempt income</t>
        </is>
      </c>
      <c r="B6" s="3" t="inlineStr">
        <is>
          <t>(5.90%)</t>
        </is>
      </c>
      <c r="C6" s="3" t="inlineStr">
        <is>
          <t>(2.40%)</t>
        </is>
      </c>
      <c r="D6" s="3" t="inlineStr">
        <is>
          <t>(5.50%)</t>
        </is>
      </c>
    </row>
    <row r="7">
      <c r="A7" s="3" t="inlineStr">
        <is>
          <t>State income taxes</t>
        </is>
      </c>
      <c r="B7" s="8" t="n">
        <v>0.014</v>
      </c>
      <c r="C7" s="8" t="n">
        <v>0.013</v>
      </c>
      <c r="D7" s="8" t="n">
        <v>0.011</v>
      </c>
    </row>
    <row r="8">
      <c r="A8" s="3" t="inlineStr">
        <is>
          <t>Effective Tax Rate</t>
        </is>
      </c>
      <c r="B8" s="8" t="n">
        <v>0.215</v>
      </c>
      <c r="C8" s="8" t="n">
        <v>0.08599999999999999</v>
      </c>
      <c r="D8" s="8" t="n">
        <v>0.1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12 Months Ended</t>
        </is>
      </c>
    </row>
    <row r="2">
      <c r="B2" s="2" t="inlineStr">
        <is>
          <t>Dec. 31, 2022 segment</t>
        </is>
      </c>
    </row>
    <row r="3">
      <c r="A3" s="6" t="inlineStr">
        <is>
          <t>Segment Reporting [Abstract]</t>
        </is>
      </c>
      <c r="B3" s="3" t="inlineStr">
        <is>
          <t xml:space="preserve"> </t>
        </is>
      </c>
    </row>
    <row r="4">
      <c r="A4" s="3" t="inlineStr">
        <is>
          <t>Number of reportable segments</t>
        </is>
      </c>
      <c r="B4" s="5"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16159627</v>
      </c>
      <c r="C4" s="4" t="n">
        <v>41861007</v>
      </c>
      <c r="D4" s="4" t="n">
        <v>15890262</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losses) gains</t>
        </is>
      </c>
      <c r="B6" s="5" t="n">
        <v>-45165474</v>
      </c>
      <c r="C6" s="5" t="n">
        <v>-3858538</v>
      </c>
      <c r="D6" s="5" t="n">
        <v>4658116</v>
      </c>
    </row>
    <row r="7">
      <c r="A7" s="3" t="inlineStr">
        <is>
          <t>Income tax benefit (provision)</t>
        </is>
      </c>
      <c r="B7" s="5" t="n">
        <v>9479082</v>
      </c>
      <c r="C7" s="5" t="n">
        <v>816053</v>
      </c>
      <c r="D7" s="5" t="n">
        <v>-989588</v>
      </c>
    </row>
    <row r="8">
      <c r="A8" s="3" t="inlineStr">
        <is>
          <t>Net unrealized (losses) gains</t>
        </is>
      </c>
      <c r="B8" s="5" t="n">
        <v>-35686392</v>
      </c>
      <c r="C8" s="5" t="n">
        <v>-3042485</v>
      </c>
      <c r="D8" s="5" t="n">
        <v>3668528</v>
      </c>
    </row>
    <row r="9">
      <c r="A9" s="3" t="inlineStr">
        <is>
          <t>Less reclassification of gains to net income</t>
        </is>
      </c>
      <c r="B9" s="5" t="n">
        <v>452074</v>
      </c>
      <c r="C9" s="5" t="n">
        <v>487791</v>
      </c>
      <c r="D9" s="5" t="n">
        <v>16447</v>
      </c>
    </row>
    <row r="10">
      <c r="A10" s="3" t="inlineStr">
        <is>
          <t>Total Other Comprehensive (Loss) Income</t>
        </is>
      </c>
      <c r="B10" s="5" t="n">
        <v>-36138467</v>
      </c>
      <c r="C10" s="5" t="n">
        <v>-3530276</v>
      </c>
      <c r="D10" s="5" t="n">
        <v>3652081</v>
      </c>
    </row>
    <row r="11">
      <c r="A11" s="3" t="inlineStr">
        <is>
          <t>Total Comprehensive Income</t>
        </is>
      </c>
      <c r="B11" s="4" t="n">
        <v>-19978840</v>
      </c>
      <c r="C11" s="4" t="n">
        <v>38330731</v>
      </c>
      <c r="D11" s="4" t="n">
        <v>195423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FINANCIAL INFORMATION - Schedule of Segment Reporting Information, by Segment (Details) - USD ($)</t>
        </is>
      </c>
      <c r="B1" s="2" t="inlineStr">
        <is>
          <t>12 Months Ended</t>
        </is>
      </c>
    </row>
    <row r="2">
      <c r="B2" s="2" t="inlineStr">
        <is>
          <t>Dec. 31, 2022</t>
        </is>
      </c>
      <c r="D2" s="2" t="inlineStr">
        <is>
          <t>Dec. 31, 2021</t>
        </is>
      </c>
      <c r="F2" s="2" t="inlineStr">
        <is>
          <t>Dec. 31, 2020</t>
        </is>
      </c>
    </row>
    <row r="3">
      <c r="A3" s="6" t="inlineStr">
        <is>
          <t>Revenues:</t>
        </is>
      </c>
      <c r="B3" s="3" t="inlineStr">
        <is>
          <t xml:space="preserve"> </t>
        </is>
      </c>
      <c r="D3" s="3" t="inlineStr">
        <is>
          <t xml:space="preserve"> </t>
        </is>
      </c>
      <c r="F3" s="3" t="inlineStr">
        <is>
          <t xml:space="preserve"> </t>
        </is>
      </c>
    </row>
    <row r="4">
      <c r="A4" s="3" t="inlineStr">
        <is>
          <t>Finance Charges</t>
        </is>
      </c>
      <c r="B4" s="4" t="n">
        <v>266963826</v>
      </c>
      <c r="D4" s="4" t="n">
        <v>236651728</v>
      </c>
      <c r="F4" s="4" t="n">
        <v>213087060</v>
      </c>
    </row>
    <row r="5">
      <c r="A5" s="3" t="inlineStr">
        <is>
          <t>Insurance Income</t>
        </is>
      </c>
      <c r="B5" s="5" t="n">
        <v>39819600</v>
      </c>
      <c r="D5" s="5" t="n">
        <v>35715515</v>
      </c>
      <c r="F5" s="5" t="n">
        <v>34291064</v>
      </c>
    </row>
    <row r="6">
      <c r="A6" s="3" t="inlineStr">
        <is>
          <t>OTHER REVENUE</t>
        </is>
      </c>
      <c r="B6" s="5" t="n">
        <v>6831179</v>
      </c>
      <c r="D6" s="5" t="n">
        <v>6921120</v>
      </c>
      <c r="F6" s="5" t="n">
        <v>5419562</v>
      </c>
    </row>
    <row r="7">
      <c r="A7" s="3" t="inlineStr">
        <is>
          <t>Revenues</t>
        </is>
      </c>
      <c r="B7" s="5" t="n">
        <v>339000000</v>
      </c>
      <c r="C7" s="3" t="inlineStr">
        <is>
          <t>[1]</t>
        </is>
      </c>
      <c r="D7" s="5" t="n">
        <v>304000000</v>
      </c>
      <c r="E7" s="3" t="inlineStr">
        <is>
          <t>[2]</t>
        </is>
      </c>
      <c r="F7" s="5" t="n">
        <v>275000000</v>
      </c>
      <c r="G7" s="3" t="inlineStr">
        <is>
          <t>[3]</t>
        </is>
      </c>
    </row>
    <row r="8">
      <c r="A8" s="6" t="inlineStr">
        <is>
          <t>Expenses:</t>
        </is>
      </c>
      <c r="B8" s="3" t="inlineStr">
        <is>
          <t xml:space="preserve"> </t>
        </is>
      </c>
      <c r="D8" s="3" t="inlineStr">
        <is>
          <t xml:space="preserve"> </t>
        </is>
      </c>
      <c r="F8" s="3" t="inlineStr">
        <is>
          <t xml:space="preserve"> </t>
        </is>
      </c>
    </row>
    <row r="9">
      <c r="A9" s="3" t="inlineStr">
        <is>
          <t>Interest Cost</t>
        </is>
      </c>
      <c r="B9" s="5" t="n">
        <v>27847504</v>
      </c>
      <c r="D9" s="5" t="n">
        <v>23190221</v>
      </c>
      <c r="F9" s="5" t="n">
        <v>21203373</v>
      </c>
    </row>
    <row r="10">
      <c r="A10" s="3" t="inlineStr">
        <is>
          <t>Provision for Credit Losses</t>
        </is>
      </c>
      <c r="B10" s="5" t="n">
        <v>84287916</v>
      </c>
      <c r="D10" s="5" t="n">
        <v>42183163</v>
      </c>
      <c r="F10" s="5" t="n">
        <v>56689484</v>
      </c>
    </row>
    <row r="11">
      <c r="A11" s="3" t="inlineStr">
        <is>
          <t>Other Expense</t>
        </is>
      </c>
      <c r="B11" s="5" t="n">
        <v>57173463</v>
      </c>
      <c r="D11" s="5" t="n">
        <v>49173951</v>
      </c>
      <c r="F11" s="5" t="n">
        <v>45257347</v>
      </c>
    </row>
    <row r="12">
      <c r="A12" s="3" t="inlineStr">
        <is>
          <t>Expenses</t>
        </is>
      </c>
      <c r="B12" s="5" t="n">
        <v>189079500</v>
      </c>
      <c r="D12" s="5" t="n">
        <v>175568313</v>
      </c>
      <c r="F12" s="5" t="n">
        <v>162510243</v>
      </c>
    </row>
    <row r="13">
      <c r="A13" s="3" t="inlineStr">
        <is>
          <t>INCOME BEFORE INCOME TAXES</t>
        </is>
      </c>
      <c r="B13" s="5" t="n">
        <v>20577531</v>
      </c>
      <c r="D13" s="5" t="n">
        <v>45804400</v>
      </c>
      <c r="F13" s="5" t="n">
        <v>19277069</v>
      </c>
    </row>
    <row r="14">
      <c r="A14" s="6" t="inlineStr">
        <is>
          <t>Division Assets:</t>
        </is>
      </c>
      <c r="B14" s="3" t="inlineStr">
        <is>
          <t xml:space="preserve"> </t>
        </is>
      </c>
      <c r="D14" s="3" t="inlineStr">
        <is>
          <t xml:space="preserve"> </t>
        </is>
      </c>
      <c r="F14" s="3" t="inlineStr">
        <is>
          <t xml:space="preserve"> </t>
        </is>
      </c>
    </row>
    <row r="15">
      <c r="A15" s="3" t="inlineStr">
        <is>
          <t>Net Receivables</t>
        </is>
      </c>
      <c r="B15" s="5" t="n">
        <v>800275715</v>
      </c>
      <c r="D15" s="5" t="n">
        <v>750848322</v>
      </c>
      <c r="F15" s="3" t="inlineStr">
        <is>
          <t xml:space="preserve"> </t>
        </is>
      </c>
    </row>
    <row r="16">
      <c r="A16" s="3" t="inlineStr">
        <is>
          <t>Cash</t>
        </is>
      </c>
      <c r="B16" s="5" t="n">
        <v>49652729</v>
      </c>
      <c r="D16" s="5" t="n">
        <v>33060390</v>
      </c>
      <c r="F16" s="3" t="inlineStr">
        <is>
          <t xml:space="preserve"> </t>
        </is>
      </c>
    </row>
    <row r="17">
      <c r="A17" s="3" t="inlineStr">
        <is>
          <t>Net Fixed Assets</t>
        </is>
      </c>
      <c r="B17" s="5" t="n">
        <v>13111394</v>
      </c>
      <c r="D17" s="5" t="n">
        <v>12265626</v>
      </c>
      <c r="F17" s="3" t="inlineStr">
        <is>
          <t xml:space="preserve"> </t>
        </is>
      </c>
    </row>
    <row r="18">
      <c r="A18" s="3" t="inlineStr">
        <is>
          <t>Other Assets</t>
        </is>
      </c>
      <c r="B18" s="5" t="n">
        <v>77185970</v>
      </c>
      <c r="D18" s="5" t="n">
        <v>65404868</v>
      </c>
      <c r="F18" s="3" t="inlineStr">
        <is>
          <t xml:space="preserve"> </t>
        </is>
      </c>
    </row>
    <row r="19">
      <c r="A19" s="3" t="inlineStr">
        <is>
          <t>TOTAL ASSETS</t>
        </is>
      </c>
      <c r="B19" s="5" t="n">
        <v>1162924256</v>
      </c>
      <c r="D19" s="5" t="n">
        <v>1118221935</v>
      </c>
      <c r="F19" s="5" t="n">
        <v>1014000000</v>
      </c>
    </row>
    <row r="20">
      <c r="A20" s="6" t="inlineStr">
        <is>
          <t>Revenues:</t>
        </is>
      </c>
      <c r="B20" s="3" t="inlineStr">
        <is>
          <t xml:space="preserve"> </t>
        </is>
      </c>
      <c r="D20" s="3" t="inlineStr">
        <is>
          <t xml:space="preserve"> </t>
        </is>
      </c>
      <c r="F20" s="3" t="inlineStr">
        <is>
          <t xml:space="preserve"> </t>
        </is>
      </c>
    </row>
    <row r="21">
      <c r="A21" s="3" t="inlineStr">
        <is>
          <t>Consolidated Revenues</t>
        </is>
      </c>
      <c r="B21" s="5" t="n">
        <v>339000000</v>
      </c>
      <c r="C21" s="3" t="inlineStr">
        <is>
          <t>[1]</t>
        </is>
      </c>
      <c r="D21" s="5" t="n">
        <v>304000000</v>
      </c>
      <c r="E21" s="3" t="inlineStr">
        <is>
          <t>[2]</t>
        </is>
      </c>
      <c r="F21" s="5" t="n">
        <v>275000000</v>
      </c>
      <c r="G21" s="3" t="inlineStr">
        <is>
          <t>[3]</t>
        </is>
      </c>
    </row>
    <row r="22">
      <c r="A22" s="6" t="inlineStr">
        <is>
          <t>Net Income:</t>
        </is>
      </c>
      <c r="B22" s="3" t="inlineStr">
        <is>
          <t xml:space="preserve"> </t>
        </is>
      </c>
      <c r="D22" s="3" t="inlineStr">
        <is>
          <t xml:space="preserve"> </t>
        </is>
      </c>
      <c r="F22" s="3" t="inlineStr">
        <is>
          <t xml:space="preserve"> </t>
        </is>
      </c>
    </row>
    <row r="23">
      <c r="A23" s="3" t="inlineStr">
        <is>
          <t>Consolidated Income Before Income Taxes</t>
        </is>
      </c>
      <c r="B23" s="5" t="n">
        <v>20577531</v>
      </c>
      <c r="D23" s="5" t="n">
        <v>45804400</v>
      </c>
      <c r="F23" s="5" t="n">
        <v>19277069</v>
      </c>
    </row>
    <row r="24">
      <c r="A24" s="6" t="inlineStr">
        <is>
          <t>Assets:</t>
        </is>
      </c>
      <c r="B24" s="3" t="inlineStr">
        <is>
          <t xml:space="preserve"> </t>
        </is>
      </c>
      <c r="D24" s="3" t="inlineStr">
        <is>
          <t xml:space="preserve"> </t>
        </is>
      </c>
      <c r="F24" s="3" t="inlineStr">
        <is>
          <t xml:space="preserve"> </t>
        </is>
      </c>
    </row>
    <row r="25">
      <c r="A25" s="3" t="inlineStr">
        <is>
          <t>Consolidated Assets</t>
        </is>
      </c>
      <c r="B25" s="5" t="n">
        <v>1162924256</v>
      </c>
      <c r="D25" s="5" t="n">
        <v>1118221935</v>
      </c>
      <c r="F25" s="5" t="n">
        <v>1014000000</v>
      </c>
    </row>
    <row r="26">
      <c r="A26" s="3" t="inlineStr">
        <is>
          <t>Operating Segments</t>
        </is>
      </c>
      <c r="B26" s="3" t="inlineStr">
        <is>
          <t xml:space="preserve"> </t>
        </is>
      </c>
      <c r="D26" s="3" t="inlineStr">
        <is>
          <t xml:space="preserve"> </t>
        </is>
      </c>
      <c r="F26" s="3" t="inlineStr">
        <is>
          <t xml:space="preserve"> </t>
        </is>
      </c>
    </row>
    <row r="27">
      <c r="A27" s="6" t="inlineStr">
        <is>
          <t>Revenues:</t>
        </is>
      </c>
      <c r="B27" s="3" t="inlineStr">
        <is>
          <t xml:space="preserve"> </t>
        </is>
      </c>
      <c r="D27" s="3" t="inlineStr">
        <is>
          <t xml:space="preserve"> </t>
        </is>
      </c>
      <c r="F27" s="3" t="inlineStr">
        <is>
          <t xml:space="preserve"> </t>
        </is>
      </c>
    </row>
    <row r="28">
      <c r="A28" s="3" t="inlineStr">
        <is>
          <t>Finance Charges</t>
        </is>
      </c>
      <c r="B28" s="5" t="n">
        <v>267000000</v>
      </c>
      <c r="D28" s="5" t="n">
        <v>237000000</v>
      </c>
      <c r="F28" s="5" t="n">
        <v>214000000</v>
      </c>
    </row>
    <row r="29">
      <c r="A29" s="3" t="inlineStr">
        <is>
          <t>Insurance Income</t>
        </is>
      </c>
      <c r="B29" s="5" t="n">
        <v>48000000</v>
      </c>
      <c r="D29" s="5" t="n">
        <v>43000000</v>
      </c>
      <c r="F29" s="5" t="n">
        <v>40000000</v>
      </c>
    </row>
    <row r="30">
      <c r="A30" s="3" t="inlineStr">
        <is>
          <t>OTHER REVENUE</t>
        </is>
      </c>
      <c r="B30" s="5" t="n">
        <v>6000000</v>
      </c>
      <c r="D30" s="5" t="n">
        <v>7000000</v>
      </c>
      <c r="F30" s="5" t="n">
        <v>6000000</v>
      </c>
    </row>
    <row r="31">
      <c r="A31" s="3" t="inlineStr">
        <is>
          <t>Revenues</t>
        </is>
      </c>
      <c r="B31" s="5" t="n">
        <v>321000000</v>
      </c>
      <c r="D31" s="5" t="n">
        <v>287000000</v>
      </c>
      <c r="F31" s="5" t="n">
        <v>260000000</v>
      </c>
    </row>
    <row r="32">
      <c r="A32" s="6" t="inlineStr">
        <is>
          <t>Expenses:</t>
        </is>
      </c>
      <c r="B32" s="3" t="inlineStr">
        <is>
          <t xml:space="preserve"> </t>
        </is>
      </c>
      <c r="D32" s="3" t="inlineStr">
        <is>
          <t xml:space="preserve"> </t>
        </is>
      </c>
      <c r="F32" s="3" t="inlineStr">
        <is>
          <t xml:space="preserve"> </t>
        </is>
      </c>
    </row>
    <row r="33">
      <c r="A33" s="3" t="inlineStr">
        <is>
          <t>Interest Cost</t>
        </is>
      </c>
      <c r="B33" s="5" t="n">
        <v>28000000</v>
      </c>
      <c r="D33" s="5" t="n">
        <v>22000000</v>
      </c>
      <c r="F33" s="5" t="n">
        <v>22000000</v>
      </c>
    </row>
    <row r="34">
      <c r="A34" s="3" t="inlineStr">
        <is>
          <t>Provision for Credit Losses</t>
        </is>
      </c>
      <c r="B34" s="5" t="n">
        <v>76000000</v>
      </c>
      <c r="D34" s="5" t="n">
        <v>43000000</v>
      </c>
      <c r="F34" s="5" t="n">
        <v>47000000</v>
      </c>
    </row>
    <row r="35">
      <c r="A35" s="3" t="inlineStr">
        <is>
          <t>Depreciation</t>
        </is>
      </c>
      <c r="B35" s="5" t="n">
        <v>2000000</v>
      </c>
      <c r="D35" s="5" t="n">
        <v>2000000</v>
      </c>
      <c r="F35" s="5" t="n">
        <v>4000000</v>
      </c>
    </row>
    <row r="36">
      <c r="A36" s="3" t="inlineStr">
        <is>
          <t>Other Expense</t>
        </is>
      </c>
      <c r="B36" s="5" t="n">
        <v>109000000</v>
      </c>
      <c r="D36" s="5" t="n">
        <v>102000000</v>
      </c>
      <c r="F36" s="5" t="n">
        <v>98000000</v>
      </c>
    </row>
    <row r="37">
      <c r="A37" s="3" t="inlineStr">
        <is>
          <t>Expenses</t>
        </is>
      </c>
      <c r="B37" s="5" t="n">
        <v>215000000</v>
      </c>
      <c r="D37" s="5" t="n">
        <v>169000000</v>
      </c>
      <c r="F37" s="5" t="n">
        <v>171000000</v>
      </c>
    </row>
    <row r="38">
      <c r="A38" s="3" t="inlineStr">
        <is>
          <t>INCOME BEFORE INCOME TAXES</t>
        </is>
      </c>
      <c r="B38" s="5" t="n">
        <v>106000000</v>
      </c>
      <c r="D38" s="5" t="n">
        <v>118000000</v>
      </c>
      <c r="F38" s="5" t="n">
        <v>89000000</v>
      </c>
    </row>
    <row r="39">
      <c r="A39" s="6" t="inlineStr">
        <is>
          <t>Division Assets:</t>
        </is>
      </c>
      <c r="B39" s="3" t="inlineStr">
        <is>
          <t xml:space="preserve"> </t>
        </is>
      </c>
      <c r="D39" s="3" t="inlineStr">
        <is>
          <t xml:space="preserve"> </t>
        </is>
      </c>
      <c r="F39" s="3" t="inlineStr">
        <is>
          <t xml:space="preserve"> </t>
        </is>
      </c>
    </row>
    <row r="40">
      <c r="A40" s="3" t="inlineStr">
        <is>
          <t>Net Receivables</t>
        </is>
      </c>
      <c r="B40" s="5" t="n">
        <v>911000000</v>
      </c>
      <c r="D40" s="5" t="n">
        <v>856000000</v>
      </c>
      <c r="F40" s="5" t="n">
        <v>759000000</v>
      </c>
    </row>
    <row r="41">
      <c r="A41" s="3" t="inlineStr">
        <is>
          <t>Cash</t>
        </is>
      </c>
      <c r="B41" s="5" t="n">
        <v>8000000</v>
      </c>
      <c r="D41" s="5" t="n">
        <v>5000000</v>
      </c>
      <c r="F41" s="5" t="n">
        <v>5000000</v>
      </c>
    </row>
    <row r="42">
      <c r="A42" s="3" t="inlineStr">
        <is>
          <t>Net Fixed Assets</t>
        </is>
      </c>
      <c r="B42" s="5" t="n">
        <v>9000000</v>
      </c>
      <c r="D42" s="5" t="n">
        <v>8000000</v>
      </c>
      <c r="F42" s="5" t="n">
        <v>9000000</v>
      </c>
    </row>
    <row r="43">
      <c r="A43" s="3" t="inlineStr">
        <is>
          <t>Other Assets</t>
        </is>
      </c>
      <c r="B43" s="5" t="n">
        <v>31000000</v>
      </c>
      <c r="D43" s="5" t="n">
        <v>36000000</v>
      </c>
      <c r="F43" s="5" t="n">
        <v>34000000</v>
      </c>
    </row>
    <row r="44">
      <c r="A44" s="3" t="inlineStr">
        <is>
          <t>TOTAL ASSETS</t>
        </is>
      </c>
      <c r="B44" s="5" t="n">
        <v>959000000</v>
      </c>
      <c r="D44" s="5" t="n">
        <v>905000000</v>
      </c>
      <c r="F44" s="5" t="n">
        <v>807000000</v>
      </c>
    </row>
    <row r="45">
      <c r="A45" s="6" t="inlineStr">
        <is>
          <t>Revenues:</t>
        </is>
      </c>
      <c r="B45" s="3" t="inlineStr">
        <is>
          <t xml:space="preserve"> </t>
        </is>
      </c>
      <c r="D45" s="3" t="inlineStr">
        <is>
          <t xml:space="preserve"> </t>
        </is>
      </c>
      <c r="F45" s="3" t="inlineStr">
        <is>
          <t xml:space="preserve"> </t>
        </is>
      </c>
    </row>
    <row r="46">
      <c r="A46" s="3" t="inlineStr">
        <is>
          <t>Consolidated Revenues</t>
        </is>
      </c>
      <c r="B46" s="5" t="n">
        <v>321000000</v>
      </c>
      <c r="D46" s="5" t="n">
        <v>287000000</v>
      </c>
      <c r="F46" s="5" t="n">
        <v>260000000</v>
      </c>
    </row>
    <row r="47">
      <c r="A47" s="6" t="inlineStr">
        <is>
          <t>Net Income:</t>
        </is>
      </c>
      <c r="B47" s="3" t="inlineStr">
        <is>
          <t xml:space="preserve"> </t>
        </is>
      </c>
      <c r="D47" s="3" t="inlineStr">
        <is>
          <t xml:space="preserve"> </t>
        </is>
      </c>
      <c r="F47" s="3" t="inlineStr">
        <is>
          <t xml:space="preserve"> </t>
        </is>
      </c>
    </row>
    <row r="48">
      <c r="A48" s="3" t="inlineStr">
        <is>
          <t>Consolidated Income Before Income Taxes</t>
        </is>
      </c>
      <c r="B48" s="5" t="n">
        <v>106000000</v>
      </c>
      <c r="D48" s="5" t="n">
        <v>118000000</v>
      </c>
      <c r="F48" s="5" t="n">
        <v>89000000</v>
      </c>
    </row>
    <row r="49">
      <c r="A49" s="6" t="inlineStr">
        <is>
          <t>Assets:</t>
        </is>
      </c>
      <c r="B49" s="3" t="inlineStr">
        <is>
          <t xml:space="preserve"> </t>
        </is>
      </c>
      <c r="D49" s="3" t="inlineStr">
        <is>
          <t xml:space="preserve"> </t>
        </is>
      </c>
      <c r="F49" s="3" t="inlineStr">
        <is>
          <t xml:space="preserve"> </t>
        </is>
      </c>
    </row>
    <row r="50">
      <c r="A50" s="3" t="inlineStr">
        <is>
          <t>Consolidated Assets</t>
        </is>
      </c>
      <c r="B50" s="5" t="n">
        <v>959000000</v>
      </c>
      <c r="D50" s="5" t="n">
        <v>905000000</v>
      </c>
      <c r="F50" s="5" t="n">
        <v>807000000</v>
      </c>
    </row>
    <row r="51">
      <c r="A51" s="3" t="inlineStr">
        <is>
          <t>Corporate, Non-Segment | Cash and cash equivalents held at corporate level</t>
        </is>
      </c>
      <c r="B51" s="3" t="inlineStr">
        <is>
          <t xml:space="preserve"> </t>
        </is>
      </c>
      <c r="D51" s="3" t="inlineStr">
        <is>
          <t xml:space="preserve"> </t>
        </is>
      </c>
      <c r="F51" s="3" t="inlineStr">
        <is>
          <t xml:space="preserve"> </t>
        </is>
      </c>
    </row>
    <row r="52">
      <c r="A52" s="6" t="inlineStr">
        <is>
          <t>Division Assets:</t>
        </is>
      </c>
      <c r="B52" s="3" t="inlineStr">
        <is>
          <t xml:space="preserve"> </t>
        </is>
      </c>
      <c r="D52" s="3" t="inlineStr">
        <is>
          <t xml:space="preserve"> </t>
        </is>
      </c>
      <c r="F52" s="3" t="inlineStr">
        <is>
          <t xml:space="preserve"> </t>
        </is>
      </c>
    </row>
    <row r="53">
      <c r="A53" s="3" t="inlineStr">
        <is>
          <t>TOTAL ASSETS</t>
        </is>
      </c>
      <c r="B53" s="5" t="n">
        <v>58000000</v>
      </c>
      <c r="D53" s="5" t="n">
        <v>36000000</v>
      </c>
      <c r="F53" s="5" t="n">
        <v>64000000</v>
      </c>
    </row>
    <row r="54">
      <c r="A54" s="6" t="inlineStr">
        <is>
          <t>Assets:</t>
        </is>
      </c>
      <c r="B54" s="3" t="inlineStr">
        <is>
          <t xml:space="preserve"> </t>
        </is>
      </c>
      <c r="D54" s="3" t="inlineStr">
        <is>
          <t xml:space="preserve"> </t>
        </is>
      </c>
      <c r="F54" s="3" t="inlineStr">
        <is>
          <t xml:space="preserve"> </t>
        </is>
      </c>
    </row>
    <row r="55">
      <c r="A55" s="3" t="inlineStr">
        <is>
          <t>Consolidated Assets</t>
        </is>
      </c>
      <c r="B55" s="5" t="n">
        <v>58000000</v>
      </c>
      <c r="D55" s="5" t="n">
        <v>36000000</v>
      </c>
      <c r="F55" s="5" t="n">
        <v>64000000</v>
      </c>
    </row>
    <row r="56">
      <c r="A56" s="3" t="inlineStr">
        <is>
          <t>Corporate, Non-Segment | Loans held at corporate level</t>
        </is>
      </c>
      <c r="B56" s="3" t="inlineStr">
        <is>
          <t xml:space="preserve"> </t>
        </is>
      </c>
      <c r="D56" s="3" t="inlineStr">
        <is>
          <t xml:space="preserve"> </t>
        </is>
      </c>
      <c r="F56" s="3" t="inlineStr">
        <is>
          <t xml:space="preserve"> </t>
        </is>
      </c>
    </row>
    <row r="57">
      <c r="A57" s="6" t="inlineStr">
        <is>
          <t>Division Assets:</t>
        </is>
      </c>
      <c r="B57" s="3" t="inlineStr">
        <is>
          <t xml:space="preserve"> </t>
        </is>
      </c>
      <c r="D57" s="3" t="inlineStr">
        <is>
          <t xml:space="preserve"> </t>
        </is>
      </c>
      <c r="F57" s="3" t="inlineStr">
        <is>
          <t xml:space="preserve"> </t>
        </is>
      </c>
    </row>
    <row r="58">
      <c r="A58" s="3" t="inlineStr">
        <is>
          <t>TOTAL ASSETS</t>
        </is>
      </c>
      <c r="B58" s="5" t="n">
        <v>2000000</v>
      </c>
      <c r="D58" s="5" t="n">
        <v>2000000</v>
      </c>
      <c r="F58" s="5" t="n">
        <v>2000000</v>
      </c>
    </row>
    <row r="59">
      <c r="A59" s="6" t="inlineStr">
        <is>
          <t>Assets:</t>
        </is>
      </c>
      <c r="B59" s="3" t="inlineStr">
        <is>
          <t xml:space="preserve"> </t>
        </is>
      </c>
      <c r="D59" s="3" t="inlineStr">
        <is>
          <t xml:space="preserve"> </t>
        </is>
      </c>
      <c r="F59" s="3" t="inlineStr">
        <is>
          <t xml:space="preserve"> </t>
        </is>
      </c>
    </row>
    <row r="60">
      <c r="A60" s="3" t="inlineStr">
        <is>
          <t>Consolidated Assets</t>
        </is>
      </c>
      <c r="B60" s="5" t="n">
        <v>2000000</v>
      </c>
      <c r="D60" s="5" t="n">
        <v>2000000</v>
      </c>
      <c r="F60" s="5" t="n">
        <v>2000000</v>
      </c>
    </row>
    <row r="61">
      <c r="A61" s="3" t="inlineStr">
        <is>
          <t>Corporate, Non-Segment | Unearned insurance at corporate level</t>
        </is>
      </c>
      <c r="B61" s="3" t="inlineStr">
        <is>
          <t xml:space="preserve"> </t>
        </is>
      </c>
      <c r="D61" s="3" t="inlineStr">
        <is>
          <t xml:space="preserve"> </t>
        </is>
      </c>
      <c r="F61" s="3" t="inlineStr">
        <is>
          <t xml:space="preserve"> </t>
        </is>
      </c>
    </row>
    <row r="62">
      <c r="A62" s="6" t="inlineStr">
        <is>
          <t>Division Assets:</t>
        </is>
      </c>
      <c r="B62" s="3" t="inlineStr">
        <is>
          <t xml:space="preserve"> </t>
        </is>
      </c>
      <c r="D62" s="3" t="inlineStr">
        <is>
          <t xml:space="preserve"> </t>
        </is>
      </c>
      <c r="F62" s="3" t="inlineStr">
        <is>
          <t xml:space="preserve"> </t>
        </is>
      </c>
    </row>
    <row r="63">
      <c r="A63" s="3" t="inlineStr">
        <is>
          <t>TOTAL ASSETS</t>
        </is>
      </c>
      <c r="B63" s="5" t="n">
        <v>-37000000</v>
      </c>
      <c r="D63" s="5" t="n">
        <v>-39000000</v>
      </c>
      <c r="F63" s="5" t="n">
        <v>-34000000</v>
      </c>
    </row>
    <row r="64">
      <c r="A64" s="6" t="inlineStr">
        <is>
          <t>Assets:</t>
        </is>
      </c>
      <c r="B64" s="3" t="inlineStr">
        <is>
          <t xml:space="preserve"> </t>
        </is>
      </c>
      <c r="D64" s="3" t="inlineStr">
        <is>
          <t xml:space="preserve"> </t>
        </is>
      </c>
      <c r="F64" s="3" t="inlineStr">
        <is>
          <t xml:space="preserve"> </t>
        </is>
      </c>
    </row>
    <row r="65">
      <c r="A65" s="3" t="inlineStr">
        <is>
          <t>Consolidated Assets</t>
        </is>
      </c>
      <c r="B65" s="5" t="n">
        <v>-37000000</v>
      </c>
      <c r="D65" s="5" t="n">
        <v>-39000000</v>
      </c>
      <c r="F65" s="5" t="n">
        <v>-34000000</v>
      </c>
    </row>
    <row r="66">
      <c r="A66" s="3" t="inlineStr">
        <is>
          <t>Corporate, Non-Segment | Allowance for loan losses at corporate level</t>
        </is>
      </c>
      <c r="B66" s="3" t="inlineStr">
        <is>
          <t xml:space="preserve"> </t>
        </is>
      </c>
      <c r="D66" s="3" t="inlineStr">
        <is>
          <t xml:space="preserve"> </t>
        </is>
      </c>
      <c r="F66" s="3" t="inlineStr">
        <is>
          <t xml:space="preserve"> </t>
        </is>
      </c>
    </row>
    <row r="67">
      <c r="A67" s="6" t="inlineStr">
        <is>
          <t>Division Assets:</t>
        </is>
      </c>
      <c r="B67" s="3" t="inlineStr">
        <is>
          <t xml:space="preserve"> </t>
        </is>
      </c>
      <c r="D67" s="3" t="inlineStr">
        <is>
          <t xml:space="preserve"> </t>
        </is>
      </c>
      <c r="F67" s="3" t="inlineStr">
        <is>
          <t xml:space="preserve"> </t>
        </is>
      </c>
    </row>
    <row r="68">
      <c r="A68" s="3" t="inlineStr">
        <is>
          <t>TOTAL ASSETS</t>
        </is>
      </c>
      <c r="B68" s="5" t="n">
        <v>-75000000</v>
      </c>
      <c r="D68" s="5" t="n">
        <v>-67000000</v>
      </c>
      <c r="F68" s="5" t="n">
        <v>-66000000</v>
      </c>
    </row>
    <row r="69">
      <c r="A69" s="6" t="inlineStr">
        <is>
          <t>Assets:</t>
        </is>
      </c>
      <c r="B69" s="3" t="inlineStr">
        <is>
          <t xml:space="preserve"> </t>
        </is>
      </c>
      <c r="D69" s="3" t="inlineStr">
        <is>
          <t xml:space="preserve"> </t>
        </is>
      </c>
      <c r="F69" s="3" t="inlineStr">
        <is>
          <t xml:space="preserve"> </t>
        </is>
      </c>
    </row>
    <row r="70">
      <c r="A70" s="3" t="inlineStr">
        <is>
          <t>Consolidated Assets</t>
        </is>
      </c>
      <c r="B70" s="5" t="n">
        <v>-75000000</v>
      </c>
      <c r="D70" s="5" t="n">
        <v>-67000000</v>
      </c>
      <c r="F70" s="5" t="n">
        <v>-66000000</v>
      </c>
    </row>
    <row r="71">
      <c r="A71" s="3" t="inlineStr">
        <is>
          <t>Corporate, Non-Segment | Investment securities at corporate level</t>
        </is>
      </c>
      <c r="B71" s="3" t="inlineStr">
        <is>
          <t xml:space="preserve"> </t>
        </is>
      </c>
      <c r="D71" s="3" t="inlineStr">
        <is>
          <t xml:space="preserve"> </t>
        </is>
      </c>
      <c r="F71" s="3" t="inlineStr">
        <is>
          <t xml:space="preserve"> </t>
        </is>
      </c>
    </row>
    <row r="72">
      <c r="A72" s="6" t="inlineStr">
        <is>
          <t>Division Assets:</t>
        </is>
      </c>
      <c r="B72" s="3" t="inlineStr">
        <is>
          <t xml:space="preserve"> </t>
        </is>
      </c>
      <c r="D72" s="3" t="inlineStr">
        <is>
          <t xml:space="preserve"> </t>
        </is>
      </c>
      <c r="F72" s="3" t="inlineStr">
        <is>
          <t xml:space="preserve"> </t>
        </is>
      </c>
    </row>
    <row r="73">
      <c r="A73" s="3" t="inlineStr">
        <is>
          <t>TOTAL ASSETS</t>
        </is>
      </c>
      <c r="B73" s="5" t="n">
        <v>220000000</v>
      </c>
      <c r="D73" s="5" t="n">
        <v>262000000</v>
      </c>
      <c r="F73" s="5" t="n">
        <v>221000000</v>
      </c>
    </row>
    <row r="74">
      <c r="A74" s="6" t="inlineStr">
        <is>
          <t>Assets:</t>
        </is>
      </c>
      <c r="B74" s="3" t="inlineStr">
        <is>
          <t xml:space="preserve"> </t>
        </is>
      </c>
      <c r="D74" s="3" t="inlineStr">
        <is>
          <t xml:space="preserve"> </t>
        </is>
      </c>
      <c r="F74" s="3" t="inlineStr">
        <is>
          <t xml:space="preserve"> </t>
        </is>
      </c>
    </row>
    <row r="75">
      <c r="A75" s="3" t="inlineStr">
        <is>
          <t>Consolidated Assets</t>
        </is>
      </c>
      <c r="B75" s="5" t="n">
        <v>220000000</v>
      </c>
      <c r="D75" s="5" t="n">
        <v>262000000</v>
      </c>
      <c r="F75" s="5" t="n">
        <v>221000000</v>
      </c>
    </row>
    <row r="76">
      <c r="A76" s="3" t="inlineStr">
        <is>
          <t>Corporate, Non-Segment | Fixed assets at corporate level</t>
        </is>
      </c>
      <c r="B76" s="3" t="inlineStr">
        <is>
          <t xml:space="preserve"> </t>
        </is>
      </c>
      <c r="D76" s="3" t="inlineStr">
        <is>
          <t xml:space="preserve"> </t>
        </is>
      </c>
      <c r="F76" s="3" t="inlineStr">
        <is>
          <t xml:space="preserve"> </t>
        </is>
      </c>
    </row>
    <row r="77">
      <c r="A77" s="6" t="inlineStr">
        <is>
          <t>Division Assets:</t>
        </is>
      </c>
      <c r="B77" s="3" t="inlineStr">
        <is>
          <t xml:space="preserve"> </t>
        </is>
      </c>
      <c r="D77" s="3" t="inlineStr">
        <is>
          <t xml:space="preserve"> </t>
        </is>
      </c>
      <c r="F77" s="3" t="inlineStr">
        <is>
          <t xml:space="preserve"> </t>
        </is>
      </c>
    </row>
    <row r="78">
      <c r="A78" s="3" t="inlineStr">
        <is>
          <t>TOTAL ASSETS</t>
        </is>
      </c>
      <c r="B78" s="5" t="n">
        <v>4000000</v>
      </c>
      <c r="D78" s="5" t="n">
        <v>5000000</v>
      </c>
      <c r="F78" s="5" t="n">
        <v>5000000</v>
      </c>
    </row>
    <row r="79">
      <c r="A79" s="6" t="inlineStr">
        <is>
          <t>Assets:</t>
        </is>
      </c>
      <c r="B79" s="3" t="inlineStr">
        <is>
          <t xml:space="preserve"> </t>
        </is>
      </c>
      <c r="D79" s="3" t="inlineStr">
        <is>
          <t xml:space="preserve"> </t>
        </is>
      </c>
      <c r="F79" s="3" t="inlineStr">
        <is>
          <t xml:space="preserve"> </t>
        </is>
      </c>
    </row>
    <row r="80">
      <c r="A80" s="3" t="inlineStr">
        <is>
          <t>Consolidated Assets</t>
        </is>
      </c>
      <c r="B80" s="5" t="n">
        <v>4000000</v>
      </c>
      <c r="D80" s="5" t="n">
        <v>5000000</v>
      </c>
      <c r="F80" s="5" t="n">
        <v>5000000</v>
      </c>
    </row>
    <row r="81">
      <c r="A81" s="3" t="inlineStr">
        <is>
          <t>Corporate, Non-Segment | Other assets at corporate level</t>
        </is>
      </c>
      <c r="B81" s="3" t="inlineStr">
        <is>
          <t xml:space="preserve"> </t>
        </is>
      </c>
      <c r="D81" s="3" t="inlineStr">
        <is>
          <t xml:space="preserve"> </t>
        </is>
      </c>
      <c r="F81" s="3" t="inlineStr">
        <is>
          <t xml:space="preserve"> </t>
        </is>
      </c>
    </row>
    <row r="82">
      <c r="A82" s="6" t="inlineStr">
        <is>
          <t>Division Assets:</t>
        </is>
      </c>
      <c r="B82" s="3" t="inlineStr">
        <is>
          <t xml:space="preserve"> </t>
        </is>
      </c>
      <c r="D82" s="3" t="inlineStr">
        <is>
          <t xml:space="preserve"> </t>
        </is>
      </c>
      <c r="F82" s="3" t="inlineStr">
        <is>
          <t xml:space="preserve"> </t>
        </is>
      </c>
    </row>
    <row r="83">
      <c r="A83" s="3" t="inlineStr">
        <is>
          <t>TOTAL ASSETS</t>
        </is>
      </c>
      <c r="B83" s="5" t="n">
        <v>32000000</v>
      </c>
      <c r="D83" s="5" t="n">
        <v>14000000</v>
      </c>
      <c r="F83" s="5" t="n">
        <v>15000000</v>
      </c>
    </row>
    <row r="84">
      <c r="A84" s="6" t="inlineStr">
        <is>
          <t>Assets:</t>
        </is>
      </c>
      <c r="B84" s="3" t="inlineStr">
        <is>
          <t xml:space="preserve"> </t>
        </is>
      </c>
      <c r="D84" s="3" t="inlineStr">
        <is>
          <t xml:space="preserve"> </t>
        </is>
      </c>
      <c r="F84" s="3" t="inlineStr">
        <is>
          <t xml:space="preserve"> </t>
        </is>
      </c>
    </row>
    <row r="85">
      <c r="A85" s="3" t="inlineStr">
        <is>
          <t>Consolidated Assets</t>
        </is>
      </c>
      <c r="B85" s="5" t="n">
        <v>32000000</v>
      </c>
      <c r="D85" s="5" t="n">
        <v>14000000</v>
      </c>
      <c r="F85" s="5" t="n">
        <v>15000000</v>
      </c>
    </row>
    <row r="86">
      <c r="A86" s="3" t="inlineStr">
        <is>
          <t>Corporate, Non-Segment | Interest Income</t>
        </is>
      </c>
      <c r="B86" s="3" t="inlineStr">
        <is>
          <t xml:space="preserve"> </t>
        </is>
      </c>
      <c r="D86" s="3" t="inlineStr">
        <is>
          <t xml:space="preserve"> </t>
        </is>
      </c>
      <c r="F86" s="3" t="inlineStr">
        <is>
          <t xml:space="preserve"> </t>
        </is>
      </c>
    </row>
    <row r="87">
      <c r="A87" s="6" t="inlineStr">
        <is>
          <t>Expenses:</t>
        </is>
      </c>
      <c r="B87" s="3" t="inlineStr">
        <is>
          <t xml:space="preserve"> </t>
        </is>
      </c>
      <c r="D87" s="3" t="inlineStr">
        <is>
          <t xml:space="preserve"> </t>
        </is>
      </c>
      <c r="F87" s="3" t="inlineStr">
        <is>
          <t xml:space="preserve"> </t>
        </is>
      </c>
    </row>
    <row r="88">
      <c r="A88" s="3" t="inlineStr">
        <is>
          <t>INCOME BEFORE INCOME TAXES</t>
        </is>
      </c>
      <c r="B88" s="5" t="n">
        <v>-103000000</v>
      </c>
      <c r="D88" s="5" t="n">
        <v>-92000000</v>
      </c>
      <c r="F88" s="5" t="n">
        <v>-87000000</v>
      </c>
    </row>
    <row r="89">
      <c r="A89" s="6" t="inlineStr">
        <is>
          <t>Net Income:</t>
        </is>
      </c>
      <c r="B89" s="3" t="inlineStr">
        <is>
          <t xml:space="preserve"> </t>
        </is>
      </c>
      <c r="D89" s="3" t="inlineStr">
        <is>
          <t xml:space="preserve"> </t>
        </is>
      </c>
      <c r="F89" s="3" t="inlineStr">
        <is>
          <t xml:space="preserve"> </t>
        </is>
      </c>
    </row>
    <row r="90">
      <c r="A90" s="3" t="inlineStr">
        <is>
          <t>Consolidated Income Before Income Taxes</t>
        </is>
      </c>
      <c r="B90" s="5" t="n">
        <v>-103000000</v>
      </c>
      <c r="D90" s="5" t="n">
        <v>-92000000</v>
      </c>
      <c r="F90" s="5" t="n">
        <v>-87000000</v>
      </c>
    </row>
    <row r="91">
      <c r="A91" s="3" t="inlineStr">
        <is>
          <t>Corporate, Non-Segment | Investment Income</t>
        </is>
      </c>
      <c r="B91" s="3" t="inlineStr">
        <is>
          <t xml:space="preserve"> </t>
        </is>
      </c>
      <c r="D91" s="3" t="inlineStr">
        <is>
          <t xml:space="preserve"> </t>
        </is>
      </c>
      <c r="F91" s="3" t="inlineStr">
        <is>
          <t xml:space="preserve"> </t>
        </is>
      </c>
    </row>
    <row r="92">
      <c r="A92" s="6" t="inlineStr">
        <is>
          <t>Revenues:</t>
        </is>
      </c>
      <c r="B92" s="3" t="inlineStr">
        <is>
          <t xml:space="preserve"> </t>
        </is>
      </c>
      <c r="D92" s="3" t="inlineStr">
        <is>
          <t xml:space="preserve"> </t>
        </is>
      </c>
      <c r="F92" s="3" t="inlineStr">
        <is>
          <t xml:space="preserve"> </t>
        </is>
      </c>
    </row>
    <row r="93">
      <c r="A93" s="3" t="inlineStr">
        <is>
          <t>Revenues</t>
        </is>
      </c>
      <c r="B93" s="5" t="n">
        <v>8000000</v>
      </c>
      <c r="D93" s="5" t="n">
        <v>8000000</v>
      </c>
      <c r="F93" s="5" t="n">
        <v>7000000</v>
      </c>
    </row>
    <row r="94">
      <c r="A94" s="6" t="inlineStr">
        <is>
          <t>Expenses:</t>
        </is>
      </c>
      <c r="B94" s="3" t="inlineStr">
        <is>
          <t xml:space="preserve"> </t>
        </is>
      </c>
      <c r="D94" s="3" t="inlineStr">
        <is>
          <t xml:space="preserve"> </t>
        </is>
      </c>
      <c r="F94" s="3" t="inlineStr">
        <is>
          <t xml:space="preserve"> </t>
        </is>
      </c>
    </row>
    <row r="95">
      <c r="A95" s="3" t="inlineStr">
        <is>
          <t>INCOME BEFORE INCOME TAXES</t>
        </is>
      </c>
      <c r="B95" s="5" t="n">
        <v>18000000</v>
      </c>
      <c r="D95" s="5" t="n">
        <v>20000000</v>
      </c>
      <c r="F95" s="5" t="n">
        <v>17000000</v>
      </c>
    </row>
    <row r="96">
      <c r="A96" s="6" t="inlineStr">
        <is>
          <t>Revenues:</t>
        </is>
      </c>
      <c r="B96" s="3" t="inlineStr">
        <is>
          <t xml:space="preserve"> </t>
        </is>
      </c>
      <c r="D96" s="3" t="inlineStr">
        <is>
          <t xml:space="preserve"> </t>
        </is>
      </c>
      <c r="F96" s="3" t="inlineStr">
        <is>
          <t xml:space="preserve"> </t>
        </is>
      </c>
    </row>
    <row r="97">
      <c r="A97" s="3" t="inlineStr">
        <is>
          <t>Consolidated Revenues</t>
        </is>
      </c>
      <c r="B97" s="5" t="n">
        <v>8000000</v>
      </c>
      <c r="D97" s="5" t="n">
        <v>8000000</v>
      </c>
      <c r="F97" s="5" t="n">
        <v>7000000</v>
      </c>
    </row>
    <row r="98">
      <c r="A98" s="6" t="inlineStr">
        <is>
          <t>Net Income:</t>
        </is>
      </c>
      <c r="B98" s="3" t="inlineStr">
        <is>
          <t xml:space="preserve"> </t>
        </is>
      </c>
      <c r="D98" s="3" t="inlineStr">
        <is>
          <t xml:space="preserve"> </t>
        </is>
      </c>
      <c r="F98" s="3" t="inlineStr">
        <is>
          <t xml:space="preserve"> </t>
        </is>
      </c>
    </row>
    <row r="99">
      <c r="A99" s="3" t="inlineStr">
        <is>
          <t>Consolidated Income Before Income Taxes</t>
        </is>
      </c>
      <c r="B99" s="5" t="n">
        <v>18000000</v>
      </c>
      <c r="D99" s="5" t="n">
        <v>20000000</v>
      </c>
      <c r="F99" s="5" t="n">
        <v>17000000</v>
      </c>
    </row>
    <row r="100">
      <c r="A100" s="3" t="inlineStr">
        <is>
          <t>Segment Reconciling Items | Timing Difference of Insurance Income Allocation</t>
        </is>
      </c>
      <c r="B100" s="3" t="inlineStr">
        <is>
          <t xml:space="preserve"> </t>
        </is>
      </c>
      <c r="D100" s="3" t="inlineStr">
        <is>
          <t xml:space="preserve"> </t>
        </is>
      </c>
      <c r="F100" s="3" t="inlineStr">
        <is>
          <t xml:space="preserve"> </t>
        </is>
      </c>
    </row>
    <row r="101">
      <c r="A101" s="6" t="inlineStr">
        <is>
          <t>Revenues:</t>
        </is>
      </c>
      <c r="B101" s="3" t="inlineStr">
        <is>
          <t xml:space="preserve"> </t>
        </is>
      </c>
      <c r="D101" s="3" t="inlineStr">
        <is>
          <t xml:space="preserve"> </t>
        </is>
      </c>
      <c r="F101" s="3" t="inlineStr">
        <is>
          <t xml:space="preserve"> </t>
        </is>
      </c>
    </row>
    <row r="102">
      <c r="A102" s="3" t="inlineStr">
        <is>
          <t>Revenues</t>
        </is>
      </c>
      <c r="B102" s="5" t="n">
        <v>10000000</v>
      </c>
      <c r="D102" s="5" t="n">
        <v>9000000</v>
      </c>
      <c r="F102" s="5" t="n">
        <v>8000000</v>
      </c>
    </row>
    <row r="103">
      <c r="A103" s="6" t="inlineStr">
        <is>
          <t>Revenues:</t>
        </is>
      </c>
      <c r="B103" s="3" t="inlineStr">
        <is>
          <t xml:space="preserve"> </t>
        </is>
      </c>
      <c r="D103" s="3" t="inlineStr">
        <is>
          <t xml:space="preserve"> </t>
        </is>
      </c>
      <c r="F103" s="3" t="inlineStr">
        <is>
          <t xml:space="preserve"> </t>
        </is>
      </c>
    </row>
    <row r="104">
      <c r="A104" s="3" t="inlineStr">
        <is>
          <t>Consolidated Revenues</t>
        </is>
      </c>
      <c r="B104" s="5" t="n">
        <v>10000000</v>
      </c>
      <c r="D104" s="5" t="n">
        <v>9000000</v>
      </c>
      <c r="F104" s="5" t="n">
        <v>8000000</v>
      </c>
    </row>
    <row r="105">
      <c r="A105" s="3" t="inlineStr">
        <is>
          <t>Division I | Operating Segments</t>
        </is>
      </c>
      <c r="B105" s="3" t="inlineStr">
        <is>
          <t xml:space="preserve"> </t>
        </is>
      </c>
      <c r="D105" s="3" t="inlineStr">
        <is>
          <t xml:space="preserve"> </t>
        </is>
      </c>
      <c r="F105" s="3" t="inlineStr">
        <is>
          <t xml:space="preserve"> </t>
        </is>
      </c>
    </row>
    <row r="106">
      <c r="A106" s="6" t="inlineStr">
        <is>
          <t>Revenues:</t>
        </is>
      </c>
      <c r="B106" s="3" t="inlineStr">
        <is>
          <t xml:space="preserve"> </t>
        </is>
      </c>
      <c r="D106" s="3" t="inlineStr">
        <is>
          <t xml:space="preserve"> </t>
        </is>
      </c>
      <c r="F106" s="3" t="inlineStr">
        <is>
          <t xml:space="preserve"> </t>
        </is>
      </c>
    </row>
    <row r="107">
      <c r="A107" s="3" t="inlineStr">
        <is>
          <t>Finance Charges</t>
        </is>
      </c>
      <c r="B107" s="5" t="n">
        <v>38000000</v>
      </c>
      <c r="D107" s="5" t="n">
        <v>35000000</v>
      </c>
      <c r="F107" s="5" t="n">
        <v>33000000</v>
      </c>
    </row>
    <row r="108">
      <c r="A108" s="3" t="inlineStr">
        <is>
          <t>Insurance Income</t>
        </is>
      </c>
      <c r="B108" s="5" t="n">
        <v>6000000</v>
      </c>
      <c r="D108" s="5" t="n">
        <v>5000000</v>
      </c>
      <c r="F108" s="5" t="n">
        <v>5000000</v>
      </c>
    </row>
    <row r="109">
      <c r="A109" s="3" t="inlineStr">
        <is>
          <t>OTHER REVENUE</t>
        </is>
      </c>
      <c r="B109" s="5" t="n">
        <v>0</v>
      </c>
      <c r="D109" s="5" t="n">
        <v>0</v>
      </c>
      <c r="F109" s="5" t="n">
        <v>0</v>
      </c>
    </row>
    <row r="110">
      <c r="A110" s="3" t="inlineStr">
        <is>
          <t>Revenues</t>
        </is>
      </c>
      <c r="B110" s="5" t="n">
        <v>44000000</v>
      </c>
      <c r="D110" s="5" t="n">
        <v>40000000</v>
      </c>
      <c r="F110" s="5" t="n">
        <v>38000000</v>
      </c>
    </row>
    <row r="111">
      <c r="A111" s="6" t="inlineStr">
        <is>
          <t>Expenses:</t>
        </is>
      </c>
      <c r="B111" s="3" t="inlineStr">
        <is>
          <t xml:space="preserve"> </t>
        </is>
      </c>
      <c r="D111" s="3" t="inlineStr">
        <is>
          <t xml:space="preserve"> </t>
        </is>
      </c>
      <c r="F111" s="3" t="inlineStr">
        <is>
          <t xml:space="preserve"> </t>
        </is>
      </c>
    </row>
    <row r="112">
      <c r="A112" s="3" t="inlineStr">
        <is>
          <t>Interest Cost</t>
        </is>
      </c>
      <c r="B112" s="5" t="n">
        <v>4000000</v>
      </c>
      <c r="D112" s="5" t="n">
        <v>3000000</v>
      </c>
      <c r="F112" s="5" t="n">
        <v>3000000</v>
      </c>
    </row>
    <row r="113">
      <c r="A113" s="3" t="inlineStr">
        <is>
          <t>Provision for Credit Losses</t>
        </is>
      </c>
      <c r="B113" s="5" t="n">
        <v>12000000</v>
      </c>
      <c r="D113" s="5" t="n">
        <v>8000000</v>
      </c>
      <c r="F113" s="5" t="n">
        <v>9000000</v>
      </c>
    </row>
    <row r="114">
      <c r="A114" s="3" t="inlineStr">
        <is>
          <t>Depreciation</t>
        </is>
      </c>
      <c r="B114" s="5" t="n">
        <v>0</v>
      </c>
      <c r="D114" s="5" t="n">
        <v>0</v>
      </c>
      <c r="F114" s="5" t="n">
        <v>0</v>
      </c>
    </row>
    <row r="115">
      <c r="A115" s="3" t="inlineStr">
        <is>
          <t>Other Expense</t>
        </is>
      </c>
      <c r="B115" s="5" t="n">
        <v>14000000</v>
      </c>
      <c r="D115" s="5" t="n">
        <v>14000000</v>
      </c>
      <c r="F115" s="5" t="n">
        <v>14000000</v>
      </c>
    </row>
    <row r="116">
      <c r="A116" s="3" t="inlineStr">
        <is>
          <t>Expenses</t>
        </is>
      </c>
      <c r="B116" s="5" t="n">
        <v>30000000</v>
      </c>
      <c r="D116" s="5" t="n">
        <v>25000000</v>
      </c>
      <c r="F116" s="5" t="n">
        <v>26000000</v>
      </c>
    </row>
    <row r="117">
      <c r="A117" s="3" t="inlineStr">
        <is>
          <t>INCOME BEFORE INCOME TAXES</t>
        </is>
      </c>
      <c r="B117" s="5" t="n">
        <v>14000000</v>
      </c>
      <c r="D117" s="5" t="n">
        <v>15000000</v>
      </c>
      <c r="F117" s="5" t="n">
        <v>12000000</v>
      </c>
    </row>
    <row r="118">
      <c r="A118" s="6" t="inlineStr">
        <is>
          <t>Division Assets:</t>
        </is>
      </c>
      <c r="B118" s="3" t="inlineStr">
        <is>
          <t xml:space="preserve"> </t>
        </is>
      </c>
      <c r="D118" s="3" t="inlineStr">
        <is>
          <t xml:space="preserve"> </t>
        </is>
      </c>
      <c r="F118" s="3" t="inlineStr">
        <is>
          <t xml:space="preserve"> </t>
        </is>
      </c>
    </row>
    <row r="119">
      <c r="A119" s="3" t="inlineStr">
        <is>
          <t>Net Receivables</t>
        </is>
      </c>
      <c r="B119" s="5" t="n">
        <v>118000000</v>
      </c>
      <c r="D119" s="5" t="n">
        <v>111000000</v>
      </c>
      <c r="F119" s="5" t="n">
        <v>103000000</v>
      </c>
    </row>
    <row r="120">
      <c r="A120" s="3" t="inlineStr">
        <is>
          <t>Cash</t>
        </is>
      </c>
      <c r="B120" s="5" t="n">
        <v>1000000</v>
      </c>
      <c r="D120" s="5" t="n">
        <v>1000000</v>
      </c>
      <c r="F120" s="5" t="n">
        <v>1000000</v>
      </c>
    </row>
    <row r="121">
      <c r="A121" s="3" t="inlineStr">
        <is>
          <t>Net Fixed Assets</t>
        </is>
      </c>
      <c r="B121" s="5" t="n">
        <v>1000000</v>
      </c>
      <c r="D121" s="5" t="n">
        <v>1000000</v>
      </c>
      <c r="F121" s="5" t="n">
        <v>1000000</v>
      </c>
    </row>
    <row r="122">
      <c r="A122" s="3" t="inlineStr">
        <is>
          <t>Other Assets</t>
        </is>
      </c>
      <c r="B122" s="5" t="n">
        <v>2000000</v>
      </c>
      <c r="D122" s="5" t="n">
        <v>3000000</v>
      </c>
      <c r="F122" s="5" t="n">
        <v>3000000</v>
      </c>
    </row>
    <row r="123">
      <c r="A123" s="3" t="inlineStr">
        <is>
          <t>TOTAL ASSETS</t>
        </is>
      </c>
      <c r="B123" s="5" t="n">
        <v>122000000</v>
      </c>
      <c r="D123" s="5" t="n">
        <v>116000000</v>
      </c>
      <c r="F123" s="5" t="n">
        <v>108000000</v>
      </c>
    </row>
    <row r="124">
      <c r="A124" s="6" t="inlineStr">
        <is>
          <t>Revenues:</t>
        </is>
      </c>
      <c r="B124" s="3" t="inlineStr">
        <is>
          <t xml:space="preserve"> </t>
        </is>
      </c>
      <c r="D124" s="3" t="inlineStr">
        <is>
          <t xml:space="preserve"> </t>
        </is>
      </c>
      <c r="F124" s="3" t="inlineStr">
        <is>
          <t xml:space="preserve"> </t>
        </is>
      </c>
    </row>
    <row r="125">
      <c r="A125" s="3" t="inlineStr">
        <is>
          <t>Consolidated Revenues</t>
        </is>
      </c>
      <c r="B125" s="5" t="n">
        <v>44000000</v>
      </c>
      <c r="D125" s="5" t="n">
        <v>40000000</v>
      </c>
      <c r="F125" s="5" t="n">
        <v>38000000</v>
      </c>
    </row>
    <row r="126">
      <c r="A126" s="6" t="inlineStr">
        <is>
          <t>Net Income:</t>
        </is>
      </c>
      <c r="B126" s="3" t="inlineStr">
        <is>
          <t xml:space="preserve"> </t>
        </is>
      </c>
      <c r="D126" s="3" t="inlineStr">
        <is>
          <t xml:space="preserve"> </t>
        </is>
      </c>
      <c r="F126" s="3" t="inlineStr">
        <is>
          <t xml:space="preserve"> </t>
        </is>
      </c>
    </row>
    <row r="127">
      <c r="A127" s="3" t="inlineStr">
        <is>
          <t>Consolidated Income Before Income Taxes</t>
        </is>
      </c>
      <c r="B127" s="5" t="n">
        <v>14000000</v>
      </c>
      <c r="D127" s="5" t="n">
        <v>15000000</v>
      </c>
      <c r="F127" s="5" t="n">
        <v>12000000</v>
      </c>
    </row>
    <row r="128">
      <c r="A128" s="6" t="inlineStr">
        <is>
          <t>Assets:</t>
        </is>
      </c>
      <c r="B128" s="3" t="inlineStr">
        <is>
          <t xml:space="preserve"> </t>
        </is>
      </c>
      <c r="D128" s="3" t="inlineStr">
        <is>
          <t xml:space="preserve"> </t>
        </is>
      </c>
      <c r="F128" s="3" t="inlineStr">
        <is>
          <t xml:space="preserve"> </t>
        </is>
      </c>
    </row>
    <row r="129">
      <c r="A129" s="3" t="inlineStr">
        <is>
          <t>Consolidated Assets</t>
        </is>
      </c>
      <c r="B129" s="5" t="n">
        <v>122000000</v>
      </c>
      <c r="D129" s="5" t="n">
        <v>116000000</v>
      </c>
      <c r="F129" s="5" t="n">
        <v>108000000</v>
      </c>
    </row>
    <row r="130">
      <c r="A130" s="3" t="inlineStr">
        <is>
          <t>Division II | Operating Segments</t>
        </is>
      </c>
      <c r="B130" s="3" t="inlineStr">
        <is>
          <t xml:space="preserve"> </t>
        </is>
      </c>
      <c r="D130" s="3" t="inlineStr">
        <is>
          <t xml:space="preserve"> </t>
        </is>
      </c>
      <c r="F130" s="3" t="inlineStr">
        <is>
          <t xml:space="preserve"> </t>
        </is>
      </c>
    </row>
    <row r="131">
      <c r="A131" s="6" t="inlineStr">
        <is>
          <t>Revenues:</t>
        </is>
      </c>
      <c r="B131" s="3" t="inlineStr">
        <is>
          <t xml:space="preserve"> </t>
        </is>
      </c>
      <c r="D131" s="3" t="inlineStr">
        <is>
          <t xml:space="preserve"> </t>
        </is>
      </c>
      <c r="F131" s="3" t="inlineStr">
        <is>
          <t xml:space="preserve"> </t>
        </is>
      </c>
    </row>
    <row r="132">
      <c r="A132" s="3" t="inlineStr">
        <is>
          <t>Finance Charges</t>
        </is>
      </c>
      <c r="B132" s="5" t="n">
        <v>35000000</v>
      </c>
      <c r="D132" s="5" t="n">
        <v>32000000</v>
      </c>
      <c r="F132" s="5" t="n">
        <v>29000000</v>
      </c>
    </row>
    <row r="133">
      <c r="A133" s="3" t="inlineStr">
        <is>
          <t>Insurance Income</t>
        </is>
      </c>
      <c r="B133" s="5" t="n">
        <v>7000000</v>
      </c>
      <c r="D133" s="5" t="n">
        <v>7000000</v>
      </c>
      <c r="F133" s="5" t="n">
        <v>7000000</v>
      </c>
    </row>
    <row r="134">
      <c r="A134" s="3" t="inlineStr">
        <is>
          <t>OTHER REVENUE</t>
        </is>
      </c>
      <c r="B134" s="5" t="n">
        <v>1000000</v>
      </c>
      <c r="D134" s="5" t="n">
        <v>1000000</v>
      </c>
      <c r="F134" s="5" t="n">
        <v>1000000</v>
      </c>
    </row>
    <row r="135">
      <c r="A135" s="3" t="inlineStr">
        <is>
          <t>Revenues</t>
        </is>
      </c>
      <c r="B135" s="5" t="n">
        <v>43000000</v>
      </c>
      <c r="D135" s="5" t="n">
        <v>40000000</v>
      </c>
      <c r="F135" s="5" t="n">
        <v>37000000</v>
      </c>
    </row>
    <row r="136">
      <c r="A136" s="6" t="inlineStr">
        <is>
          <t>Expenses:</t>
        </is>
      </c>
      <c r="B136" s="3" t="inlineStr">
        <is>
          <t xml:space="preserve"> </t>
        </is>
      </c>
      <c r="D136" s="3" t="inlineStr">
        <is>
          <t xml:space="preserve"> </t>
        </is>
      </c>
      <c r="F136" s="3" t="inlineStr">
        <is>
          <t xml:space="preserve"> </t>
        </is>
      </c>
    </row>
    <row r="137">
      <c r="A137" s="3" t="inlineStr">
        <is>
          <t>Interest Cost</t>
        </is>
      </c>
      <c r="B137" s="5" t="n">
        <v>4000000</v>
      </c>
      <c r="D137" s="5" t="n">
        <v>3000000</v>
      </c>
      <c r="F137" s="5" t="n">
        <v>3000000</v>
      </c>
    </row>
    <row r="138">
      <c r="A138" s="3" t="inlineStr">
        <is>
          <t>Provision for Credit Losses</t>
        </is>
      </c>
      <c r="B138" s="5" t="n">
        <v>8000000</v>
      </c>
      <c r="D138" s="5" t="n">
        <v>4000000</v>
      </c>
      <c r="F138" s="5" t="n">
        <v>5000000</v>
      </c>
    </row>
    <row r="139">
      <c r="A139" s="3" t="inlineStr">
        <is>
          <t>Depreciation</t>
        </is>
      </c>
      <c r="B139" s="5" t="n">
        <v>0</v>
      </c>
      <c r="D139" s="5" t="n">
        <v>0</v>
      </c>
      <c r="F139" s="5" t="n">
        <v>0</v>
      </c>
    </row>
    <row r="140">
      <c r="A140" s="3" t="inlineStr">
        <is>
          <t>Other Expense</t>
        </is>
      </c>
      <c r="B140" s="5" t="n">
        <v>14000000</v>
      </c>
      <c r="D140" s="5" t="n">
        <v>13000000</v>
      </c>
      <c r="F140" s="5" t="n">
        <v>13000000</v>
      </c>
    </row>
    <row r="141">
      <c r="A141" s="3" t="inlineStr">
        <is>
          <t>Expenses</t>
        </is>
      </c>
      <c r="B141" s="5" t="n">
        <v>26000000</v>
      </c>
      <c r="D141" s="5" t="n">
        <v>20000000</v>
      </c>
      <c r="F141" s="5" t="n">
        <v>21000000</v>
      </c>
    </row>
    <row r="142">
      <c r="A142" s="3" t="inlineStr">
        <is>
          <t>INCOME BEFORE INCOME TAXES</t>
        </is>
      </c>
      <c r="B142" s="5" t="n">
        <v>17000000</v>
      </c>
      <c r="D142" s="5" t="n">
        <v>20000000</v>
      </c>
      <c r="F142" s="5" t="n">
        <v>16000000</v>
      </c>
    </row>
    <row r="143">
      <c r="A143" s="6" t="inlineStr">
        <is>
          <t>Division Assets:</t>
        </is>
      </c>
      <c r="B143" s="3" t="inlineStr">
        <is>
          <t xml:space="preserve"> </t>
        </is>
      </c>
      <c r="D143" s="3" t="inlineStr">
        <is>
          <t xml:space="preserve"> </t>
        </is>
      </c>
      <c r="F143" s="3" t="inlineStr">
        <is>
          <t xml:space="preserve"> </t>
        </is>
      </c>
    </row>
    <row r="144">
      <c r="A144" s="3" t="inlineStr">
        <is>
          <t>Net Receivables</t>
        </is>
      </c>
      <c r="B144" s="5" t="n">
        <v>126000000</v>
      </c>
      <c r="D144" s="5" t="n">
        <v>118000000</v>
      </c>
      <c r="F144" s="5" t="n">
        <v>106000000</v>
      </c>
    </row>
    <row r="145">
      <c r="A145" s="3" t="inlineStr">
        <is>
          <t>Cash</t>
        </is>
      </c>
      <c r="B145" s="5" t="n">
        <v>1000000</v>
      </c>
      <c r="D145" s="5" t="n">
        <v>1000000</v>
      </c>
      <c r="F145" s="5" t="n">
        <v>1000000</v>
      </c>
    </row>
    <row r="146">
      <c r="A146" s="3" t="inlineStr">
        <is>
          <t>Net Fixed Assets</t>
        </is>
      </c>
      <c r="B146" s="5" t="n">
        <v>1000000</v>
      </c>
      <c r="D146" s="5" t="n">
        <v>1000000</v>
      </c>
      <c r="F146" s="5" t="n">
        <v>1000000</v>
      </c>
    </row>
    <row r="147">
      <c r="A147" s="3" t="inlineStr">
        <is>
          <t>Other Assets</t>
        </is>
      </c>
      <c r="B147" s="5" t="n">
        <v>5000000</v>
      </c>
      <c r="D147" s="5" t="n">
        <v>5000000</v>
      </c>
      <c r="F147" s="5" t="n">
        <v>5000000</v>
      </c>
    </row>
    <row r="148">
      <c r="A148" s="3" t="inlineStr">
        <is>
          <t>TOTAL ASSETS</t>
        </is>
      </c>
      <c r="B148" s="5" t="n">
        <v>133000000</v>
      </c>
      <c r="D148" s="5" t="n">
        <v>125000000</v>
      </c>
      <c r="F148" s="5" t="n">
        <v>113000000</v>
      </c>
    </row>
    <row r="149">
      <c r="A149" s="6" t="inlineStr">
        <is>
          <t>Revenues:</t>
        </is>
      </c>
      <c r="B149" s="3" t="inlineStr">
        <is>
          <t xml:space="preserve"> </t>
        </is>
      </c>
      <c r="D149" s="3" t="inlineStr">
        <is>
          <t xml:space="preserve"> </t>
        </is>
      </c>
      <c r="F149" s="3" t="inlineStr">
        <is>
          <t xml:space="preserve"> </t>
        </is>
      </c>
    </row>
    <row r="150">
      <c r="A150" s="3" t="inlineStr">
        <is>
          <t>Consolidated Revenues</t>
        </is>
      </c>
      <c r="B150" s="5" t="n">
        <v>43000000</v>
      </c>
      <c r="D150" s="5" t="n">
        <v>40000000</v>
      </c>
      <c r="F150" s="5" t="n">
        <v>37000000</v>
      </c>
    </row>
    <row r="151">
      <c r="A151" s="6" t="inlineStr">
        <is>
          <t>Net Income:</t>
        </is>
      </c>
      <c r="B151" s="3" t="inlineStr">
        <is>
          <t xml:space="preserve"> </t>
        </is>
      </c>
      <c r="D151" s="3" t="inlineStr">
        <is>
          <t xml:space="preserve"> </t>
        </is>
      </c>
      <c r="F151" s="3" t="inlineStr">
        <is>
          <t xml:space="preserve"> </t>
        </is>
      </c>
    </row>
    <row r="152">
      <c r="A152" s="3" t="inlineStr">
        <is>
          <t>Consolidated Income Before Income Taxes</t>
        </is>
      </c>
      <c r="B152" s="5" t="n">
        <v>17000000</v>
      </c>
      <c r="D152" s="5" t="n">
        <v>20000000</v>
      </c>
      <c r="F152" s="5" t="n">
        <v>16000000</v>
      </c>
    </row>
    <row r="153">
      <c r="A153" s="6" t="inlineStr">
        <is>
          <t>Assets:</t>
        </is>
      </c>
      <c r="B153" s="3" t="inlineStr">
        <is>
          <t xml:space="preserve"> </t>
        </is>
      </c>
      <c r="D153" s="3" t="inlineStr">
        <is>
          <t xml:space="preserve"> </t>
        </is>
      </c>
      <c r="F153" s="3" t="inlineStr">
        <is>
          <t xml:space="preserve"> </t>
        </is>
      </c>
    </row>
    <row r="154">
      <c r="A154" s="3" t="inlineStr">
        <is>
          <t>Consolidated Assets</t>
        </is>
      </c>
      <c r="B154" s="5" t="n">
        <v>133000000</v>
      </c>
      <c r="D154" s="5" t="n">
        <v>125000000</v>
      </c>
      <c r="F154" s="5" t="n">
        <v>113000000</v>
      </c>
    </row>
    <row r="155">
      <c r="A155" s="3" t="inlineStr">
        <is>
          <t>Division III | Operating Segments</t>
        </is>
      </c>
      <c r="B155" s="3" t="inlineStr">
        <is>
          <t xml:space="preserve"> </t>
        </is>
      </c>
      <c r="D155" s="3" t="inlineStr">
        <is>
          <t xml:space="preserve"> </t>
        </is>
      </c>
      <c r="F155" s="3" t="inlineStr">
        <is>
          <t xml:space="preserve"> </t>
        </is>
      </c>
    </row>
    <row r="156">
      <c r="A156" s="6" t="inlineStr">
        <is>
          <t>Revenues:</t>
        </is>
      </c>
      <c r="B156" s="3" t="inlineStr">
        <is>
          <t xml:space="preserve"> </t>
        </is>
      </c>
      <c r="D156" s="3" t="inlineStr">
        <is>
          <t xml:space="preserve"> </t>
        </is>
      </c>
      <c r="F156" s="3" t="inlineStr">
        <is>
          <t xml:space="preserve"> </t>
        </is>
      </c>
    </row>
    <row r="157">
      <c r="A157" s="3" t="inlineStr">
        <is>
          <t>Finance Charges</t>
        </is>
      </c>
      <c r="B157" s="5" t="n">
        <v>35000000</v>
      </c>
      <c r="D157" s="5" t="n">
        <v>33000000</v>
      </c>
      <c r="F157" s="5" t="n">
        <v>30000000</v>
      </c>
    </row>
    <row r="158">
      <c r="A158" s="3" t="inlineStr">
        <is>
          <t>Insurance Income</t>
        </is>
      </c>
      <c r="B158" s="5" t="n">
        <v>9000000</v>
      </c>
      <c r="D158" s="5" t="n">
        <v>8000000</v>
      </c>
      <c r="F158" s="5" t="n">
        <v>8000000</v>
      </c>
    </row>
    <row r="159">
      <c r="A159" s="3" t="inlineStr">
        <is>
          <t>OTHER REVENUE</t>
        </is>
      </c>
      <c r="B159" s="5" t="n">
        <v>1000000</v>
      </c>
      <c r="D159" s="5" t="n">
        <v>1000000</v>
      </c>
      <c r="F159" s="5" t="n">
        <v>1000000</v>
      </c>
    </row>
    <row r="160">
      <c r="A160" s="3" t="inlineStr">
        <is>
          <t>Revenues</t>
        </is>
      </c>
      <c r="B160" s="5" t="n">
        <v>45000000</v>
      </c>
      <c r="D160" s="5" t="n">
        <v>42000000</v>
      </c>
      <c r="F160" s="5" t="n">
        <v>39000000</v>
      </c>
    </row>
    <row r="161">
      <c r="A161" s="6" t="inlineStr">
        <is>
          <t>Expenses:</t>
        </is>
      </c>
      <c r="B161" s="3" t="inlineStr">
        <is>
          <t xml:space="preserve"> </t>
        </is>
      </c>
      <c r="D161" s="3" t="inlineStr">
        <is>
          <t xml:space="preserve"> </t>
        </is>
      </c>
      <c r="F161" s="3" t="inlineStr">
        <is>
          <t xml:space="preserve"> </t>
        </is>
      </c>
    </row>
    <row r="162">
      <c r="A162" s="3" t="inlineStr">
        <is>
          <t>Interest Cost</t>
        </is>
      </c>
      <c r="B162" s="5" t="n">
        <v>4000000</v>
      </c>
      <c r="D162" s="5" t="n">
        <v>3000000</v>
      </c>
      <c r="F162" s="5" t="n">
        <v>3000000</v>
      </c>
    </row>
    <row r="163">
      <c r="A163" s="3" t="inlineStr">
        <is>
          <t>Provision for Credit Losses</t>
        </is>
      </c>
      <c r="B163" s="5" t="n">
        <v>9000000</v>
      </c>
      <c r="D163" s="5" t="n">
        <v>5000000</v>
      </c>
      <c r="F163" s="5" t="n">
        <v>6000000</v>
      </c>
    </row>
    <row r="164">
      <c r="A164" s="3" t="inlineStr">
        <is>
          <t>Depreciation</t>
        </is>
      </c>
      <c r="B164" s="5" t="n">
        <v>0</v>
      </c>
      <c r="D164" s="5" t="n">
        <v>0</v>
      </c>
      <c r="F164" s="5" t="n">
        <v>0</v>
      </c>
    </row>
    <row r="165">
      <c r="A165" s="3" t="inlineStr">
        <is>
          <t>Other Expense</t>
        </is>
      </c>
      <c r="B165" s="5" t="n">
        <v>13000000</v>
      </c>
      <c r="D165" s="5" t="n">
        <v>13000000</v>
      </c>
      <c r="F165" s="5" t="n">
        <v>13000000</v>
      </c>
    </row>
    <row r="166">
      <c r="A166" s="3" t="inlineStr">
        <is>
          <t>Expenses</t>
        </is>
      </c>
      <c r="B166" s="5" t="n">
        <v>26000000</v>
      </c>
      <c r="D166" s="5" t="n">
        <v>21000000</v>
      </c>
      <c r="F166" s="5" t="n">
        <v>22000000</v>
      </c>
    </row>
    <row r="167">
      <c r="A167" s="3" t="inlineStr">
        <is>
          <t>INCOME BEFORE INCOME TAXES</t>
        </is>
      </c>
      <c r="B167" s="5" t="n">
        <v>19000000</v>
      </c>
      <c r="D167" s="5" t="n">
        <v>21000000</v>
      </c>
      <c r="F167" s="5" t="n">
        <v>17000000</v>
      </c>
    </row>
    <row r="168">
      <c r="A168" s="6" t="inlineStr">
        <is>
          <t>Division Assets:</t>
        </is>
      </c>
      <c r="B168" s="3" t="inlineStr">
        <is>
          <t xml:space="preserve"> </t>
        </is>
      </c>
      <c r="D168" s="3" t="inlineStr">
        <is>
          <t xml:space="preserve"> </t>
        </is>
      </c>
      <c r="F168" s="3" t="inlineStr">
        <is>
          <t xml:space="preserve"> </t>
        </is>
      </c>
    </row>
    <row r="169">
      <c r="A169" s="3" t="inlineStr">
        <is>
          <t>Net Receivables</t>
        </is>
      </c>
      <c r="B169" s="5" t="n">
        <v>123000000</v>
      </c>
      <c r="D169" s="5" t="n">
        <v>120000000</v>
      </c>
      <c r="F169" s="5" t="n">
        <v>111000000</v>
      </c>
    </row>
    <row r="170">
      <c r="A170" s="3" t="inlineStr">
        <is>
          <t>Cash</t>
        </is>
      </c>
      <c r="B170" s="5" t="n">
        <v>1000000</v>
      </c>
      <c r="D170" s="5" t="n">
        <v>1000000</v>
      </c>
      <c r="F170" s="5" t="n">
        <v>1000000</v>
      </c>
    </row>
    <row r="171">
      <c r="A171" s="3" t="inlineStr">
        <is>
          <t>Net Fixed Assets</t>
        </is>
      </c>
      <c r="B171" s="5" t="n">
        <v>1000000</v>
      </c>
      <c r="D171" s="5" t="n">
        <v>1000000</v>
      </c>
      <c r="F171" s="5" t="n">
        <v>1000000</v>
      </c>
    </row>
    <row r="172">
      <c r="A172" s="3" t="inlineStr">
        <is>
          <t>Other Assets</t>
        </is>
      </c>
      <c r="B172" s="5" t="n">
        <v>4000000</v>
      </c>
      <c r="D172" s="5" t="n">
        <v>5000000</v>
      </c>
      <c r="F172" s="5" t="n">
        <v>4000000</v>
      </c>
    </row>
    <row r="173">
      <c r="A173" s="3" t="inlineStr">
        <is>
          <t>TOTAL ASSETS</t>
        </is>
      </c>
      <c r="B173" s="5" t="n">
        <v>129000000</v>
      </c>
      <c r="D173" s="5" t="n">
        <v>127000000</v>
      </c>
      <c r="F173" s="5" t="n">
        <v>117000000</v>
      </c>
    </row>
    <row r="174">
      <c r="A174" s="6" t="inlineStr">
        <is>
          <t>Revenues:</t>
        </is>
      </c>
      <c r="B174" s="3" t="inlineStr">
        <is>
          <t xml:space="preserve"> </t>
        </is>
      </c>
      <c r="D174" s="3" t="inlineStr">
        <is>
          <t xml:space="preserve"> </t>
        </is>
      </c>
      <c r="F174" s="3" t="inlineStr">
        <is>
          <t xml:space="preserve"> </t>
        </is>
      </c>
    </row>
    <row r="175">
      <c r="A175" s="3" t="inlineStr">
        <is>
          <t>Consolidated Revenues</t>
        </is>
      </c>
      <c r="B175" s="5" t="n">
        <v>45000000</v>
      </c>
      <c r="D175" s="5" t="n">
        <v>42000000</v>
      </c>
      <c r="F175" s="5" t="n">
        <v>39000000</v>
      </c>
    </row>
    <row r="176">
      <c r="A176" s="6" t="inlineStr">
        <is>
          <t>Net Income:</t>
        </is>
      </c>
      <c r="B176" s="3" t="inlineStr">
        <is>
          <t xml:space="preserve"> </t>
        </is>
      </c>
      <c r="D176" s="3" t="inlineStr">
        <is>
          <t xml:space="preserve"> </t>
        </is>
      </c>
      <c r="F176" s="3" t="inlineStr">
        <is>
          <t xml:space="preserve"> </t>
        </is>
      </c>
    </row>
    <row r="177">
      <c r="A177" s="3" t="inlineStr">
        <is>
          <t>Consolidated Income Before Income Taxes</t>
        </is>
      </c>
      <c r="B177" s="5" t="n">
        <v>19000000</v>
      </c>
      <c r="D177" s="5" t="n">
        <v>21000000</v>
      </c>
      <c r="F177" s="5" t="n">
        <v>17000000</v>
      </c>
    </row>
    <row r="178">
      <c r="A178" s="6" t="inlineStr">
        <is>
          <t>Assets:</t>
        </is>
      </c>
      <c r="B178" s="3" t="inlineStr">
        <is>
          <t xml:space="preserve"> </t>
        </is>
      </c>
      <c r="D178" s="3" t="inlineStr">
        <is>
          <t xml:space="preserve"> </t>
        </is>
      </c>
      <c r="F178" s="3" t="inlineStr">
        <is>
          <t xml:space="preserve"> </t>
        </is>
      </c>
    </row>
    <row r="179">
      <c r="A179" s="3" t="inlineStr">
        <is>
          <t>Consolidated Assets</t>
        </is>
      </c>
      <c r="B179" s="5" t="n">
        <v>129000000</v>
      </c>
      <c r="D179" s="5" t="n">
        <v>127000000</v>
      </c>
      <c r="F179" s="5" t="n">
        <v>117000000</v>
      </c>
    </row>
    <row r="180">
      <c r="A180" s="3" t="inlineStr">
        <is>
          <t>Division IV | Operating Segments</t>
        </is>
      </c>
      <c r="B180" s="3" t="inlineStr">
        <is>
          <t xml:space="preserve"> </t>
        </is>
      </c>
      <c r="D180" s="3" t="inlineStr">
        <is>
          <t xml:space="preserve"> </t>
        </is>
      </c>
      <c r="F180" s="3" t="inlineStr">
        <is>
          <t xml:space="preserve"> </t>
        </is>
      </c>
    </row>
    <row r="181">
      <c r="A181" s="6" t="inlineStr">
        <is>
          <t>Revenues:</t>
        </is>
      </c>
      <c r="B181" s="3" t="inlineStr">
        <is>
          <t xml:space="preserve"> </t>
        </is>
      </c>
      <c r="D181" s="3" t="inlineStr">
        <is>
          <t xml:space="preserve"> </t>
        </is>
      </c>
      <c r="F181" s="3" t="inlineStr">
        <is>
          <t xml:space="preserve"> </t>
        </is>
      </c>
    </row>
    <row r="182">
      <c r="A182" s="3" t="inlineStr">
        <is>
          <t>Finance Charges</t>
        </is>
      </c>
      <c r="B182" s="5" t="n">
        <v>43000000</v>
      </c>
      <c r="D182" s="5" t="n">
        <v>38000000</v>
      </c>
      <c r="F182" s="5" t="n">
        <v>34000000</v>
      </c>
    </row>
    <row r="183">
      <c r="A183" s="3" t="inlineStr">
        <is>
          <t>Insurance Income</t>
        </is>
      </c>
      <c r="B183" s="5" t="n">
        <v>5000000</v>
      </c>
      <c r="D183" s="5" t="n">
        <v>5000000</v>
      </c>
      <c r="F183" s="5" t="n">
        <v>4000000</v>
      </c>
    </row>
    <row r="184">
      <c r="A184" s="3" t="inlineStr">
        <is>
          <t>OTHER REVENUE</t>
        </is>
      </c>
      <c r="B184" s="5" t="n">
        <v>0</v>
      </c>
      <c r="D184" s="5" t="n">
        <v>1000000</v>
      </c>
      <c r="F184" s="5" t="n">
        <v>1000000</v>
      </c>
    </row>
    <row r="185">
      <c r="A185" s="3" t="inlineStr">
        <is>
          <t>Revenues</t>
        </is>
      </c>
      <c r="B185" s="5" t="n">
        <v>48000000</v>
      </c>
      <c r="D185" s="5" t="n">
        <v>44000000</v>
      </c>
      <c r="F185" s="5" t="n">
        <v>39000000</v>
      </c>
    </row>
    <row r="186">
      <c r="A186" s="6" t="inlineStr">
        <is>
          <t>Expenses:</t>
        </is>
      </c>
      <c r="B186" s="3" t="inlineStr">
        <is>
          <t xml:space="preserve"> </t>
        </is>
      </c>
      <c r="D186" s="3" t="inlineStr">
        <is>
          <t xml:space="preserve"> </t>
        </is>
      </c>
      <c r="F186" s="3" t="inlineStr">
        <is>
          <t xml:space="preserve"> </t>
        </is>
      </c>
    </row>
    <row r="187">
      <c r="A187" s="3" t="inlineStr">
        <is>
          <t>Interest Cost</t>
        </is>
      </c>
      <c r="B187" s="5" t="n">
        <v>4000000</v>
      </c>
      <c r="D187" s="5" t="n">
        <v>4000000</v>
      </c>
      <c r="F187" s="5" t="n">
        <v>4000000</v>
      </c>
    </row>
    <row r="188">
      <c r="A188" s="3" t="inlineStr">
        <is>
          <t>Provision for Credit Losses</t>
        </is>
      </c>
      <c r="B188" s="5" t="n">
        <v>12000000</v>
      </c>
      <c r="D188" s="5" t="n">
        <v>6000000</v>
      </c>
      <c r="F188" s="5" t="n">
        <v>7000000</v>
      </c>
    </row>
    <row r="189">
      <c r="A189" s="3" t="inlineStr">
        <is>
          <t>Depreciation</t>
        </is>
      </c>
      <c r="B189" s="5" t="n">
        <v>1000000</v>
      </c>
      <c r="D189" s="5" t="n">
        <v>1000000</v>
      </c>
      <c r="F189" s="5" t="n">
        <v>1000000</v>
      </c>
    </row>
    <row r="190">
      <c r="A190" s="3" t="inlineStr">
        <is>
          <t>Other Expense</t>
        </is>
      </c>
      <c r="B190" s="5" t="n">
        <v>16000000</v>
      </c>
      <c r="D190" s="5" t="n">
        <v>14000000</v>
      </c>
      <c r="F190" s="5" t="n">
        <v>14000000</v>
      </c>
    </row>
    <row r="191">
      <c r="A191" s="3" t="inlineStr">
        <is>
          <t>Expenses</t>
        </is>
      </c>
      <c r="B191" s="5" t="n">
        <v>33000000</v>
      </c>
      <c r="D191" s="5" t="n">
        <v>25000000</v>
      </c>
      <c r="F191" s="5" t="n">
        <v>26000000</v>
      </c>
    </row>
    <row r="192">
      <c r="A192" s="3" t="inlineStr">
        <is>
          <t>INCOME BEFORE INCOME TAXES</t>
        </is>
      </c>
      <c r="B192" s="5" t="n">
        <v>15000000</v>
      </c>
      <c r="D192" s="5" t="n">
        <v>19000000</v>
      </c>
      <c r="F192" s="5" t="n">
        <v>13000000</v>
      </c>
    </row>
    <row r="193">
      <c r="A193" s="6" t="inlineStr">
        <is>
          <t>Division Assets:</t>
        </is>
      </c>
      <c r="B193" s="3" t="inlineStr">
        <is>
          <t xml:space="preserve"> </t>
        </is>
      </c>
      <c r="D193" s="3" t="inlineStr">
        <is>
          <t xml:space="preserve"> </t>
        </is>
      </c>
      <c r="F193" s="3" t="inlineStr">
        <is>
          <t xml:space="preserve"> </t>
        </is>
      </c>
    </row>
    <row r="194">
      <c r="A194" s="3" t="inlineStr">
        <is>
          <t>Net Receivables</t>
        </is>
      </c>
      <c r="B194" s="5" t="n">
        <v>149000000</v>
      </c>
      <c r="D194" s="5" t="n">
        <v>145000000</v>
      </c>
      <c r="F194" s="5" t="n">
        <v>129000000</v>
      </c>
    </row>
    <row r="195">
      <c r="A195" s="3" t="inlineStr">
        <is>
          <t>Cash</t>
        </is>
      </c>
      <c r="B195" s="5" t="n">
        <v>1000000</v>
      </c>
      <c r="D195" s="5" t="n">
        <v>1000000</v>
      </c>
      <c r="F195" s="5" t="n">
        <v>1000000</v>
      </c>
    </row>
    <row r="196">
      <c r="A196" s="3" t="inlineStr">
        <is>
          <t>Net Fixed Assets</t>
        </is>
      </c>
      <c r="B196" s="5" t="n">
        <v>1000000</v>
      </c>
      <c r="D196" s="5" t="n">
        <v>1000000</v>
      </c>
      <c r="F196" s="5" t="n">
        <v>1000000</v>
      </c>
    </row>
    <row r="197">
      <c r="A197" s="3" t="inlineStr">
        <is>
          <t>Other Assets</t>
        </is>
      </c>
      <c r="B197" s="5" t="n">
        <v>6000000</v>
      </c>
      <c r="D197" s="5" t="n">
        <v>6000000</v>
      </c>
      <c r="F197" s="5" t="n">
        <v>6000000</v>
      </c>
    </row>
    <row r="198">
      <c r="A198" s="3" t="inlineStr">
        <is>
          <t>TOTAL ASSETS</t>
        </is>
      </c>
      <c r="B198" s="5" t="n">
        <v>157000000</v>
      </c>
      <c r="D198" s="5" t="n">
        <v>153000000</v>
      </c>
      <c r="F198" s="5" t="n">
        <v>137000000</v>
      </c>
    </row>
    <row r="199">
      <c r="A199" s="6" t="inlineStr">
        <is>
          <t>Revenues:</t>
        </is>
      </c>
      <c r="B199" s="3" t="inlineStr">
        <is>
          <t xml:space="preserve"> </t>
        </is>
      </c>
      <c r="D199" s="3" t="inlineStr">
        <is>
          <t xml:space="preserve"> </t>
        </is>
      </c>
      <c r="F199" s="3" t="inlineStr">
        <is>
          <t xml:space="preserve"> </t>
        </is>
      </c>
    </row>
    <row r="200">
      <c r="A200" s="3" t="inlineStr">
        <is>
          <t>Consolidated Revenues</t>
        </is>
      </c>
      <c r="B200" s="5" t="n">
        <v>48000000</v>
      </c>
      <c r="D200" s="5" t="n">
        <v>44000000</v>
      </c>
      <c r="F200" s="5" t="n">
        <v>39000000</v>
      </c>
    </row>
    <row r="201">
      <c r="A201" s="6" t="inlineStr">
        <is>
          <t>Net Income:</t>
        </is>
      </c>
      <c r="B201" s="3" t="inlineStr">
        <is>
          <t xml:space="preserve"> </t>
        </is>
      </c>
      <c r="D201" s="3" t="inlineStr">
        <is>
          <t xml:space="preserve"> </t>
        </is>
      </c>
      <c r="F201" s="3" t="inlineStr">
        <is>
          <t xml:space="preserve"> </t>
        </is>
      </c>
    </row>
    <row r="202">
      <c r="A202" s="3" t="inlineStr">
        <is>
          <t>Consolidated Income Before Income Taxes</t>
        </is>
      </c>
      <c r="B202" s="5" t="n">
        <v>15000000</v>
      </c>
      <c r="D202" s="5" t="n">
        <v>19000000</v>
      </c>
      <c r="F202" s="5" t="n">
        <v>13000000</v>
      </c>
    </row>
    <row r="203">
      <c r="A203" s="6" t="inlineStr">
        <is>
          <t>Assets:</t>
        </is>
      </c>
      <c r="B203" s="3" t="inlineStr">
        <is>
          <t xml:space="preserve"> </t>
        </is>
      </c>
      <c r="D203" s="3" t="inlineStr">
        <is>
          <t xml:space="preserve"> </t>
        </is>
      </c>
      <c r="F203" s="3" t="inlineStr">
        <is>
          <t xml:space="preserve"> </t>
        </is>
      </c>
    </row>
    <row r="204">
      <c r="A204" s="3" t="inlineStr">
        <is>
          <t>Consolidated Assets</t>
        </is>
      </c>
      <c r="B204" s="5" t="n">
        <v>157000000</v>
      </c>
      <c r="D204" s="5" t="n">
        <v>153000000</v>
      </c>
      <c r="F204" s="5" t="n">
        <v>137000000</v>
      </c>
    </row>
    <row r="205">
      <c r="A205" s="3" t="inlineStr">
        <is>
          <t>Division V | Operating Segments</t>
        </is>
      </c>
      <c r="B205" s="3" t="inlineStr">
        <is>
          <t xml:space="preserve"> </t>
        </is>
      </c>
      <c r="D205" s="3" t="inlineStr">
        <is>
          <t xml:space="preserve"> </t>
        </is>
      </c>
      <c r="F205" s="3" t="inlineStr">
        <is>
          <t xml:space="preserve"> </t>
        </is>
      </c>
    </row>
    <row r="206">
      <c r="A206" s="6" t="inlineStr">
        <is>
          <t>Revenues:</t>
        </is>
      </c>
      <c r="B206" s="3" t="inlineStr">
        <is>
          <t xml:space="preserve"> </t>
        </is>
      </c>
      <c r="D206" s="3" t="inlineStr">
        <is>
          <t xml:space="preserve"> </t>
        </is>
      </c>
      <c r="F206" s="3" t="inlineStr">
        <is>
          <t xml:space="preserve"> </t>
        </is>
      </c>
    </row>
    <row r="207">
      <c r="A207" s="3" t="inlineStr">
        <is>
          <t>Finance Charges</t>
        </is>
      </c>
      <c r="B207" s="5" t="n">
        <v>29000000</v>
      </c>
      <c r="D207" s="5" t="n">
        <v>25000000</v>
      </c>
      <c r="F207" s="5" t="n">
        <v>22000000</v>
      </c>
    </row>
    <row r="208">
      <c r="A208" s="3" t="inlineStr">
        <is>
          <t>Insurance Income</t>
        </is>
      </c>
      <c r="B208" s="5" t="n">
        <v>5000000</v>
      </c>
      <c r="D208" s="5" t="n">
        <v>4000000</v>
      </c>
      <c r="F208" s="5" t="n">
        <v>4000000</v>
      </c>
    </row>
    <row r="209">
      <c r="A209" s="3" t="inlineStr">
        <is>
          <t>OTHER REVENUE</t>
        </is>
      </c>
      <c r="B209" s="5" t="n">
        <v>1000000</v>
      </c>
      <c r="D209" s="5" t="n">
        <v>1000000</v>
      </c>
      <c r="F209" s="5" t="n">
        <v>1000000</v>
      </c>
    </row>
    <row r="210">
      <c r="A210" s="3" t="inlineStr">
        <is>
          <t>Revenues</t>
        </is>
      </c>
      <c r="B210" s="5" t="n">
        <v>35000000</v>
      </c>
      <c r="D210" s="5" t="n">
        <v>30000000</v>
      </c>
      <c r="F210" s="5" t="n">
        <v>27000000</v>
      </c>
    </row>
    <row r="211">
      <c r="A211" s="6" t="inlineStr">
        <is>
          <t>Expenses:</t>
        </is>
      </c>
      <c r="B211" s="3" t="inlineStr">
        <is>
          <t xml:space="preserve"> </t>
        </is>
      </c>
      <c r="D211" s="3" t="inlineStr">
        <is>
          <t xml:space="preserve"> </t>
        </is>
      </c>
      <c r="F211" s="3" t="inlineStr">
        <is>
          <t xml:space="preserve"> </t>
        </is>
      </c>
    </row>
    <row r="212">
      <c r="A212" s="3" t="inlineStr">
        <is>
          <t>Interest Cost</t>
        </is>
      </c>
      <c r="B212" s="5" t="n">
        <v>3000000</v>
      </c>
      <c r="D212" s="5" t="n">
        <v>2000000</v>
      </c>
      <c r="F212" s="5" t="n">
        <v>2000000</v>
      </c>
    </row>
    <row r="213">
      <c r="A213" s="3" t="inlineStr">
        <is>
          <t>Provision for Credit Losses</t>
        </is>
      </c>
      <c r="B213" s="5" t="n">
        <v>9000000</v>
      </c>
      <c r="D213" s="5" t="n">
        <v>5000000</v>
      </c>
      <c r="F213" s="5" t="n">
        <v>4000000</v>
      </c>
    </row>
    <row r="214">
      <c r="A214" s="3" t="inlineStr">
        <is>
          <t>Depreciation</t>
        </is>
      </c>
      <c r="B214" s="5" t="n">
        <v>0</v>
      </c>
      <c r="D214" s="5" t="n">
        <v>1000000</v>
      </c>
      <c r="F214" s="5" t="n">
        <v>1000000</v>
      </c>
    </row>
    <row r="215">
      <c r="A215" s="3" t="inlineStr">
        <is>
          <t>Other Expense</t>
        </is>
      </c>
      <c r="B215" s="5" t="n">
        <v>12000000</v>
      </c>
      <c r="D215" s="5" t="n">
        <v>11000000</v>
      </c>
      <c r="F215" s="5" t="n">
        <v>10000000</v>
      </c>
    </row>
    <row r="216">
      <c r="A216" s="3" t="inlineStr">
        <is>
          <t>Expenses</t>
        </is>
      </c>
      <c r="B216" s="5" t="n">
        <v>24000000</v>
      </c>
      <c r="D216" s="5" t="n">
        <v>19000000</v>
      </c>
      <c r="F216" s="5" t="n">
        <v>17000000</v>
      </c>
    </row>
    <row r="217">
      <c r="A217" s="3" t="inlineStr">
        <is>
          <t>INCOME BEFORE INCOME TAXES</t>
        </is>
      </c>
      <c r="B217" s="5" t="n">
        <v>11000000</v>
      </c>
      <c r="D217" s="5" t="n">
        <v>11000000</v>
      </c>
      <c r="F217" s="5" t="n">
        <v>10000000</v>
      </c>
    </row>
    <row r="218">
      <c r="A218" s="6" t="inlineStr">
        <is>
          <t>Division Assets:</t>
        </is>
      </c>
      <c r="B218" s="3" t="inlineStr">
        <is>
          <t xml:space="preserve"> </t>
        </is>
      </c>
      <c r="D218" s="3" t="inlineStr">
        <is>
          <t xml:space="preserve"> </t>
        </is>
      </c>
      <c r="F218" s="3" t="inlineStr">
        <is>
          <t xml:space="preserve"> </t>
        </is>
      </c>
    </row>
    <row r="219">
      <c r="A219" s="3" t="inlineStr">
        <is>
          <t>Net Receivables</t>
        </is>
      </c>
      <c r="B219" s="5" t="n">
        <v>92000000</v>
      </c>
      <c r="D219" s="5" t="n">
        <v>86000000</v>
      </c>
      <c r="F219" s="5" t="n">
        <v>71000000</v>
      </c>
    </row>
    <row r="220">
      <c r="A220" s="3" t="inlineStr">
        <is>
          <t>Cash</t>
        </is>
      </c>
      <c r="B220" s="5" t="n">
        <v>1000000</v>
      </c>
      <c r="D220" s="5" t="n">
        <v>1000000</v>
      </c>
      <c r="F220" s="5" t="n">
        <v>1000000</v>
      </c>
    </row>
    <row r="221">
      <c r="A221" s="3" t="inlineStr">
        <is>
          <t>Net Fixed Assets</t>
        </is>
      </c>
      <c r="B221" s="5" t="n">
        <v>1000000</v>
      </c>
      <c r="D221" s="5" t="n">
        <v>1000000</v>
      </c>
      <c r="F221" s="5" t="n">
        <v>2000000</v>
      </c>
    </row>
    <row r="222">
      <c r="A222" s="3" t="inlineStr">
        <is>
          <t>Other Assets</t>
        </is>
      </c>
      <c r="B222" s="5" t="n">
        <v>4000000</v>
      </c>
      <c r="D222" s="5" t="n">
        <v>4000000</v>
      </c>
      <c r="F222" s="5" t="n">
        <v>4000000</v>
      </c>
    </row>
    <row r="223">
      <c r="A223" s="3" t="inlineStr">
        <is>
          <t>TOTAL ASSETS</t>
        </is>
      </c>
      <c r="B223" s="5" t="n">
        <v>98000000</v>
      </c>
      <c r="D223" s="5" t="n">
        <v>92000000</v>
      </c>
      <c r="F223" s="5" t="n">
        <v>78000000</v>
      </c>
    </row>
    <row r="224">
      <c r="A224" s="6" t="inlineStr">
        <is>
          <t>Revenues:</t>
        </is>
      </c>
      <c r="B224" s="3" t="inlineStr">
        <is>
          <t xml:space="preserve"> </t>
        </is>
      </c>
      <c r="D224" s="3" t="inlineStr">
        <is>
          <t xml:space="preserve"> </t>
        </is>
      </c>
      <c r="F224" s="3" t="inlineStr">
        <is>
          <t xml:space="preserve"> </t>
        </is>
      </c>
    </row>
    <row r="225">
      <c r="A225" s="3" t="inlineStr">
        <is>
          <t>Consolidated Revenues</t>
        </is>
      </c>
      <c r="B225" s="5" t="n">
        <v>35000000</v>
      </c>
      <c r="D225" s="5" t="n">
        <v>30000000</v>
      </c>
      <c r="F225" s="5" t="n">
        <v>27000000</v>
      </c>
    </row>
    <row r="226">
      <c r="A226" s="6" t="inlineStr">
        <is>
          <t>Net Income:</t>
        </is>
      </c>
      <c r="B226" s="3" t="inlineStr">
        <is>
          <t xml:space="preserve"> </t>
        </is>
      </c>
      <c r="D226" s="3" t="inlineStr">
        <is>
          <t xml:space="preserve"> </t>
        </is>
      </c>
      <c r="F226" s="3" t="inlineStr">
        <is>
          <t xml:space="preserve"> </t>
        </is>
      </c>
    </row>
    <row r="227">
      <c r="A227" s="3" t="inlineStr">
        <is>
          <t>Consolidated Income Before Income Taxes</t>
        </is>
      </c>
      <c r="B227" s="5" t="n">
        <v>11000000</v>
      </c>
      <c r="D227" s="5" t="n">
        <v>11000000</v>
      </c>
      <c r="F227" s="5" t="n">
        <v>10000000</v>
      </c>
    </row>
    <row r="228">
      <c r="A228" s="6" t="inlineStr">
        <is>
          <t>Assets:</t>
        </is>
      </c>
      <c r="B228" s="3" t="inlineStr">
        <is>
          <t xml:space="preserve"> </t>
        </is>
      </c>
      <c r="D228" s="3" t="inlineStr">
        <is>
          <t xml:space="preserve"> </t>
        </is>
      </c>
      <c r="F228" s="3" t="inlineStr">
        <is>
          <t xml:space="preserve"> </t>
        </is>
      </c>
    </row>
    <row r="229">
      <c r="A229" s="3" t="inlineStr">
        <is>
          <t>Consolidated Assets</t>
        </is>
      </c>
      <c r="B229" s="5" t="n">
        <v>98000000</v>
      </c>
      <c r="D229" s="5" t="n">
        <v>92000000</v>
      </c>
      <c r="F229" s="5" t="n">
        <v>78000000</v>
      </c>
    </row>
    <row r="230">
      <c r="A230" s="3" t="inlineStr">
        <is>
          <t>Division VI | Operating Segments</t>
        </is>
      </c>
      <c r="B230" s="3" t="inlineStr">
        <is>
          <t xml:space="preserve"> </t>
        </is>
      </c>
      <c r="D230" s="3" t="inlineStr">
        <is>
          <t xml:space="preserve"> </t>
        </is>
      </c>
      <c r="F230" s="3" t="inlineStr">
        <is>
          <t xml:space="preserve"> </t>
        </is>
      </c>
    </row>
    <row r="231">
      <c r="A231" s="6" t="inlineStr">
        <is>
          <t>Revenues:</t>
        </is>
      </c>
      <c r="B231" s="3" t="inlineStr">
        <is>
          <t xml:space="preserve"> </t>
        </is>
      </c>
      <c r="D231" s="3" t="inlineStr">
        <is>
          <t xml:space="preserve"> </t>
        </is>
      </c>
      <c r="F231" s="3" t="inlineStr">
        <is>
          <t xml:space="preserve"> </t>
        </is>
      </c>
    </row>
    <row r="232">
      <c r="A232" s="3" t="inlineStr">
        <is>
          <t>Finance Charges</t>
        </is>
      </c>
      <c r="B232" s="5" t="n">
        <v>0</v>
      </c>
      <c r="D232" s="3" t="inlineStr">
        <is>
          <t xml:space="preserve"> </t>
        </is>
      </c>
      <c r="F232" s="3" t="inlineStr">
        <is>
          <t xml:space="preserve"> </t>
        </is>
      </c>
    </row>
    <row r="233">
      <c r="A233" s="3" t="inlineStr">
        <is>
          <t>Insurance Income</t>
        </is>
      </c>
      <c r="B233" s="5" t="n">
        <v>0</v>
      </c>
      <c r="D233" s="3" t="inlineStr">
        <is>
          <t xml:space="preserve"> </t>
        </is>
      </c>
      <c r="F233" s="3" t="inlineStr">
        <is>
          <t xml:space="preserve"> </t>
        </is>
      </c>
    </row>
    <row r="234">
      <c r="A234" s="3" t="inlineStr">
        <is>
          <t>OTHER REVENUE</t>
        </is>
      </c>
      <c r="B234" s="5" t="n">
        <v>0</v>
      </c>
      <c r="D234" s="3" t="inlineStr">
        <is>
          <t xml:space="preserve"> </t>
        </is>
      </c>
      <c r="F234" s="3" t="inlineStr">
        <is>
          <t xml:space="preserve"> </t>
        </is>
      </c>
    </row>
    <row r="235">
      <c r="A235" s="3" t="inlineStr">
        <is>
          <t>Revenues</t>
        </is>
      </c>
      <c r="B235" s="5" t="n">
        <v>0</v>
      </c>
      <c r="D235" s="3" t="inlineStr">
        <is>
          <t xml:space="preserve"> </t>
        </is>
      </c>
      <c r="F235" s="3" t="inlineStr">
        <is>
          <t xml:space="preserve"> </t>
        </is>
      </c>
    </row>
    <row r="236">
      <c r="A236" s="6" t="inlineStr">
        <is>
          <t>Expenses:</t>
        </is>
      </c>
      <c r="B236" s="3" t="inlineStr">
        <is>
          <t xml:space="preserve"> </t>
        </is>
      </c>
      <c r="D236" s="3" t="inlineStr">
        <is>
          <t xml:space="preserve"> </t>
        </is>
      </c>
      <c r="F236" s="3" t="inlineStr">
        <is>
          <t xml:space="preserve"> </t>
        </is>
      </c>
    </row>
    <row r="237">
      <c r="A237" s="3" t="inlineStr">
        <is>
          <t>Interest Cost</t>
        </is>
      </c>
      <c r="B237" s="5" t="n">
        <v>0</v>
      </c>
      <c r="D237" s="3" t="inlineStr">
        <is>
          <t xml:space="preserve"> </t>
        </is>
      </c>
      <c r="F237" s="3" t="inlineStr">
        <is>
          <t xml:space="preserve"> </t>
        </is>
      </c>
    </row>
    <row r="238">
      <c r="A238" s="3" t="inlineStr">
        <is>
          <t>Provision for Credit Losses</t>
        </is>
      </c>
      <c r="B238" s="5" t="n">
        <v>0</v>
      </c>
      <c r="D238" s="3" t="inlineStr">
        <is>
          <t xml:space="preserve"> </t>
        </is>
      </c>
      <c r="F238" s="3" t="inlineStr">
        <is>
          <t xml:space="preserve"> </t>
        </is>
      </c>
    </row>
    <row r="239">
      <c r="A239" s="3" t="inlineStr">
        <is>
          <t>Depreciation</t>
        </is>
      </c>
      <c r="B239" s="5" t="n">
        <v>0</v>
      </c>
      <c r="D239" s="3" t="inlineStr">
        <is>
          <t xml:space="preserve"> </t>
        </is>
      </c>
      <c r="F239" s="3" t="inlineStr">
        <is>
          <t xml:space="preserve"> </t>
        </is>
      </c>
    </row>
    <row r="240">
      <c r="A240" s="3" t="inlineStr">
        <is>
          <t>Other Expense</t>
        </is>
      </c>
      <c r="B240" s="5" t="n">
        <v>0</v>
      </c>
      <c r="D240" s="3" t="inlineStr">
        <is>
          <t xml:space="preserve"> </t>
        </is>
      </c>
      <c r="F240" s="3" t="inlineStr">
        <is>
          <t xml:space="preserve"> </t>
        </is>
      </c>
    </row>
    <row r="241">
      <c r="A241" s="3" t="inlineStr">
        <is>
          <t>Expenses</t>
        </is>
      </c>
      <c r="B241" s="5" t="n">
        <v>0</v>
      </c>
      <c r="D241" s="3" t="inlineStr">
        <is>
          <t xml:space="preserve"> </t>
        </is>
      </c>
      <c r="F241" s="3" t="inlineStr">
        <is>
          <t xml:space="preserve"> </t>
        </is>
      </c>
    </row>
    <row r="242">
      <c r="A242" s="3" t="inlineStr">
        <is>
          <t>INCOME BEFORE INCOME TAXES</t>
        </is>
      </c>
      <c r="B242" s="5" t="n">
        <v>0</v>
      </c>
      <c r="D242" s="3" t="inlineStr">
        <is>
          <t xml:space="preserve"> </t>
        </is>
      </c>
      <c r="F242" s="3" t="inlineStr">
        <is>
          <t xml:space="preserve"> </t>
        </is>
      </c>
    </row>
    <row r="243">
      <c r="A243" s="6" t="inlineStr">
        <is>
          <t>Division Assets:</t>
        </is>
      </c>
      <c r="B243" s="3" t="inlineStr">
        <is>
          <t xml:space="preserve"> </t>
        </is>
      </c>
      <c r="D243" s="3" t="inlineStr">
        <is>
          <t xml:space="preserve"> </t>
        </is>
      </c>
      <c r="F243" s="3" t="inlineStr">
        <is>
          <t xml:space="preserve"> </t>
        </is>
      </c>
    </row>
    <row r="244">
      <c r="A244" s="3" t="inlineStr">
        <is>
          <t>Net Receivables</t>
        </is>
      </c>
      <c r="B244" s="5" t="n">
        <v>0</v>
      </c>
      <c r="D244" s="3" t="inlineStr">
        <is>
          <t xml:space="preserve"> </t>
        </is>
      </c>
      <c r="F244" s="3" t="inlineStr">
        <is>
          <t xml:space="preserve"> </t>
        </is>
      </c>
    </row>
    <row r="245">
      <c r="A245" s="3" t="inlineStr">
        <is>
          <t>Cash</t>
        </is>
      </c>
      <c r="B245" s="5" t="n">
        <v>0</v>
      </c>
      <c r="D245" s="3" t="inlineStr">
        <is>
          <t xml:space="preserve"> </t>
        </is>
      </c>
      <c r="F245" s="3" t="inlineStr">
        <is>
          <t xml:space="preserve"> </t>
        </is>
      </c>
    </row>
    <row r="246">
      <c r="A246" s="3" t="inlineStr">
        <is>
          <t>Net Fixed Assets</t>
        </is>
      </c>
      <c r="B246" s="5" t="n">
        <v>0</v>
      </c>
      <c r="D246" s="3" t="inlineStr">
        <is>
          <t xml:space="preserve"> </t>
        </is>
      </c>
      <c r="F246" s="3" t="inlineStr">
        <is>
          <t xml:space="preserve"> </t>
        </is>
      </c>
    </row>
    <row r="247">
      <c r="A247" s="3" t="inlineStr">
        <is>
          <t>Other Assets</t>
        </is>
      </c>
      <c r="B247" s="5" t="n">
        <v>0</v>
      </c>
      <c r="D247" s="3" t="inlineStr">
        <is>
          <t xml:space="preserve"> </t>
        </is>
      </c>
      <c r="F247" s="3" t="inlineStr">
        <is>
          <t xml:space="preserve"> </t>
        </is>
      </c>
    </row>
    <row r="248">
      <c r="A248" s="3" t="inlineStr">
        <is>
          <t>TOTAL ASSETS</t>
        </is>
      </c>
      <c r="B248" s="5" t="n">
        <v>0</v>
      </c>
      <c r="D248" s="3" t="inlineStr">
        <is>
          <t xml:space="preserve"> </t>
        </is>
      </c>
      <c r="F248" s="3" t="inlineStr">
        <is>
          <t xml:space="preserve"> </t>
        </is>
      </c>
    </row>
    <row r="249">
      <c r="A249" s="6" t="inlineStr">
        <is>
          <t>Revenues:</t>
        </is>
      </c>
      <c r="B249" s="3" t="inlineStr">
        <is>
          <t xml:space="preserve"> </t>
        </is>
      </c>
      <c r="D249" s="3" t="inlineStr">
        <is>
          <t xml:space="preserve"> </t>
        </is>
      </c>
      <c r="F249" s="3" t="inlineStr">
        <is>
          <t xml:space="preserve"> </t>
        </is>
      </c>
    </row>
    <row r="250">
      <c r="A250" s="3" t="inlineStr">
        <is>
          <t>Consolidated Revenues</t>
        </is>
      </c>
      <c r="B250" s="5" t="n">
        <v>0</v>
      </c>
      <c r="D250" s="3" t="inlineStr">
        <is>
          <t xml:space="preserve"> </t>
        </is>
      </c>
      <c r="F250" s="3" t="inlineStr">
        <is>
          <t xml:space="preserve"> </t>
        </is>
      </c>
    </row>
    <row r="251">
      <c r="A251" s="6" t="inlineStr">
        <is>
          <t>Net Income:</t>
        </is>
      </c>
      <c r="B251" s="3" t="inlineStr">
        <is>
          <t xml:space="preserve"> </t>
        </is>
      </c>
      <c r="D251" s="3" t="inlineStr">
        <is>
          <t xml:space="preserve"> </t>
        </is>
      </c>
      <c r="F251" s="3" t="inlineStr">
        <is>
          <t xml:space="preserve"> </t>
        </is>
      </c>
    </row>
    <row r="252">
      <c r="A252" s="3" t="inlineStr">
        <is>
          <t>Consolidated Income Before Income Taxes</t>
        </is>
      </c>
      <c r="B252" s="5" t="n">
        <v>0</v>
      </c>
      <c r="D252" s="3" t="inlineStr">
        <is>
          <t xml:space="preserve"> </t>
        </is>
      </c>
      <c r="F252" s="3" t="inlineStr">
        <is>
          <t xml:space="preserve"> </t>
        </is>
      </c>
    </row>
    <row r="253">
      <c r="A253" s="6" t="inlineStr">
        <is>
          <t>Assets:</t>
        </is>
      </c>
      <c r="B253" s="3" t="inlineStr">
        <is>
          <t xml:space="preserve"> </t>
        </is>
      </c>
      <c r="D253" s="3" t="inlineStr">
        <is>
          <t xml:space="preserve"> </t>
        </is>
      </c>
      <c r="F253" s="3" t="inlineStr">
        <is>
          <t xml:space="preserve"> </t>
        </is>
      </c>
    </row>
    <row r="254">
      <c r="A254" s="3" t="inlineStr">
        <is>
          <t>Consolidated Assets</t>
        </is>
      </c>
      <c r="B254" s="5" t="n">
        <v>0</v>
      </c>
      <c r="D254" s="3" t="inlineStr">
        <is>
          <t xml:space="preserve"> </t>
        </is>
      </c>
      <c r="F254" s="3" t="inlineStr">
        <is>
          <t xml:space="preserve"> </t>
        </is>
      </c>
    </row>
    <row r="255">
      <c r="A255" s="3" t="inlineStr">
        <is>
          <t>Division VII | Operating Segments</t>
        </is>
      </c>
      <c r="B255" s="3" t="inlineStr">
        <is>
          <t xml:space="preserve"> </t>
        </is>
      </c>
      <c r="D255" s="3" t="inlineStr">
        <is>
          <t xml:space="preserve"> </t>
        </is>
      </c>
      <c r="F255" s="3" t="inlineStr">
        <is>
          <t xml:space="preserve"> </t>
        </is>
      </c>
    </row>
    <row r="256">
      <c r="A256" s="6" t="inlineStr">
        <is>
          <t>Revenues:</t>
        </is>
      </c>
      <c r="B256" s="3" t="inlineStr">
        <is>
          <t xml:space="preserve"> </t>
        </is>
      </c>
      <c r="D256" s="3" t="inlineStr">
        <is>
          <t xml:space="preserve"> </t>
        </is>
      </c>
      <c r="F256" s="3" t="inlineStr">
        <is>
          <t xml:space="preserve"> </t>
        </is>
      </c>
    </row>
    <row r="257">
      <c r="A257" s="3" t="inlineStr">
        <is>
          <t>Finance Charges</t>
        </is>
      </c>
      <c r="B257" s="5" t="n">
        <v>29000000</v>
      </c>
      <c r="D257" s="5" t="n">
        <v>25000000</v>
      </c>
      <c r="F257" s="5" t="n">
        <v>22000000</v>
      </c>
    </row>
    <row r="258">
      <c r="A258" s="3" t="inlineStr">
        <is>
          <t>Insurance Income</t>
        </is>
      </c>
      <c r="B258" s="5" t="n">
        <v>4000000</v>
      </c>
      <c r="D258" s="5" t="n">
        <v>3000000</v>
      </c>
      <c r="F258" s="5" t="n">
        <v>3000000</v>
      </c>
    </row>
    <row r="259">
      <c r="A259" s="3" t="inlineStr">
        <is>
          <t>OTHER REVENUE</t>
        </is>
      </c>
      <c r="B259" s="5" t="n">
        <v>1000000</v>
      </c>
      <c r="D259" s="5" t="n">
        <v>1000000</v>
      </c>
      <c r="F259" s="5" t="n">
        <v>1000000</v>
      </c>
    </row>
    <row r="260">
      <c r="A260" s="3" t="inlineStr">
        <is>
          <t>Revenues</t>
        </is>
      </c>
      <c r="B260" s="5" t="n">
        <v>34000000</v>
      </c>
      <c r="D260" s="5" t="n">
        <v>29000000</v>
      </c>
      <c r="F260" s="5" t="n">
        <v>26000000</v>
      </c>
    </row>
    <row r="261">
      <c r="A261" s="6" t="inlineStr">
        <is>
          <t>Expenses:</t>
        </is>
      </c>
      <c r="B261" s="3" t="inlineStr">
        <is>
          <t xml:space="preserve"> </t>
        </is>
      </c>
      <c r="D261" s="3" t="inlineStr">
        <is>
          <t xml:space="preserve"> </t>
        </is>
      </c>
      <c r="F261" s="3" t="inlineStr">
        <is>
          <t xml:space="preserve"> </t>
        </is>
      </c>
    </row>
    <row r="262">
      <c r="A262" s="3" t="inlineStr">
        <is>
          <t>Interest Cost</t>
        </is>
      </c>
      <c r="B262" s="5" t="n">
        <v>3000000</v>
      </c>
      <c r="D262" s="5" t="n">
        <v>2000000</v>
      </c>
      <c r="F262" s="5" t="n">
        <v>2000000</v>
      </c>
    </row>
    <row r="263">
      <c r="A263" s="3" t="inlineStr">
        <is>
          <t>Provision for Credit Losses</t>
        </is>
      </c>
      <c r="B263" s="5" t="n">
        <v>10000000</v>
      </c>
      <c r="D263" s="5" t="n">
        <v>5000000</v>
      </c>
      <c r="F263" s="5" t="n">
        <v>6000000</v>
      </c>
    </row>
    <row r="264">
      <c r="A264" s="3" t="inlineStr">
        <is>
          <t>Depreciation</t>
        </is>
      </c>
      <c r="B264" s="5" t="n">
        <v>0</v>
      </c>
      <c r="D264" s="5" t="n">
        <v>0</v>
      </c>
      <c r="F264" s="5" t="n">
        <v>1000000</v>
      </c>
    </row>
    <row r="265">
      <c r="A265" s="3" t="inlineStr">
        <is>
          <t>Other Expense</t>
        </is>
      </c>
      <c r="B265" s="5" t="n">
        <v>12000000</v>
      </c>
      <c r="D265" s="5" t="n">
        <v>11000000</v>
      </c>
      <c r="F265" s="5" t="n">
        <v>10000000</v>
      </c>
    </row>
    <row r="266">
      <c r="A266" s="3" t="inlineStr">
        <is>
          <t>Expenses</t>
        </is>
      </c>
      <c r="B266" s="5" t="n">
        <v>25000000</v>
      </c>
      <c r="D266" s="5" t="n">
        <v>18000000</v>
      </c>
      <c r="F266" s="5" t="n">
        <v>19000000</v>
      </c>
    </row>
    <row r="267">
      <c r="A267" s="3" t="inlineStr">
        <is>
          <t>INCOME BEFORE INCOME TAXES</t>
        </is>
      </c>
      <c r="B267" s="5" t="n">
        <v>9000000</v>
      </c>
      <c r="D267" s="5" t="n">
        <v>11000000</v>
      </c>
      <c r="F267" s="5" t="n">
        <v>7000000</v>
      </c>
    </row>
    <row r="268">
      <c r="A268" s="6" t="inlineStr">
        <is>
          <t>Division Assets:</t>
        </is>
      </c>
      <c r="B268" s="3" t="inlineStr">
        <is>
          <t xml:space="preserve"> </t>
        </is>
      </c>
      <c r="D268" s="3" t="inlineStr">
        <is>
          <t xml:space="preserve"> </t>
        </is>
      </c>
      <c r="F268" s="3" t="inlineStr">
        <is>
          <t xml:space="preserve"> </t>
        </is>
      </c>
    </row>
    <row r="269">
      <c r="A269" s="3" t="inlineStr">
        <is>
          <t>Net Receivables</t>
        </is>
      </c>
      <c r="B269" s="5" t="n">
        <v>99000000</v>
      </c>
      <c r="D269" s="5" t="n">
        <v>87000000</v>
      </c>
      <c r="F269" s="5" t="n">
        <v>77000000</v>
      </c>
    </row>
    <row r="270">
      <c r="A270" s="3" t="inlineStr">
        <is>
          <t>Cash</t>
        </is>
      </c>
      <c r="B270" s="5" t="n">
        <v>1000000</v>
      </c>
      <c r="D270" s="5" t="n">
        <v>0</v>
      </c>
      <c r="F270" s="5" t="n">
        <v>0</v>
      </c>
    </row>
    <row r="271">
      <c r="A271" s="3" t="inlineStr">
        <is>
          <t>Net Fixed Assets</t>
        </is>
      </c>
      <c r="B271" s="5" t="n">
        <v>1000000</v>
      </c>
      <c r="D271" s="5" t="n">
        <v>1000000</v>
      </c>
      <c r="F271" s="5" t="n">
        <v>1000000</v>
      </c>
    </row>
    <row r="272">
      <c r="A272" s="3" t="inlineStr">
        <is>
          <t>Other Assets</t>
        </is>
      </c>
      <c r="B272" s="5" t="n">
        <v>-1000000</v>
      </c>
      <c r="D272" s="5" t="n">
        <v>4000000</v>
      </c>
      <c r="F272" s="5" t="n">
        <v>4000000</v>
      </c>
    </row>
    <row r="273">
      <c r="A273" s="3" t="inlineStr">
        <is>
          <t>TOTAL ASSETS</t>
        </is>
      </c>
      <c r="B273" s="5" t="n">
        <v>100000000</v>
      </c>
      <c r="D273" s="5" t="n">
        <v>92000000</v>
      </c>
      <c r="F273" s="5" t="n">
        <v>82000000</v>
      </c>
    </row>
    <row r="274">
      <c r="A274" s="6" t="inlineStr">
        <is>
          <t>Revenues:</t>
        </is>
      </c>
      <c r="B274" s="3" t="inlineStr">
        <is>
          <t xml:space="preserve"> </t>
        </is>
      </c>
      <c r="D274" s="3" t="inlineStr">
        <is>
          <t xml:space="preserve"> </t>
        </is>
      </c>
      <c r="F274" s="3" t="inlineStr">
        <is>
          <t xml:space="preserve"> </t>
        </is>
      </c>
    </row>
    <row r="275">
      <c r="A275" s="3" t="inlineStr">
        <is>
          <t>Consolidated Revenues</t>
        </is>
      </c>
      <c r="B275" s="5" t="n">
        <v>34000000</v>
      </c>
      <c r="D275" s="5" t="n">
        <v>29000000</v>
      </c>
      <c r="F275" s="5" t="n">
        <v>26000000</v>
      </c>
    </row>
    <row r="276">
      <c r="A276" s="6" t="inlineStr">
        <is>
          <t>Net Income:</t>
        </is>
      </c>
      <c r="B276" s="3" t="inlineStr">
        <is>
          <t xml:space="preserve"> </t>
        </is>
      </c>
      <c r="D276" s="3" t="inlineStr">
        <is>
          <t xml:space="preserve"> </t>
        </is>
      </c>
      <c r="F276" s="3" t="inlineStr">
        <is>
          <t xml:space="preserve"> </t>
        </is>
      </c>
    </row>
    <row r="277">
      <c r="A277" s="3" t="inlineStr">
        <is>
          <t>Consolidated Income Before Income Taxes</t>
        </is>
      </c>
      <c r="B277" s="5" t="n">
        <v>9000000</v>
      </c>
      <c r="D277" s="5" t="n">
        <v>11000000</v>
      </c>
      <c r="F277" s="5" t="n">
        <v>7000000</v>
      </c>
    </row>
    <row r="278">
      <c r="A278" s="6" t="inlineStr">
        <is>
          <t>Assets:</t>
        </is>
      </c>
      <c r="B278" s="3" t="inlineStr">
        <is>
          <t xml:space="preserve"> </t>
        </is>
      </c>
      <c r="D278" s="3" t="inlineStr">
        <is>
          <t xml:space="preserve"> </t>
        </is>
      </c>
      <c r="F278" s="3" t="inlineStr">
        <is>
          <t xml:space="preserve"> </t>
        </is>
      </c>
    </row>
    <row r="279">
      <c r="A279" s="3" t="inlineStr">
        <is>
          <t>Consolidated Assets</t>
        </is>
      </c>
      <c r="B279" s="5" t="n">
        <v>100000000</v>
      </c>
      <c r="D279" s="5" t="n">
        <v>92000000</v>
      </c>
      <c r="F279" s="5" t="n">
        <v>82000000</v>
      </c>
    </row>
    <row r="280">
      <c r="A280" s="3" t="inlineStr">
        <is>
          <t>Division VIII | Operating Segments</t>
        </is>
      </c>
      <c r="B280" s="3" t="inlineStr">
        <is>
          <t xml:space="preserve"> </t>
        </is>
      </c>
      <c r="D280" s="3" t="inlineStr">
        <is>
          <t xml:space="preserve"> </t>
        </is>
      </c>
      <c r="F280" s="3" t="inlineStr">
        <is>
          <t xml:space="preserve"> </t>
        </is>
      </c>
    </row>
    <row r="281">
      <c r="A281" s="6" t="inlineStr">
        <is>
          <t>Revenues:</t>
        </is>
      </c>
      <c r="B281" s="3" t="inlineStr">
        <is>
          <t xml:space="preserve"> </t>
        </is>
      </c>
      <c r="D281" s="3" t="inlineStr">
        <is>
          <t xml:space="preserve"> </t>
        </is>
      </c>
      <c r="F281" s="3" t="inlineStr">
        <is>
          <t xml:space="preserve"> </t>
        </is>
      </c>
    </row>
    <row r="282">
      <c r="A282" s="3" t="inlineStr">
        <is>
          <t>Finance Charges</t>
        </is>
      </c>
      <c r="B282" s="5" t="n">
        <v>27000000</v>
      </c>
      <c r="D282" s="5" t="n">
        <v>20000000</v>
      </c>
      <c r="F282" s="5" t="n">
        <v>17000000</v>
      </c>
    </row>
    <row r="283">
      <c r="A283" s="3" t="inlineStr">
        <is>
          <t>Insurance Income</t>
        </is>
      </c>
      <c r="B283" s="5" t="n">
        <v>6000000</v>
      </c>
      <c r="D283" s="5" t="n">
        <v>5000000</v>
      </c>
      <c r="F283" s="5" t="n">
        <v>4000000</v>
      </c>
    </row>
    <row r="284">
      <c r="A284" s="3" t="inlineStr">
        <is>
          <t>OTHER REVENUE</t>
        </is>
      </c>
      <c r="B284" s="5" t="n">
        <v>1000000</v>
      </c>
      <c r="D284" s="5" t="n">
        <v>1000000</v>
      </c>
      <c r="F284" s="5" t="n">
        <v>0</v>
      </c>
    </row>
    <row r="285">
      <c r="A285" s="3" t="inlineStr">
        <is>
          <t>Revenues</t>
        </is>
      </c>
      <c r="B285" s="5" t="n">
        <v>34000000</v>
      </c>
      <c r="D285" s="5" t="n">
        <v>26000000</v>
      </c>
      <c r="F285" s="5" t="n">
        <v>21000000</v>
      </c>
    </row>
    <row r="286">
      <c r="A286" s="6" t="inlineStr">
        <is>
          <t>Expenses:</t>
        </is>
      </c>
      <c r="B286" s="3" t="inlineStr">
        <is>
          <t xml:space="preserve"> </t>
        </is>
      </c>
      <c r="D286" s="3" t="inlineStr">
        <is>
          <t xml:space="preserve"> </t>
        </is>
      </c>
      <c r="F286" s="3" t="inlineStr">
        <is>
          <t xml:space="preserve"> </t>
        </is>
      </c>
    </row>
    <row r="287">
      <c r="A287" s="3" t="inlineStr">
        <is>
          <t>Interest Cost</t>
        </is>
      </c>
      <c r="B287" s="5" t="n">
        <v>3000000</v>
      </c>
      <c r="D287" s="5" t="n">
        <v>2000000</v>
      </c>
      <c r="F287" s="5" t="n">
        <v>2000000</v>
      </c>
    </row>
    <row r="288">
      <c r="A288" s="3" t="inlineStr">
        <is>
          <t>Provision for Credit Losses</t>
        </is>
      </c>
      <c r="B288" s="5" t="n">
        <v>9000000</v>
      </c>
      <c r="D288" s="5" t="n">
        <v>5000000</v>
      </c>
      <c r="F288" s="5" t="n">
        <v>5000000</v>
      </c>
    </row>
    <row r="289">
      <c r="A289" s="3" t="inlineStr">
        <is>
          <t>Depreciation</t>
        </is>
      </c>
      <c r="B289" s="5" t="n">
        <v>1000000</v>
      </c>
      <c r="D289" s="5" t="n">
        <v>0</v>
      </c>
      <c r="F289" s="5" t="n">
        <v>0</v>
      </c>
    </row>
    <row r="290">
      <c r="A290" s="3" t="inlineStr">
        <is>
          <t>Other Expense</t>
        </is>
      </c>
      <c r="B290" s="5" t="n">
        <v>14000000</v>
      </c>
      <c r="D290" s="5" t="n">
        <v>13000000</v>
      </c>
      <c r="F290" s="5" t="n">
        <v>11000000</v>
      </c>
    </row>
    <row r="291">
      <c r="A291" s="3" t="inlineStr">
        <is>
          <t>Expenses</t>
        </is>
      </c>
      <c r="B291" s="5" t="n">
        <v>27000000</v>
      </c>
      <c r="D291" s="5" t="n">
        <v>20000000</v>
      </c>
      <c r="F291" s="5" t="n">
        <v>18000000</v>
      </c>
    </row>
    <row r="292">
      <c r="A292" s="3" t="inlineStr">
        <is>
          <t>INCOME BEFORE INCOME TAXES</t>
        </is>
      </c>
      <c r="B292" s="5" t="n">
        <v>7000000</v>
      </c>
      <c r="D292" s="5" t="n">
        <v>6000000</v>
      </c>
      <c r="F292" s="5" t="n">
        <v>3000000</v>
      </c>
    </row>
    <row r="293">
      <c r="A293" s="6" t="inlineStr">
        <is>
          <t>Division Assets:</t>
        </is>
      </c>
      <c r="B293" s="3" t="inlineStr">
        <is>
          <t xml:space="preserve"> </t>
        </is>
      </c>
      <c r="D293" s="3" t="inlineStr">
        <is>
          <t xml:space="preserve"> </t>
        </is>
      </c>
      <c r="F293" s="3" t="inlineStr">
        <is>
          <t xml:space="preserve"> </t>
        </is>
      </c>
    </row>
    <row r="294">
      <c r="A294" s="3" t="inlineStr">
        <is>
          <t>Net Receivables</t>
        </is>
      </c>
      <c r="B294" s="5" t="n">
        <v>93000000</v>
      </c>
      <c r="D294" s="5" t="n">
        <v>85000000</v>
      </c>
      <c r="F294" s="5" t="n">
        <v>65000000</v>
      </c>
    </row>
    <row r="295">
      <c r="A295" s="3" t="inlineStr">
        <is>
          <t>Cash</t>
        </is>
      </c>
      <c r="B295" s="5" t="n">
        <v>1000000</v>
      </c>
      <c r="D295" s="5" t="n">
        <v>0</v>
      </c>
      <c r="F295" s="5" t="n">
        <v>0</v>
      </c>
    </row>
    <row r="296">
      <c r="A296" s="3" t="inlineStr">
        <is>
          <t>Net Fixed Assets</t>
        </is>
      </c>
      <c r="B296" s="5" t="n">
        <v>2000000</v>
      </c>
      <c r="D296" s="5" t="n">
        <v>1000000</v>
      </c>
      <c r="F296" s="5" t="n">
        <v>1000000</v>
      </c>
    </row>
    <row r="297">
      <c r="A297" s="3" t="inlineStr">
        <is>
          <t>Other Assets</t>
        </is>
      </c>
      <c r="B297" s="5" t="n">
        <v>6000000</v>
      </c>
      <c r="D297" s="5" t="n">
        <v>4000000</v>
      </c>
      <c r="F297" s="5" t="n">
        <v>3000000</v>
      </c>
    </row>
    <row r="298">
      <c r="A298" s="3" t="inlineStr">
        <is>
          <t>TOTAL ASSETS</t>
        </is>
      </c>
      <c r="B298" s="5" t="n">
        <v>102000000</v>
      </c>
      <c r="D298" s="5" t="n">
        <v>90000000</v>
      </c>
      <c r="F298" s="5" t="n">
        <v>69000000</v>
      </c>
    </row>
    <row r="299">
      <c r="A299" s="6" t="inlineStr">
        <is>
          <t>Revenues:</t>
        </is>
      </c>
      <c r="B299" s="3" t="inlineStr">
        <is>
          <t xml:space="preserve"> </t>
        </is>
      </c>
      <c r="D299" s="3" t="inlineStr">
        <is>
          <t xml:space="preserve"> </t>
        </is>
      </c>
      <c r="F299" s="3" t="inlineStr">
        <is>
          <t xml:space="preserve"> </t>
        </is>
      </c>
    </row>
    <row r="300">
      <c r="A300" s="3" t="inlineStr">
        <is>
          <t>Consolidated Revenues</t>
        </is>
      </c>
      <c r="B300" s="5" t="n">
        <v>34000000</v>
      </c>
      <c r="D300" s="5" t="n">
        <v>26000000</v>
      </c>
      <c r="F300" s="5" t="n">
        <v>21000000</v>
      </c>
    </row>
    <row r="301">
      <c r="A301" s="6" t="inlineStr">
        <is>
          <t>Net Income:</t>
        </is>
      </c>
      <c r="B301" s="3" t="inlineStr">
        <is>
          <t xml:space="preserve"> </t>
        </is>
      </c>
      <c r="D301" s="3" t="inlineStr">
        <is>
          <t xml:space="preserve"> </t>
        </is>
      </c>
      <c r="F301" s="3" t="inlineStr">
        <is>
          <t xml:space="preserve"> </t>
        </is>
      </c>
    </row>
    <row r="302">
      <c r="A302" s="3" t="inlineStr">
        <is>
          <t>Consolidated Income Before Income Taxes</t>
        </is>
      </c>
      <c r="B302" s="5" t="n">
        <v>7000000</v>
      </c>
      <c r="D302" s="5" t="n">
        <v>6000000</v>
      </c>
      <c r="F302" s="5" t="n">
        <v>3000000</v>
      </c>
    </row>
    <row r="303">
      <c r="A303" s="6" t="inlineStr">
        <is>
          <t>Assets:</t>
        </is>
      </c>
      <c r="B303" s="3" t="inlineStr">
        <is>
          <t xml:space="preserve"> </t>
        </is>
      </c>
      <c r="D303" s="3" t="inlineStr">
        <is>
          <t xml:space="preserve"> </t>
        </is>
      </c>
      <c r="F303" s="3" t="inlineStr">
        <is>
          <t xml:space="preserve"> </t>
        </is>
      </c>
    </row>
    <row r="304">
      <c r="A304" s="3" t="inlineStr">
        <is>
          <t>Consolidated Assets</t>
        </is>
      </c>
      <c r="B304" s="5" t="n">
        <v>102000000</v>
      </c>
      <c r="D304" s="5" t="n">
        <v>90000000</v>
      </c>
      <c r="F304" s="5" t="n">
        <v>69000000</v>
      </c>
    </row>
    <row r="305">
      <c r="A305" s="3" t="inlineStr">
        <is>
          <t>Division IX | Operating Segments</t>
        </is>
      </c>
      <c r="B305" s="3" t="inlineStr">
        <is>
          <t xml:space="preserve"> </t>
        </is>
      </c>
      <c r="D305" s="3" t="inlineStr">
        <is>
          <t xml:space="preserve"> </t>
        </is>
      </c>
      <c r="F305" s="3" t="inlineStr">
        <is>
          <t xml:space="preserve"> </t>
        </is>
      </c>
    </row>
    <row r="306">
      <c r="A306" s="6" t="inlineStr">
        <is>
          <t>Revenues:</t>
        </is>
      </c>
      <c r="B306" s="3" t="inlineStr">
        <is>
          <t xml:space="preserve"> </t>
        </is>
      </c>
      <c r="D306" s="3" t="inlineStr">
        <is>
          <t xml:space="preserve"> </t>
        </is>
      </c>
      <c r="F306" s="3" t="inlineStr">
        <is>
          <t xml:space="preserve"> </t>
        </is>
      </c>
    </row>
    <row r="307">
      <c r="A307" s="3" t="inlineStr">
        <is>
          <t>Finance Charges</t>
        </is>
      </c>
      <c r="B307" s="5" t="n">
        <v>31000000</v>
      </c>
      <c r="D307" s="5" t="n">
        <v>29000000</v>
      </c>
      <c r="F307" s="5" t="n">
        <v>27000000</v>
      </c>
    </row>
    <row r="308">
      <c r="A308" s="3" t="inlineStr">
        <is>
          <t>Insurance Income</t>
        </is>
      </c>
      <c r="B308" s="5" t="n">
        <v>6000000</v>
      </c>
      <c r="D308" s="5" t="n">
        <v>6000000</v>
      </c>
      <c r="F308" s="5" t="n">
        <v>5000000</v>
      </c>
    </row>
    <row r="309">
      <c r="A309" s="3" t="inlineStr">
        <is>
          <t>OTHER REVENUE</t>
        </is>
      </c>
      <c r="B309" s="5" t="n">
        <v>1000000</v>
      </c>
      <c r="D309" s="5" t="n">
        <v>1000000</v>
      </c>
      <c r="F309" s="5" t="n">
        <v>1000000</v>
      </c>
    </row>
    <row r="310">
      <c r="A310" s="3" t="inlineStr">
        <is>
          <t>Revenues</t>
        </is>
      </c>
      <c r="B310" s="5" t="n">
        <v>38000000</v>
      </c>
      <c r="D310" s="5" t="n">
        <v>36000000</v>
      </c>
      <c r="F310" s="5" t="n">
        <v>33000000</v>
      </c>
    </row>
    <row r="311">
      <c r="A311" s="6" t="inlineStr">
        <is>
          <t>Expenses:</t>
        </is>
      </c>
      <c r="B311" s="3" t="inlineStr">
        <is>
          <t xml:space="preserve"> </t>
        </is>
      </c>
      <c r="D311" s="3" t="inlineStr">
        <is>
          <t xml:space="preserve"> </t>
        </is>
      </c>
      <c r="F311" s="3" t="inlineStr">
        <is>
          <t xml:space="preserve"> </t>
        </is>
      </c>
    </row>
    <row r="312">
      <c r="A312" s="3" t="inlineStr">
        <is>
          <t>Interest Cost</t>
        </is>
      </c>
      <c r="B312" s="5" t="n">
        <v>3000000</v>
      </c>
      <c r="D312" s="5" t="n">
        <v>3000000</v>
      </c>
      <c r="F312" s="5" t="n">
        <v>3000000</v>
      </c>
    </row>
    <row r="313">
      <c r="A313" s="3" t="inlineStr">
        <is>
          <t>Provision for Credit Losses</t>
        </is>
      </c>
      <c r="B313" s="5" t="n">
        <v>7000000</v>
      </c>
      <c r="D313" s="5" t="n">
        <v>5000000</v>
      </c>
      <c r="F313" s="5" t="n">
        <v>5000000</v>
      </c>
    </row>
    <row r="314">
      <c r="A314" s="3" t="inlineStr">
        <is>
          <t>Depreciation</t>
        </is>
      </c>
      <c r="B314" s="5" t="n">
        <v>0</v>
      </c>
      <c r="D314" s="5" t="n">
        <v>0</v>
      </c>
      <c r="F314" s="5" t="n">
        <v>1000000</v>
      </c>
    </row>
    <row r="315">
      <c r="A315" s="3" t="inlineStr">
        <is>
          <t>Other Expense</t>
        </is>
      </c>
      <c r="B315" s="5" t="n">
        <v>14000000</v>
      </c>
      <c r="D315" s="5" t="n">
        <v>13000000</v>
      </c>
      <c r="F315" s="5" t="n">
        <v>13000000</v>
      </c>
    </row>
    <row r="316">
      <c r="A316" s="3" t="inlineStr">
        <is>
          <t>Expenses</t>
        </is>
      </c>
      <c r="B316" s="5" t="n">
        <v>24000000</v>
      </c>
      <c r="D316" s="5" t="n">
        <v>21000000</v>
      </c>
      <c r="F316" s="5" t="n">
        <v>22000000</v>
      </c>
    </row>
    <row r="317">
      <c r="A317" s="3" t="inlineStr">
        <is>
          <t>INCOME BEFORE INCOME TAXES</t>
        </is>
      </c>
      <c r="B317" s="5" t="n">
        <v>14000000</v>
      </c>
      <c r="D317" s="5" t="n">
        <v>15000000</v>
      </c>
      <c r="F317" s="5" t="n">
        <v>11000000</v>
      </c>
    </row>
    <row r="318">
      <c r="A318" s="6" t="inlineStr">
        <is>
          <t>Division Assets:</t>
        </is>
      </c>
      <c r="B318" s="3" t="inlineStr">
        <is>
          <t xml:space="preserve"> </t>
        </is>
      </c>
      <c r="D318" s="3" t="inlineStr">
        <is>
          <t xml:space="preserve"> </t>
        </is>
      </c>
      <c r="F318" s="3" t="inlineStr">
        <is>
          <t xml:space="preserve"> </t>
        </is>
      </c>
    </row>
    <row r="319">
      <c r="A319" s="3" t="inlineStr">
        <is>
          <t>Net Receivables</t>
        </is>
      </c>
      <c r="B319" s="5" t="n">
        <v>111000000</v>
      </c>
      <c r="D319" s="5" t="n">
        <v>104000000</v>
      </c>
      <c r="F319" s="5" t="n">
        <v>97000000</v>
      </c>
    </row>
    <row r="320">
      <c r="A320" s="3" t="inlineStr">
        <is>
          <t>Cash</t>
        </is>
      </c>
      <c r="B320" s="5" t="n">
        <v>1000000</v>
      </c>
      <c r="D320" s="5" t="n">
        <v>0</v>
      </c>
      <c r="F320" s="5" t="n">
        <v>0</v>
      </c>
    </row>
    <row r="321">
      <c r="A321" s="3" t="inlineStr">
        <is>
          <t>Net Fixed Assets</t>
        </is>
      </c>
      <c r="B321" s="5" t="n">
        <v>1000000</v>
      </c>
      <c r="D321" s="5" t="n">
        <v>1000000</v>
      </c>
      <c r="F321" s="5" t="n">
        <v>1000000</v>
      </c>
    </row>
    <row r="322">
      <c r="A322" s="3" t="inlineStr">
        <is>
          <t>Other Assets</t>
        </is>
      </c>
      <c r="B322" s="5" t="n">
        <v>5000000</v>
      </c>
      <c r="D322" s="5" t="n">
        <v>5000000</v>
      </c>
      <c r="F322" s="5" t="n">
        <v>5000000</v>
      </c>
    </row>
    <row r="323">
      <c r="A323" s="3" t="inlineStr">
        <is>
          <t>TOTAL ASSETS</t>
        </is>
      </c>
      <c r="B323" s="5" t="n">
        <v>118000000</v>
      </c>
      <c r="D323" s="5" t="n">
        <v>110000000</v>
      </c>
      <c r="F323" s="5" t="n">
        <v>103000000</v>
      </c>
    </row>
    <row r="324">
      <c r="A324" s="6" t="inlineStr">
        <is>
          <t>Revenues:</t>
        </is>
      </c>
      <c r="B324" s="3" t="inlineStr">
        <is>
          <t xml:space="preserve"> </t>
        </is>
      </c>
      <c r="D324" s="3" t="inlineStr">
        <is>
          <t xml:space="preserve"> </t>
        </is>
      </c>
      <c r="F324" s="3" t="inlineStr">
        <is>
          <t xml:space="preserve"> </t>
        </is>
      </c>
    </row>
    <row r="325">
      <c r="A325" s="3" t="inlineStr">
        <is>
          <t>Consolidated Revenues</t>
        </is>
      </c>
      <c r="B325" s="5" t="n">
        <v>38000000</v>
      </c>
      <c r="D325" s="5" t="n">
        <v>36000000</v>
      </c>
      <c r="F325" s="5" t="n">
        <v>33000000</v>
      </c>
    </row>
    <row r="326">
      <c r="A326" s="6" t="inlineStr">
        <is>
          <t>Net Income:</t>
        </is>
      </c>
      <c r="B326" s="3" t="inlineStr">
        <is>
          <t xml:space="preserve"> </t>
        </is>
      </c>
      <c r="D326" s="3" t="inlineStr">
        <is>
          <t xml:space="preserve"> </t>
        </is>
      </c>
      <c r="F326" s="3" t="inlineStr">
        <is>
          <t xml:space="preserve"> </t>
        </is>
      </c>
    </row>
    <row r="327">
      <c r="A327" s="3" t="inlineStr">
        <is>
          <t>Consolidated Income Before Income Taxes</t>
        </is>
      </c>
      <c r="B327" s="5" t="n">
        <v>14000000</v>
      </c>
      <c r="D327" s="5" t="n">
        <v>15000000</v>
      </c>
      <c r="F327" s="5" t="n">
        <v>11000000</v>
      </c>
    </row>
    <row r="328">
      <c r="A328" s="6" t="inlineStr">
        <is>
          <t>Assets:</t>
        </is>
      </c>
      <c r="B328" s="3" t="inlineStr">
        <is>
          <t xml:space="preserve"> </t>
        </is>
      </c>
      <c r="D328" s="3" t="inlineStr">
        <is>
          <t xml:space="preserve"> </t>
        </is>
      </c>
      <c r="F328" s="3" t="inlineStr">
        <is>
          <t xml:space="preserve"> </t>
        </is>
      </c>
    </row>
    <row r="329">
      <c r="A329" s="3" t="inlineStr">
        <is>
          <t>Consolidated Assets</t>
        </is>
      </c>
      <c r="B329" s="4" t="n">
        <v>118000000</v>
      </c>
      <c r="D329" s="4" t="n">
        <v>110000000</v>
      </c>
      <c r="F329" s="4" t="n">
        <v>103000000</v>
      </c>
    </row>
    <row r="330"/>
    <row r="331">
      <c r="A331" s="3" t="inlineStr">
        <is>
          <t>[1]Includes Finance Charge Income, Investment Income, Insurance Premium Revenues and Other Revenue[2]Includes Finance Charge Income, Investment Income, Insurance Premium Revenues and Other Revenue[3]ncludes Finance Charge Income, Investment Income, Insurance Premium Revenues and Other Revenue</t>
        </is>
      </c>
    </row>
  </sheetData>
  <mergeCells count="7">
    <mergeCell ref="A1:A2"/>
    <mergeCell ref="B1:G1"/>
    <mergeCell ref="B2:C2"/>
    <mergeCell ref="D2:E2"/>
    <mergeCell ref="F2:G2"/>
    <mergeCell ref="A330:G330"/>
    <mergeCell ref="A331:G3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13" customWidth="1" min="3" max="3"/>
    <col width="18" customWidth="1" min="4" max="4"/>
    <col width="46" customWidth="1" min="5" max="5"/>
  </cols>
  <sheetData>
    <row r="1">
      <c r="A1" s="1" t="inlineStr">
        <is>
          <t>CONSOLIDATED STATEMENTS OF STOCKHOLDERS' EQUITY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19</t>
        </is>
      </c>
      <c r="B2" s="3" t="inlineStr">
        <is>
          <t xml:space="preserve"> </t>
        </is>
      </c>
      <c r="C2" s="5" t="n">
        <v>170000</v>
      </c>
      <c r="D2" s="3" t="inlineStr">
        <is>
          <t xml:space="preserve"> </t>
        </is>
      </c>
      <c r="E2" s="3" t="inlineStr">
        <is>
          <t xml:space="preserve"> </t>
        </is>
      </c>
    </row>
    <row r="3">
      <c r="A3" s="3" t="inlineStr">
        <is>
          <t>Beginning balance at Dec. 31, 2019</t>
        </is>
      </c>
      <c r="B3" s="4" t="n">
        <v>261496116</v>
      </c>
      <c r="C3" s="4" t="n">
        <v>170000</v>
      </c>
      <c r="D3" s="4" t="n">
        <v>251711270</v>
      </c>
      <c r="E3" s="4" t="n">
        <v>9614846</v>
      </c>
    </row>
    <row r="4">
      <c r="A4" s="6"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5" t="n">
        <v>15890262</v>
      </c>
      <c r="C5" s="3" t="inlineStr">
        <is>
          <t xml:space="preserve"> </t>
        </is>
      </c>
      <c r="D5" s="5" t="n">
        <v>15890262</v>
      </c>
      <c r="E5" s="3" t="inlineStr">
        <is>
          <t xml:space="preserve"> </t>
        </is>
      </c>
    </row>
    <row r="6">
      <c r="A6" s="3" t="inlineStr">
        <is>
          <t>Other Comprehensive Income</t>
        </is>
      </c>
      <c r="B6" s="5" t="n">
        <v>3652081</v>
      </c>
      <c r="C6" s="3" t="inlineStr">
        <is>
          <t xml:space="preserve"> </t>
        </is>
      </c>
      <c r="D6" s="3" t="inlineStr">
        <is>
          <t xml:space="preserve"> </t>
        </is>
      </c>
      <c r="E6" s="5" t="n">
        <v>3652081</v>
      </c>
    </row>
    <row r="7">
      <c r="A7" s="3" t="inlineStr">
        <is>
          <t>Total Comprehensive Income</t>
        </is>
      </c>
      <c r="B7" s="5" t="n">
        <v>19542343</v>
      </c>
      <c r="C7" s="3" t="inlineStr">
        <is>
          <t xml:space="preserve"> </t>
        </is>
      </c>
      <c r="D7" s="3" t="inlineStr">
        <is>
          <t xml:space="preserve"> </t>
        </is>
      </c>
      <c r="E7" s="3" t="inlineStr">
        <is>
          <t xml:space="preserve"> </t>
        </is>
      </c>
    </row>
    <row r="8">
      <c r="A8" s="3" t="inlineStr">
        <is>
          <t>Cumulative Change in Accounting Principal</t>
        </is>
      </c>
      <c r="B8" s="5" t="n">
        <v>-2158161</v>
      </c>
      <c r="C8" s="3" t="inlineStr">
        <is>
          <t xml:space="preserve"> </t>
        </is>
      </c>
      <c r="D8" s="5" t="n">
        <v>-2158161</v>
      </c>
      <c r="E8" s="3" t="inlineStr">
        <is>
          <t xml:space="preserve"> </t>
        </is>
      </c>
    </row>
    <row r="9">
      <c r="A9" s="3" t="inlineStr">
        <is>
          <t>Cash Distributions Paid</t>
        </is>
      </c>
      <c r="B9" s="5" t="n">
        <v>-440970</v>
      </c>
      <c r="C9" s="3" t="inlineStr">
        <is>
          <t xml:space="preserve"> </t>
        </is>
      </c>
      <c r="D9" s="5" t="n">
        <v>-440970</v>
      </c>
      <c r="E9" s="3" t="inlineStr">
        <is>
          <t xml:space="preserve"> </t>
        </is>
      </c>
    </row>
    <row r="10">
      <c r="A10" s="3" t="inlineStr">
        <is>
          <t>Ending balance (in shares) at Dec. 31, 2020</t>
        </is>
      </c>
      <c r="B10" s="3" t="inlineStr">
        <is>
          <t xml:space="preserve"> </t>
        </is>
      </c>
      <c r="C10" s="5" t="n">
        <v>170000</v>
      </c>
      <c r="D10" s="3" t="inlineStr">
        <is>
          <t xml:space="preserve"> </t>
        </is>
      </c>
      <c r="E10" s="3" t="inlineStr">
        <is>
          <t xml:space="preserve"> </t>
        </is>
      </c>
    </row>
    <row r="11">
      <c r="A11" s="3" t="inlineStr">
        <is>
          <t>Ending balance at Dec. 31, 2020</t>
        </is>
      </c>
      <c r="B11" s="5" t="n">
        <v>278439328</v>
      </c>
      <c r="C11" s="4" t="n">
        <v>170000</v>
      </c>
      <c r="D11" s="5" t="n">
        <v>265002401</v>
      </c>
      <c r="E11" s="5" t="n">
        <v>13266927</v>
      </c>
    </row>
    <row r="12">
      <c r="A12" s="6" t="inlineStr">
        <is>
          <t>Comprehensive Income:</t>
        </is>
      </c>
      <c r="B12" s="3" t="inlineStr">
        <is>
          <t xml:space="preserve"> </t>
        </is>
      </c>
      <c r="C12" s="3" t="inlineStr">
        <is>
          <t xml:space="preserve"> </t>
        </is>
      </c>
      <c r="D12" s="3" t="inlineStr">
        <is>
          <t xml:space="preserve"> </t>
        </is>
      </c>
      <c r="E12" s="3" t="inlineStr">
        <is>
          <t xml:space="preserve"> </t>
        </is>
      </c>
    </row>
    <row r="13">
      <c r="A13" s="3" t="inlineStr">
        <is>
          <t>Net Income</t>
        </is>
      </c>
      <c r="B13" s="5" t="n">
        <v>41861007</v>
      </c>
      <c r="C13" s="3" t="inlineStr">
        <is>
          <t xml:space="preserve"> </t>
        </is>
      </c>
      <c r="D13" s="5" t="n">
        <v>41861007</v>
      </c>
      <c r="E13" s="3" t="inlineStr">
        <is>
          <t xml:space="preserve"> </t>
        </is>
      </c>
    </row>
    <row r="14">
      <c r="A14" s="3" t="inlineStr">
        <is>
          <t>Other Comprehensive Income</t>
        </is>
      </c>
      <c r="B14" s="5" t="n">
        <v>-3530276</v>
      </c>
      <c r="C14" s="3" t="inlineStr">
        <is>
          <t xml:space="preserve"> </t>
        </is>
      </c>
      <c r="D14" s="3" t="inlineStr">
        <is>
          <t xml:space="preserve"> </t>
        </is>
      </c>
      <c r="E14" s="5" t="n">
        <v>-3530276</v>
      </c>
    </row>
    <row r="15">
      <c r="A15" s="3" t="inlineStr">
        <is>
          <t>Total Comprehensive Income</t>
        </is>
      </c>
      <c r="B15" s="5" t="n">
        <v>38330731</v>
      </c>
      <c r="C15" s="3" t="inlineStr">
        <is>
          <t xml:space="preserve"> </t>
        </is>
      </c>
      <c r="D15" s="3" t="inlineStr">
        <is>
          <t xml:space="preserve"> </t>
        </is>
      </c>
      <c r="E15" s="3" t="inlineStr">
        <is>
          <t xml:space="preserve"> </t>
        </is>
      </c>
    </row>
    <row r="16">
      <c r="A16" s="3" t="inlineStr">
        <is>
          <t>Cash Distributions Paid</t>
        </is>
      </c>
      <c r="B16" s="5" t="n">
        <v>-20012306</v>
      </c>
      <c r="C16" s="3" t="inlineStr">
        <is>
          <t xml:space="preserve"> </t>
        </is>
      </c>
      <c r="D16" s="5" t="n">
        <v>-20012306</v>
      </c>
      <c r="E16" s="3" t="inlineStr">
        <is>
          <t xml:space="preserve"> </t>
        </is>
      </c>
    </row>
    <row r="17">
      <c r="A17" s="3" t="inlineStr">
        <is>
          <t>Ending balance (in shares) at Dec. 31, 2021</t>
        </is>
      </c>
      <c r="B17" s="3" t="inlineStr">
        <is>
          <t xml:space="preserve"> </t>
        </is>
      </c>
      <c r="C17" s="5" t="n">
        <v>170000</v>
      </c>
      <c r="D17" s="3" t="inlineStr">
        <is>
          <t xml:space="preserve"> </t>
        </is>
      </c>
      <c r="E17" s="3" t="inlineStr">
        <is>
          <t xml:space="preserve"> </t>
        </is>
      </c>
    </row>
    <row r="18">
      <c r="A18" s="3" t="inlineStr">
        <is>
          <t>Ending balance at Dec. 31, 2021</t>
        </is>
      </c>
      <c r="B18" s="5" t="n">
        <v>296757753</v>
      </c>
      <c r="C18" s="4" t="n">
        <v>170000</v>
      </c>
      <c r="D18" s="5" t="n">
        <v>286851102</v>
      </c>
      <c r="E18" s="5" t="n">
        <v>9736651</v>
      </c>
    </row>
    <row r="19">
      <c r="A19" s="6" t="inlineStr">
        <is>
          <t>Comprehensive Income:</t>
        </is>
      </c>
      <c r="B19" s="3" t="inlineStr">
        <is>
          <t xml:space="preserve"> </t>
        </is>
      </c>
      <c r="C19" s="3" t="inlineStr">
        <is>
          <t xml:space="preserve"> </t>
        </is>
      </c>
      <c r="D19" s="3" t="inlineStr">
        <is>
          <t xml:space="preserve"> </t>
        </is>
      </c>
      <c r="E19" s="3" t="inlineStr">
        <is>
          <t xml:space="preserve"> </t>
        </is>
      </c>
    </row>
    <row r="20">
      <c r="A20" s="3" t="inlineStr">
        <is>
          <t>Net Income</t>
        </is>
      </c>
      <c r="B20" s="5" t="n">
        <v>16159627</v>
      </c>
      <c r="C20" s="3" t="inlineStr">
        <is>
          <t xml:space="preserve"> </t>
        </is>
      </c>
      <c r="D20" s="5" t="n">
        <v>16159627</v>
      </c>
      <c r="E20" s="3" t="inlineStr">
        <is>
          <t xml:space="preserve"> </t>
        </is>
      </c>
    </row>
    <row r="21">
      <c r="A21" s="3" t="inlineStr">
        <is>
          <t>Other Comprehensive Income</t>
        </is>
      </c>
      <c r="B21" s="5" t="n">
        <v>-36138467</v>
      </c>
      <c r="C21" s="3" t="inlineStr">
        <is>
          <t xml:space="preserve"> </t>
        </is>
      </c>
      <c r="D21" s="3" t="inlineStr">
        <is>
          <t xml:space="preserve"> </t>
        </is>
      </c>
      <c r="E21" s="5" t="n">
        <v>-36138467</v>
      </c>
    </row>
    <row r="22">
      <c r="A22" s="3" t="inlineStr">
        <is>
          <t>Total Comprehensive Income</t>
        </is>
      </c>
      <c r="B22" s="5" t="n">
        <v>-19978840</v>
      </c>
      <c r="C22" s="3" t="inlineStr">
        <is>
          <t xml:space="preserve"> </t>
        </is>
      </c>
      <c r="D22" s="3" t="inlineStr">
        <is>
          <t xml:space="preserve"> </t>
        </is>
      </c>
      <c r="E22" s="3" t="inlineStr">
        <is>
          <t xml:space="preserve"> </t>
        </is>
      </c>
    </row>
    <row r="23">
      <c r="A23" s="3" t="inlineStr">
        <is>
          <t>Cash Distributions Paid</t>
        </is>
      </c>
      <c r="B23" s="5" t="n">
        <v>-17485889</v>
      </c>
      <c r="C23" s="3" t="inlineStr">
        <is>
          <t xml:space="preserve"> </t>
        </is>
      </c>
      <c r="D23" s="5" t="n">
        <v>-17485889</v>
      </c>
      <c r="E23" s="3" t="inlineStr">
        <is>
          <t xml:space="preserve"> </t>
        </is>
      </c>
    </row>
    <row r="24">
      <c r="A24" s="3" t="inlineStr">
        <is>
          <t>Ending balance (in shares) at Dec. 31, 2022</t>
        </is>
      </c>
      <c r="B24" s="3" t="inlineStr">
        <is>
          <t xml:space="preserve"> </t>
        </is>
      </c>
      <c r="C24" s="5" t="n">
        <v>170000</v>
      </c>
      <c r="D24" s="3" t="inlineStr">
        <is>
          <t xml:space="preserve"> </t>
        </is>
      </c>
      <c r="E24" s="3" t="inlineStr">
        <is>
          <t xml:space="preserve"> </t>
        </is>
      </c>
    </row>
    <row r="25">
      <c r="A25" s="3" t="inlineStr">
        <is>
          <t>Ending balance at Dec. 31, 2022</t>
        </is>
      </c>
      <c r="B25" s="4" t="n">
        <v>259293024</v>
      </c>
      <c r="C25" s="4" t="n">
        <v>170000</v>
      </c>
      <c r="D25" s="4" t="n">
        <v>285524840</v>
      </c>
      <c r="E25" s="4" t="n">
        <v>-264018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6159627</v>
      </c>
      <c r="C4" s="4" t="n">
        <v>41861007</v>
      </c>
      <c r="D4" s="4" t="n">
        <v>15890262</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84287916</v>
      </c>
      <c r="C6" s="5" t="n">
        <v>42183163</v>
      </c>
      <c r="D6" s="5" t="n">
        <v>56689484</v>
      </c>
    </row>
    <row r="7">
      <c r="A7" s="3" t="inlineStr">
        <is>
          <t>Depreciation and amortization</t>
        </is>
      </c>
      <c r="B7" s="5" t="n">
        <v>4425985</v>
      </c>
      <c r="C7" s="5" t="n">
        <v>4629756</v>
      </c>
      <c r="D7" s="5" t="n">
        <v>4837876</v>
      </c>
    </row>
    <row r="8">
      <c r="A8" s="3" t="inlineStr">
        <is>
          <t>Deferred tax expense (benefit)</t>
        </is>
      </c>
      <c r="B8" s="5" t="n">
        <v>-151474</v>
      </c>
      <c r="C8" s="5" t="n">
        <v>487481</v>
      </c>
      <c r="D8" s="5" t="n">
        <v>156075</v>
      </c>
    </row>
    <row r="9">
      <c r="A9" s="3" t="inlineStr">
        <is>
          <t>Net (gains) losses due to called redemptions of marketable securities, gain on sales of equipment and amortization on securities</t>
        </is>
      </c>
      <c r="B9" s="5" t="n">
        <v>-830011</v>
      </c>
      <c r="C9" s="5" t="n">
        <v>-763017</v>
      </c>
      <c r="D9" s="5" t="n">
        <v>-214898</v>
      </c>
    </row>
    <row r="10">
      <c r="A10" s="3" t="inlineStr">
        <is>
          <t>Increase in miscellaneous assets and other</t>
        </is>
      </c>
      <c r="B10" s="5" t="n">
        <v>-7430995</v>
      </c>
      <c r="C10" s="5" t="n">
        <v>-1634447</v>
      </c>
      <c r="D10" s="5" t="n">
        <v>-2409367</v>
      </c>
    </row>
    <row r="11">
      <c r="A11" s="3" t="inlineStr">
        <is>
          <t>Increase in other liabilities</t>
        </is>
      </c>
      <c r="B11" s="5" t="n">
        <v>1125774</v>
      </c>
      <c r="C11" s="5" t="n">
        <v>6995269</v>
      </c>
      <c r="D11" s="5" t="n">
        <v>6109380</v>
      </c>
    </row>
    <row r="12">
      <c r="A12" s="3" t="inlineStr">
        <is>
          <t>Net Cash Provided</t>
        </is>
      </c>
      <c r="B12" s="5" t="n">
        <v>97586822</v>
      </c>
      <c r="C12" s="5" t="n">
        <v>93759212</v>
      </c>
      <c r="D12" s="5" t="n">
        <v>81058812</v>
      </c>
    </row>
    <row r="13">
      <c r="A13" s="6" t="inlineStr">
        <is>
          <t>CASH FLOWS FROM INVESTING ACTIVITIES:</t>
        </is>
      </c>
      <c r="B13" s="3" t="inlineStr">
        <is>
          <t xml:space="preserve"> </t>
        </is>
      </c>
      <c r="C13" s="3" t="inlineStr">
        <is>
          <t xml:space="preserve"> </t>
        </is>
      </c>
      <c r="D13" s="3" t="inlineStr">
        <is>
          <t xml:space="preserve"> </t>
        </is>
      </c>
    </row>
    <row r="14">
      <c r="A14" s="3" t="inlineStr">
        <is>
          <t>Loans originated or purchased</t>
        </is>
      </c>
      <c r="B14" s="5" t="n">
        <v>-602792430</v>
      </c>
      <c r="C14" s="5" t="n">
        <v>-588636277</v>
      </c>
      <c r="D14" s="5" t="n">
        <v>-516978375</v>
      </c>
    </row>
    <row r="15">
      <c r="A15" s="3" t="inlineStr">
        <is>
          <t>Loan payments</t>
        </is>
      </c>
      <c r="B15" s="5" t="n">
        <v>469077122</v>
      </c>
      <c r="C15" s="5" t="n">
        <v>456342806</v>
      </c>
      <c r="D15" s="5" t="n">
        <v>412553076</v>
      </c>
    </row>
    <row r="16">
      <c r="A16" s="3" t="inlineStr">
        <is>
          <t>Purchases of securities, available for sale</t>
        </is>
      </c>
      <c r="B16" s="5" t="n">
        <v>-30156252</v>
      </c>
      <c r="C16" s="5" t="n">
        <v>-59722784</v>
      </c>
      <c r="D16" s="5" t="n">
        <v>-19013337</v>
      </c>
    </row>
    <row r="17">
      <c r="A17" s="3" t="inlineStr">
        <is>
          <t>Redemptions of securities, available for sale</t>
        </is>
      </c>
      <c r="B17" s="5" t="n">
        <v>26815000</v>
      </c>
      <c r="C17" s="5" t="n">
        <v>15905000</v>
      </c>
      <c r="D17" s="5" t="n">
        <v>7220000</v>
      </c>
    </row>
    <row r="18">
      <c r="A18" s="3" t="inlineStr">
        <is>
          <t>Capital expenditures</t>
        </is>
      </c>
      <c r="B18" s="5" t="n">
        <v>-5219242</v>
      </c>
      <c r="C18" s="5" t="n">
        <v>-3339606</v>
      </c>
      <c r="D18" s="5" t="n">
        <v>-3022147</v>
      </c>
    </row>
    <row r="19">
      <c r="A19" s="3" t="inlineStr">
        <is>
          <t>Proceeds from sale of equipment</t>
        </is>
      </c>
      <c r="B19" s="5" t="n">
        <v>22929</v>
      </c>
      <c r="C19" s="5" t="n">
        <v>35088</v>
      </c>
      <c r="D19" s="5" t="n">
        <v>67462</v>
      </c>
    </row>
    <row r="20">
      <c r="A20" s="3" t="inlineStr">
        <is>
          <t>Net Cash Used</t>
        </is>
      </c>
      <c r="B20" s="5" t="n">
        <v>-142252873</v>
      </c>
      <c r="C20" s="5" t="n">
        <v>-179415773</v>
      </c>
      <c r="D20" s="5" t="n">
        <v>-119173321</v>
      </c>
    </row>
    <row r="21">
      <c r="A21" s="6" t="inlineStr">
        <is>
          <t>CASH FLOWS FROM FINANCING ACTIVITIES:</t>
        </is>
      </c>
      <c r="B21" s="3" t="inlineStr">
        <is>
          <t xml:space="preserve"> </t>
        </is>
      </c>
      <c r="C21" s="3" t="inlineStr">
        <is>
          <t xml:space="preserve"> </t>
        </is>
      </c>
      <c r="D21" s="3" t="inlineStr">
        <is>
          <t xml:space="preserve"> </t>
        </is>
      </c>
    </row>
    <row r="22">
      <c r="A22" s="3" t="inlineStr">
        <is>
          <t>Net increase in Senior Demand Notes</t>
        </is>
      </c>
      <c r="B22" s="5" t="n">
        <v>8282195</v>
      </c>
      <c r="C22" s="5" t="n">
        <v>17420976</v>
      </c>
      <c r="D22" s="5" t="n">
        <v>10372708</v>
      </c>
    </row>
    <row r="23">
      <c r="A23" s="3" t="inlineStr">
        <is>
          <t>Advances on credit line</t>
        </is>
      </c>
      <c r="B23" s="5" t="n">
        <v>213677200</v>
      </c>
      <c r="C23" s="5" t="n">
        <v>164964653</v>
      </c>
      <c r="D23" s="5" t="n">
        <v>193849330</v>
      </c>
    </row>
    <row r="24">
      <c r="A24" s="3" t="inlineStr">
        <is>
          <t>Payments on credit line</t>
        </is>
      </c>
      <c r="B24" s="5" t="n">
        <v>-206446200</v>
      </c>
      <c r="C24" s="5" t="n">
        <v>-223564653</v>
      </c>
      <c r="D24" s="5" t="n">
        <v>-186299330</v>
      </c>
    </row>
    <row r="25">
      <c r="A25" s="3" t="inlineStr">
        <is>
          <t>Commercial paper issued</t>
        </is>
      </c>
      <c r="B25" s="5" t="n">
        <v>135878572</v>
      </c>
      <c r="C25" s="5" t="n">
        <v>161768917</v>
      </c>
      <c r="D25" s="5" t="n">
        <v>139155810</v>
      </c>
    </row>
    <row r="26">
      <c r="A26" s="3" t="inlineStr">
        <is>
          <t>Commercial paper redeemed</t>
        </is>
      </c>
      <c r="B26" s="5" t="n">
        <v>-63485901</v>
      </c>
      <c r="C26" s="5" t="n">
        <v>-41849573</v>
      </c>
      <c r="D26" s="5" t="n">
        <v>-110373572</v>
      </c>
    </row>
    <row r="27">
      <c r="A27" s="3" t="inlineStr">
        <is>
          <t>Subordinated debt issued</t>
        </is>
      </c>
      <c r="B27" s="5" t="n">
        <v>5759655</v>
      </c>
      <c r="C27" s="5" t="n">
        <v>6963742</v>
      </c>
      <c r="D27" s="5" t="n">
        <v>6916788</v>
      </c>
    </row>
    <row r="28">
      <c r="A28" s="3" t="inlineStr">
        <is>
          <t>Subordinated debt redeemed</t>
        </is>
      </c>
      <c r="B28" s="5" t="n">
        <v>-6446173</v>
      </c>
      <c r="C28" s="5" t="n">
        <v>-7346797</v>
      </c>
      <c r="D28" s="5" t="n">
        <v>-5846413</v>
      </c>
    </row>
    <row r="29">
      <c r="A29" s="3" t="inlineStr">
        <is>
          <t>Dividends / distributions paid</t>
        </is>
      </c>
      <c r="B29" s="5" t="n">
        <v>-17485889</v>
      </c>
      <c r="C29" s="5" t="n">
        <v>-20012306</v>
      </c>
      <c r="D29" s="5" t="n">
        <v>-440970</v>
      </c>
    </row>
    <row r="30">
      <c r="A30" s="3" t="inlineStr">
        <is>
          <t>Net Cash Provided</t>
        </is>
      </c>
      <c r="B30" s="5" t="n">
        <v>69733459</v>
      </c>
      <c r="C30" s="5" t="n">
        <v>58344959</v>
      </c>
      <c r="D30" s="5" t="n">
        <v>47334351</v>
      </c>
    </row>
    <row r="31">
      <c r="A31" s="3" t="inlineStr">
        <is>
          <t>NET INCREASE (DECREASE) IN CASH, CASH EQUIVALENTS AND RESTRICTED CASH</t>
        </is>
      </c>
      <c r="B31" s="5" t="n">
        <v>25067408</v>
      </c>
      <c r="C31" s="5" t="n">
        <v>-27311602</v>
      </c>
      <c r="D31" s="5" t="n">
        <v>9219842</v>
      </c>
    </row>
    <row r="32">
      <c r="A32" s="3" t="inlineStr">
        <is>
          <t>CASH, CASH EQUIVALENTS AND RESTRICTED CASH, beginning</t>
        </is>
      </c>
      <c r="B32" s="5" t="n">
        <v>40366820</v>
      </c>
      <c r="C32" s="5" t="n">
        <v>67678422</v>
      </c>
      <c r="D32" s="5" t="n">
        <v>58458580</v>
      </c>
    </row>
    <row r="33">
      <c r="A33" s="3" t="inlineStr">
        <is>
          <t>CASH, CASH EQUIVALENTS AND RESTRICTED CASH, ending</t>
        </is>
      </c>
      <c r="B33" s="5" t="n">
        <v>65434228</v>
      </c>
      <c r="C33" s="5" t="n">
        <v>40366820</v>
      </c>
      <c r="D33" s="5" t="n">
        <v>67678422</v>
      </c>
    </row>
    <row r="34">
      <c r="A34" s="6" t="inlineStr">
        <is>
          <t>Cash paid during the period for -</t>
        </is>
      </c>
      <c r="B34" s="3" t="inlineStr">
        <is>
          <t xml:space="preserve"> </t>
        </is>
      </c>
      <c r="C34" s="3" t="inlineStr">
        <is>
          <t xml:space="preserve"> </t>
        </is>
      </c>
      <c r="D34" s="3" t="inlineStr">
        <is>
          <t xml:space="preserve"> </t>
        </is>
      </c>
    </row>
    <row r="35">
      <c r="A35" s="3" t="inlineStr">
        <is>
          <t>Interest</t>
        </is>
      </c>
      <c r="B35" s="5" t="n">
        <v>27264793</v>
      </c>
      <c r="C35" s="5" t="n">
        <v>23018333</v>
      </c>
      <c r="D35" s="5" t="n">
        <v>21119661</v>
      </c>
    </row>
    <row r="36">
      <c r="A36" s="3" t="inlineStr">
        <is>
          <t>Income taxes, Net</t>
        </is>
      </c>
      <c r="B36" s="5" t="n">
        <v>4156000</v>
      </c>
      <c r="C36" s="5" t="n">
        <v>3050638</v>
      </c>
      <c r="D36" s="5" t="n">
        <v>3178625</v>
      </c>
    </row>
    <row r="37">
      <c r="A37" s="6" t="inlineStr">
        <is>
          <t>Non-Cash Transactions for -</t>
        </is>
      </c>
      <c r="B37" s="3" t="inlineStr">
        <is>
          <t xml:space="preserve"> </t>
        </is>
      </c>
      <c r="C37" s="3" t="inlineStr">
        <is>
          <t xml:space="preserve"> </t>
        </is>
      </c>
      <c r="D37" s="3" t="inlineStr">
        <is>
          <t xml:space="preserve"> </t>
        </is>
      </c>
    </row>
    <row r="38">
      <c r="A38" s="3" t="inlineStr">
        <is>
          <t>ASC 842 - Lease Assets and Associated Liabilities</t>
        </is>
      </c>
      <c r="B38" s="4" t="n">
        <v>9553566</v>
      </c>
      <c r="C38" s="4" t="n">
        <v>7069375</v>
      </c>
      <c r="D38" s="4" t="n">
        <v>7785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52:27Z</dcterms:created>
  <dcterms:modified xmlns:dcterms="http://purl.org/dc/terms/" xmlns:xsi="http://www.w3.org/2001/XMLSchema-instance" xsi:type="dcterms:W3CDTF">2023-04-11T20:52:27Z</dcterms:modified>
</cp:coreProperties>
</file>